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Statement of Comprehensive Inco" sheetId="6" state="visible" r:id="rId6"/>
    <sheet xmlns:r="http://schemas.openxmlformats.org/officeDocument/2006/relationships" name="Consolidated Balance Sheets (Pa" sheetId="7" state="visible" r:id="rId7"/>
    <sheet xmlns:r="http://schemas.openxmlformats.org/officeDocument/2006/relationships" name="Consolidated Statements of Ch_2" sheetId="8" state="visible" r:id="rId8"/>
    <sheet xmlns:r="http://schemas.openxmlformats.org/officeDocument/2006/relationships" name="Basis of Presentation" sheetId="9" state="visible" r:id="rId9"/>
    <sheet xmlns:r="http://schemas.openxmlformats.org/officeDocument/2006/relationships" name="Accumulated Other Comprehensive" sheetId="10" state="visible" r:id="rId10"/>
    <sheet xmlns:r="http://schemas.openxmlformats.org/officeDocument/2006/relationships" name="Loans" sheetId="11" state="visible" r:id="rId11"/>
    <sheet xmlns:r="http://schemas.openxmlformats.org/officeDocument/2006/relationships" name="Investment Securities" sheetId="12" state="visible" r:id="rId12"/>
    <sheet xmlns:r="http://schemas.openxmlformats.org/officeDocument/2006/relationships" name="Allowance for Loan Losses" sheetId="13" state="visible" r:id="rId13"/>
    <sheet xmlns:r="http://schemas.openxmlformats.org/officeDocument/2006/relationships" name="Fair Value" sheetId="14" state="visible" r:id="rId14"/>
    <sheet xmlns:r="http://schemas.openxmlformats.org/officeDocument/2006/relationships" name="SBA Loan Servicing Activities" sheetId="15" state="visible" r:id="rId15"/>
    <sheet xmlns:r="http://schemas.openxmlformats.org/officeDocument/2006/relationships" name="Leases" sheetId="16" state="visible" r:id="rId16"/>
    <sheet xmlns:r="http://schemas.openxmlformats.org/officeDocument/2006/relationships" name="Other Borrowings" sheetId="17" state="visible" r:id="rId17"/>
    <sheet xmlns:r="http://schemas.openxmlformats.org/officeDocument/2006/relationships" name="Stock-Based Compensation" sheetId="18" state="visible" r:id="rId18"/>
    <sheet xmlns:r="http://schemas.openxmlformats.org/officeDocument/2006/relationships" name="Other Benefit Plans" sheetId="19" state="visible" r:id="rId19"/>
    <sheet xmlns:r="http://schemas.openxmlformats.org/officeDocument/2006/relationships" name="Regulatory Matters" sheetId="20" state="visible" r:id="rId20"/>
    <sheet xmlns:r="http://schemas.openxmlformats.org/officeDocument/2006/relationships" name="Mortgage Banking Activities" sheetId="21" state="visible" r:id="rId21"/>
    <sheet xmlns:r="http://schemas.openxmlformats.org/officeDocument/2006/relationships" name="Earnings Per Common Share" sheetId="22" state="visible" r:id="rId22"/>
    <sheet xmlns:r="http://schemas.openxmlformats.org/officeDocument/2006/relationships" name="Operating Segments" sheetId="23" state="visible" r:id="rId23"/>
    <sheet xmlns:r="http://schemas.openxmlformats.org/officeDocument/2006/relationships" name="Loan Commitments and Other Rela" sheetId="24" state="visible" r:id="rId24"/>
    <sheet xmlns:r="http://schemas.openxmlformats.org/officeDocument/2006/relationships" name="Basis of Presentation (Policies" sheetId="25" state="visible" r:id="rId25"/>
    <sheet xmlns:r="http://schemas.openxmlformats.org/officeDocument/2006/relationships" name="Accumulated Other Comprehensi_2" sheetId="26" state="visible" r:id="rId26"/>
    <sheet xmlns:r="http://schemas.openxmlformats.org/officeDocument/2006/relationships" name="Loans (Tables)" sheetId="27" state="visible" r:id="rId27"/>
    <sheet xmlns:r="http://schemas.openxmlformats.org/officeDocument/2006/relationships" name="Investment Securities (Tables)" sheetId="28" state="visible" r:id="rId28"/>
    <sheet xmlns:r="http://schemas.openxmlformats.org/officeDocument/2006/relationships" name="Allowance for Loan Losses (Tabl" sheetId="29" state="visible" r:id="rId29"/>
    <sheet xmlns:r="http://schemas.openxmlformats.org/officeDocument/2006/relationships" name="Fair Value (Tables)" sheetId="30" state="visible" r:id="rId30"/>
    <sheet xmlns:r="http://schemas.openxmlformats.org/officeDocument/2006/relationships" name="SBA Loan Servicing Activities (" sheetId="31" state="visible" r:id="rId31"/>
    <sheet xmlns:r="http://schemas.openxmlformats.org/officeDocument/2006/relationships" name="Leases (Tables)" sheetId="32" state="visible" r:id="rId32"/>
    <sheet xmlns:r="http://schemas.openxmlformats.org/officeDocument/2006/relationships" name="Stock-Based Compensation (Table" sheetId="33" state="visible" r:id="rId33"/>
    <sheet xmlns:r="http://schemas.openxmlformats.org/officeDocument/2006/relationships" name="Regulatory Matters (Tables)" sheetId="34" state="visible" r:id="rId34"/>
    <sheet xmlns:r="http://schemas.openxmlformats.org/officeDocument/2006/relationships" name="Mortgage Banking Activities (Ta" sheetId="35" state="visible" r:id="rId35"/>
    <sheet xmlns:r="http://schemas.openxmlformats.org/officeDocument/2006/relationships" name="Earnings Per Common Share (Tabl" sheetId="36" state="visible" r:id="rId36"/>
    <sheet xmlns:r="http://schemas.openxmlformats.org/officeDocument/2006/relationships" name="Operating Segments (Tables)" sheetId="37" state="visible" r:id="rId37"/>
    <sheet xmlns:r="http://schemas.openxmlformats.org/officeDocument/2006/relationships" name="Loan Commitments and Other Re_2" sheetId="38" state="visible" r:id="rId38"/>
    <sheet xmlns:r="http://schemas.openxmlformats.org/officeDocument/2006/relationships" name="Basis of Presentation - Narrati" sheetId="39" state="visible" r:id="rId39"/>
    <sheet xmlns:r="http://schemas.openxmlformats.org/officeDocument/2006/relationships" name="Accumulated Other Comprehensi_3" sheetId="40" state="visible" r:id="rId40"/>
    <sheet xmlns:r="http://schemas.openxmlformats.org/officeDocument/2006/relationships" name="Loans - Narrative (Details)" sheetId="41" state="visible" r:id="rId41"/>
    <sheet xmlns:r="http://schemas.openxmlformats.org/officeDocument/2006/relationships" name="Loans - Schedule of Loans for I" sheetId="42" state="visible" r:id="rId42"/>
    <sheet xmlns:r="http://schemas.openxmlformats.org/officeDocument/2006/relationships" name="Investment Securities - Schedul" sheetId="43" state="visible" r:id="rId43"/>
    <sheet xmlns:r="http://schemas.openxmlformats.org/officeDocument/2006/relationships" name="Investment Securities - Narrati" sheetId="44" state="visible" r:id="rId44"/>
    <sheet xmlns:r="http://schemas.openxmlformats.org/officeDocument/2006/relationships" name="Allowance for Loan Losses - Sch" sheetId="45" state="visible" r:id="rId45"/>
    <sheet xmlns:r="http://schemas.openxmlformats.org/officeDocument/2006/relationships" name="Allowance for Loan Losses - S_2" sheetId="46" state="visible" r:id="rId46"/>
    <sheet xmlns:r="http://schemas.openxmlformats.org/officeDocument/2006/relationships" name="Allowance for Loan Losses - Sum" sheetId="47" state="visible" r:id="rId47"/>
    <sheet xmlns:r="http://schemas.openxmlformats.org/officeDocument/2006/relationships" name="Allowance for Loan Losses - Nar" sheetId="48" state="visible" r:id="rId48"/>
    <sheet xmlns:r="http://schemas.openxmlformats.org/officeDocument/2006/relationships" name="Allowance for Loan Losses - S_3" sheetId="49" state="visible" r:id="rId49"/>
    <sheet xmlns:r="http://schemas.openxmlformats.org/officeDocument/2006/relationships" name="Allowance for Loan Losses - S_4" sheetId="50" state="visible" r:id="rId50"/>
    <sheet xmlns:r="http://schemas.openxmlformats.org/officeDocument/2006/relationships" name="Allowance for Loan Losses - S_5" sheetId="51" state="visible" r:id="rId51"/>
    <sheet xmlns:r="http://schemas.openxmlformats.org/officeDocument/2006/relationships" name="Allowance for Loan Losses - S_6" sheetId="52" state="visible" r:id="rId52"/>
    <sheet xmlns:r="http://schemas.openxmlformats.org/officeDocument/2006/relationships" name="Allowance for Loan Losses - S_7" sheetId="53" state="visible" r:id="rId53"/>
    <sheet xmlns:r="http://schemas.openxmlformats.org/officeDocument/2006/relationships" name="Fair Value - Narrative (Details" sheetId="54" state="visible" r:id="rId54"/>
    <sheet xmlns:r="http://schemas.openxmlformats.org/officeDocument/2006/relationships" name="Fair Value - Schedule of assets" sheetId="55" state="visible" r:id="rId55"/>
    <sheet xmlns:r="http://schemas.openxmlformats.org/officeDocument/2006/relationships" name="Fair Value - Summary of loans a" sheetId="56" state="visible" r:id="rId56"/>
    <sheet xmlns:r="http://schemas.openxmlformats.org/officeDocument/2006/relationships" name="Fair Value - Schedule of SBA lo" sheetId="57" state="visible" r:id="rId57"/>
    <sheet xmlns:r="http://schemas.openxmlformats.org/officeDocument/2006/relationships" name="Fair Value - Schedule of valuat" sheetId="58" state="visible" r:id="rId58"/>
    <sheet xmlns:r="http://schemas.openxmlformats.org/officeDocument/2006/relationships" name="Fair Value - Schedule of asse_2" sheetId="59" state="visible" r:id="rId59"/>
    <sheet xmlns:r="http://schemas.openxmlformats.org/officeDocument/2006/relationships" name="Fair Value - Schedule of asse_3" sheetId="60" state="visible" r:id="rId60"/>
    <sheet xmlns:r="http://schemas.openxmlformats.org/officeDocument/2006/relationships" name="SBA Loan Servicing Activities -" sheetId="61" state="visible" r:id="rId61"/>
    <sheet xmlns:r="http://schemas.openxmlformats.org/officeDocument/2006/relationships" name="SBA loan servicing activities_2" sheetId="62" state="visible" r:id="rId62"/>
    <sheet xmlns:r="http://schemas.openxmlformats.org/officeDocument/2006/relationships" name="SBA loan servicing activities_3" sheetId="63" state="visible" r:id="rId63"/>
    <sheet xmlns:r="http://schemas.openxmlformats.org/officeDocument/2006/relationships" name="Leases - Summary of Total Lease" sheetId="64" state="visible" r:id="rId64"/>
    <sheet xmlns:r="http://schemas.openxmlformats.org/officeDocument/2006/relationships" name="Leases - Narrative (Details)" sheetId="65" state="visible" r:id="rId65"/>
    <sheet xmlns:r="http://schemas.openxmlformats.org/officeDocument/2006/relationships" name="Leases - Maturity (Details)" sheetId="66" state="visible" r:id="rId66"/>
    <sheet xmlns:r="http://schemas.openxmlformats.org/officeDocument/2006/relationships" name="Other Borrowings (Details)" sheetId="67" state="visible" r:id="rId67"/>
    <sheet xmlns:r="http://schemas.openxmlformats.org/officeDocument/2006/relationships" name="Stock-Based Compensation - Narr" sheetId="68" state="visible" r:id="rId68"/>
    <sheet xmlns:r="http://schemas.openxmlformats.org/officeDocument/2006/relationships" name="Stock-Based Compensation - Summ" sheetId="69" state="visible" r:id="rId69"/>
    <sheet xmlns:r="http://schemas.openxmlformats.org/officeDocument/2006/relationships" name="Stock-Based Compensation - Su_2" sheetId="70" state="visible" r:id="rId70"/>
    <sheet xmlns:r="http://schemas.openxmlformats.org/officeDocument/2006/relationships" name="Stock-Based Compensation - Su_3" sheetId="71" state="visible" r:id="rId71"/>
    <sheet xmlns:r="http://schemas.openxmlformats.org/officeDocument/2006/relationships" name="Other Benefit Plans - Narrative" sheetId="72" state="visible" r:id="rId72"/>
    <sheet xmlns:r="http://schemas.openxmlformats.org/officeDocument/2006/relationships" name="Regulatory Matters - Schedule o" sheetId="73" state="visible" r:id="rId73"/>
    <sheet xmlns:r="http://schemas.openxmlformats.org/officeDocument/2006/relationships" name="Mortgage Banking Activities - S" sheetId="74" state="visible" r:id="rId74"/>
    <sheet xmlns:r="http://schemas.openxmlformats.org/officeDocument/2006/relationships" name="Mortgage Banking Activities - N" sheetId="75" state="visible" r:id="rId75"/>
    <sheet xmlns:r="http://schemas.openxmlformats.org/officeDocument/2006/relationships" name="Mortgage Banking Activities -_2" sheetId="76" state="visible" r:id="rId76"/>
    <sheet xmlns:r="http://schemas.openxmlformats.org/officeDocument/2006/relationships" name="Mortgage Banking Activities -_3" sheetId="77" state="visible" r:id="rId77"/>
    <sheet xmlns:r="http://schemas.openxmlformats.org/officeDocument/2006/relationships" name="Earnings Per Common Share - Sch" sheetId="78" state="visible" r:id="rId78"/>
    <sheet xmlns:r="http://schemas.openxmlformats.org/officeDocument/2006/relationships" name="Earnings Per Common Share - Nar" sheetId="79" state="visible" r:id="rId79"/>
    <sheet xmlns:r="http://schemas.openxmlformats.org/officeDocument/2006/relationships" name="Operating Segments - Narrative " sheetId="80" state="visible" r:id="rId80"/>
    <sheet xmlns:r="http://schemas.openxmlformats.org/officeDocument/2006/relationships" name="Operating Segments - Schedule o" sheetId="81" state="visible" r:id="rId81"/>
    <sheet xmlns:r="http://schemas.openxmlformats.org/officeDocument/2006/relationships" name="Loan Commitments and Other Re_3" sheetId="82" state="visible" r:id="rId82"/>
    <sheet xmlns:r="http://schemas.openxmlformats.org/officeDocument/2006/relationships" name="Loan Commitments and Other Re_4" sheetId="83" state="visible" r:id="rId8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Sep. 30, 2021</t>
        </is>
      </c>
      <c r="C2" s="2" t="inlineStr">
        <is>
          <t>Dec. 0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1068</t>
        </is>
      </c>
    </row>
    <row r="9">
      <c r="A9" s="4" t="inlineStr">
        <is>
          <t>Entity Registrant Name</t>
        </is>
      </c>
      <c r="B9" s="4" t="inlineStr">
        <is>
          <t>BAYFIRST FINANCIAL CORP.</t>
        </is>
      </c>
    </row>
    <row r="10">
      <c r="A10" s="4" t="inlineStr">
        <is>
          <t>Entity Incorporation, State or Country Code</t>
        </is>
      </c>
      <c r="B10" s="4" t="inlineStr">
        <is>
          <t>FL</t>
        </is>
      </c>
    </row>
    <row r="11">
      <c r="A11" s="4" t="inlineStr">
        <is>
          <t>Entity Tax Identification Number</t>
        </is>
      </c>
      <c r="B11" s="4" t="inlineStr">
        <is>
          <t>59-3665079</t>
        </is>
      </c>
    </row>
    <row r="12">
      <c r="A12" s="4" t="inlineStr">
        <is>
          <t>Entity Address, Address Line One</t>
        </is>
      </c>
      <c r="B12" s="4" t="inlineStr">
        <is>
          <t>700 Central Avenue</t>
        </is>
      </c>
    </row>
    <row r="13">
      <c r="A13" s="4" t="inlineStr">
        <is>
          <t>Entity Address, City or Town</t>
        </is>
      </c>
      <c r="B13" s="4" t="inlineStr">
        <is>
          <t>St. Petersburg</t>
        </is>
      </c>
    </row>
    <row r="14">
      <c r="A14" s="4" t="inlineStr">
        <is>
          <t>Entity Address, State or Province</t>
        </is>
      </c>
      <c r="B14" s="4" t="inlineStr">
        <is>
          <t>FL</t>
        </is>
      </c>
    </row>
    <row r="15">
      <c r="A15" s="4" t="inlineStr">
        <is>
          <t>Entity Address, Postal Zip Code</t>
        </is>
      </c>
      <c r="B15" s="4" t="inlineStr">
        <is>
          <t>33701</t>
        </is>
      </c>
    </row>
    <row r="16">
      <c r="A16" s="4" t="inlineStr">
        <is>
          <t>City Area Code</t>
        </is>
      </c>
      <c r="B16" s="4" t="inlineStr">
        <is>
          <t>727</t>
        </is>
      </c>
    </row>
    <row r="17">
      <c r="A17" s="4" t="inlineStr">
        <is>
          <t>Local Phone Number</t>
        </is>
      </c>
      <c r="B17" s="4" t="inlineStr">
        <is>
          <t>440-6848</t>
        </is>
      </c>
    </row>
    <row r="18">
      <c r="A18" s="4" t="inlineStr">
        <is>
          <t>Title of 12(b) Security</t>
        </is>
      </c>
      <c r="B18" s="4" t="inlineStr">
        <is>
          <t>Common stock</t>
        </is>
      </c>
    </row>
    <row r="19">
      <c r="A19" s="4" t="inlineStr">
        <is>
          <t>Trading Symbol</t>
        </is>
      </c>
      <c r="B19" s="4" t="inlineStr">
        <is>
          <t>BAFN</t>
        </is>
      </c>
    </row>
    <row r="20">
      <c r="A20" s="4" t="inlineStr">
        <is>
          <t>Security Exchange Name</t>
        </is>
      </c>
      <c r="B20" s="4" t="inlineStr">
        <is>
          <t>NASDAQ</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3974067</v>
      </c>
    </row>
    <row r="29">
      <c r="A29" s="4" t="inlineStr">
        <is>
          <t>Entity Central Index Key</t>
        </is>
      </c>
      <c r="B29" s="4" t="inlineStr">
        <is>
          <t>0001649739</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Equity [Abstract]</t>
        </is>
      </c>
    </row>
    <row r="4">
      <c r="A4" s="4" t="inlineStr">
        <is>
          <t>Accumulated Other Comprehensive Income (Loss)</t>
        </is>
      </c>
      <c r="B4" s="4" t="inlineStr">
        <is>
          <t>ACCUMULATED OTHER COMPREHENSIVE INCOME (LOSS) Accounting principles generally require that recognized revenue, expenses, gains and losses be included in net income. Although certain changes in assets and liabilities are reported as a separate component of shareholders’ equity, such items, along with net income, are components of comprehensive income. The following table summarizes the change in Accumulated Other Comprehensive Income (Loss) for the nine months ended September 30, 2021: Unrealized Gains Balance, January 1, 2021 $ — Unrealized gain (losses) on investment securities (274) Deferred tax benefit 73 Balance, September 30, 2021 $ (20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1</t>
        </is>
      </c>
    </row>
    <row r="3">
      <c r="A3" s="3" t="inlineStr">
        <is>
          <t>Receivables [Abstract]</t>
        </is>
      </c>
    </row>
    <row r="4">
      <c r="A4" s="4" t="inlineStr">
        <is>
          <t>Loans</t>
        </is>
      </c>
      <c r="B4" s="4" t="inlineStr">
        <is>
          <t>LOANSThe Company added a new loan segment in 2020, Commercial and industrial – PPP which consists of all loans originated under the CARES Act’s economic relief program and carry a 100% government guarantee. During the nine months ended September 30, 2021, the Company originated $329,315 and sold $326,318 in PPP loans. During the nine months ended September 30, 2020, the Company originated $876,603 and purchased $22,404 in PPP loans. Loans held for investment, at amortized cost, at September 30, 2021 and December 31, 2020 were as follows: September 30, December 31, Real estate: Residential $ 79,889 $ 64,724 Commercial 151,122 114,884 Construction and land 17,848 15,113 Commercial and industrial 232,416 193,927 Commercial and industrial - PPP 156,783 838,847 Consumer and other 4,910 2,896 Loans held for investment, at amortized cost, gross 642,968 1,230,391 Deferred loan costs (fees), net 7,298 (5,819) Discount on SBA 7(a) loans sold (1) (3,753) (5,417) Discount on PPP loans purchased (24) (97) Allowance for loan losses (16,616) (21,162) Loans held for investment, at amortized cost $ 629,873 $ 1,197,896 (1) The Company allocates the retained portion of loans sold based on relative fair value of the retained portion and the sold portion, which results in a discount on the retained por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1</t>
        </is>
      </c>
    </row>
    <row r="3">
      <c r="A3" s="3" t="inlineStr">
        <is>
          <t>Investments, Debt and Equity Securities [Abstract]</t>
        </is>
      </c>
    </row>
    <row r="4">
      <c r="A4" s="4" t="inlineStr">
        <is>
          <t>Investment Securities</t>
        </is>
      </c>
      <c r="B4" s="4" t="inlineStr">
        <is>
          <t>SECURITIES The amortized costs, gross unrealized gains and losses, and estimated fair values of securities available for sale at September 30, 2021 are summarized as follows: Amortized Gross Gross Fair Investment securities available for sale: Asset-backed securities $ 7,630 $ — $ (24) $ 7,606 Mortgage-backed securities: U.S. Government-sponsored enterprises 5,083 — (44) 5,039 Collateralized mortgage obligations: U.S. Government-sponsored enterprises 20,096 — (206) 19,890 Total investment securities available for sale $ 32,809 $ — $ (274) $ 32,535 The investment securities available for sale were purchased during the nine months ended September 30, 2021 and, therefore, had been in an unrealized loss position for less than 12 months at September 30, 2021.The Company expects full recovery of the carrying amount of these securities and does not intend to sell the securities in an unrealized loss position nor does it believe it will be required to sell securities in an unrealized loss position before the value is recovered. The Company does not consider these securities to be other-than-temporarily impaired at September 30, 2021. The Company held one security held to maturity at September 30, 2021 and December 31, 2020, which matures in August 2039. The security is a debt security to a government-sponsored enterprise and its amortized cost was $3 and $41, the unrecognized loss was $1 and $2, and the fair value was $2 and $39 at September 30, 2021 and December 31, 2020, respectively. The security held to maturity had been in an unrealized loss position for over 12 months at September 30, 2021 and December 31, 2020. The unrealized loss has not been recognized into income because the issuer is of high credit quality as a government-sponsored enterprise, management does not intend to sell and it is likely that management will not be required to sell the security prior to its anticipated recovery, and the decline in fair value is largely due to changes in interest rates and other market conditions. The issuer continues to make timely principal and interest payments and the fair value is expected to recover as the bond approaches maturity. No securities were pledged as of September 30, 2021 or December 31, 2020, and there were no sales of investment securities during the nine months ended September 30, 2021 or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9 Months Ended</t>
        </is>
      </c>
    </row>
    <row r="2">
      <c r="B2" s="2" t="inlineStr">
        <is>
          <t>Sep. 30, 2021</t>
        </is>
      </c>
    </row>
    <row r="3">
      <c r="A3" s="3" t="inlineStr">
        <is>
          <t>Receivables [Abstract]</t>
        </is>
      </c>
    </row>
    <row r="4">
      <c r="A4" s="4" t="inlineStr">
        <is>
          <t>Allowance for Loan Losses</t>
        </is>
      </c>
      <c r="B4" s="4" t="inlineStr">
        <is>
          <t xml:space="preserve">ALLOWANCE FOR LOAN LOSSES The following schedule presents the activity in the allowance for loan losses by loan segment for the three and nine months ended September 30, 2021 and 2020: Three Months Ended Nine Months Ended 2021 2020 2021 2020 Balance, beginning of period $ 20,797 $ 12,880 $ 21,162 $ 10,742 Charge-offs: Real estate - commercial (173) (7) (173) (7) Commercial and industrial (1,500) (956) (4,090) (3,785) Consumer and other (20) (17) (48) (79) Total charge-offs (1,693) (980) (4,311) (3,871) Recoveries: Real estate - commercial 73 — 73 — Commercial and industrial 439 12 688 131 Consumer and other — 1 4 11 Total recoveries 512 13 765 142 Net (charge-offs) recoveries (1,181) (967) (3,546) (3,729) Provision for loan losses (3,000) 7,000 (1,000) 11,900 Balance, end of period $ 16,616 $ 18,913 $ 16,616 $ 18,913 Net (charge-offs) recoveries to total average loans held for investment (0.63) % (0.35) % (0.44) % (0.62) % The following table presents the balance in the allowance for loan losses and the recorded investment in loans by loan segment and based on impairment method at September 30, 2021. The government guaranteed loan balances are included in the collectively evaluated for impairment balances. Real Estate- Real Estate- Real Estate - Commercial Commercial Consumer Unallocated Total Allowance for loan losses: Individually evaluated for impairment $ — $ 92 $ — $ 790 $ — $ — $ — $ 882 Collectively evaluated for impairment 2,556 3,090 339 9,381 — 312 56 15,734 Total $ 2,556 $ 3,182 $ 339 $ 10,171 $ — $ 312 $ 56 $ 16,616 Loans: Individually evaluated for impairment $ — $ 2,925 $ — $ 790 $ — $ — $ — $ 3,715 Collectively evaluated for impairment 79,889 148,197 17,848 231,626 156,783 4,910 — 639,253 Total $ 79,889 $ 151,122 $ 17,848 $ 232,416 $ 156,783 $ 4,910 $ — $ 642,968 The following table presents the balance in the allowance for loan losses and the recorded investment in loans by loan segment and based on impairment method at December 31, 2020. The government guaranteed loan balances are included in the collectively evaluated for impairment balances. Real Estate- Real Estate- Real Estate - Commercial Commercial Consumer Unallocated Total Allowance for loan losses: Individually evaluated for impairment $ — $ 162 $ — $ 948 $ — $ — $ — $ 1,110 Collectively evaluated for impairment 2,088 2,737 310 14,470 — 252 195 20,052 Total $ 2,088 $ 2,899 $ 310 $ 15,418 $ — $ 252 $ 195 $ 21,162 Loans: Individually evaluated for impairment $ — $ 2,348 $ — $ 948 $ — $ — $ — $ 3,296 Collectively evaluated for impairment 64,724 112,536 15,113 192,979 838,847 2,896 — 1,227,095 Total $ 64,724 $ 114,884 $ 15,113 $ 193,927 $ 838,847 $ 2,896 $ — $ 1,230,391 The following table presents information related to impaired loans by loan segment at and for the nine months ended September 30, 2021: Unpaid Recorded Allowance for Loan Losses Allocated Average Recorded Investment Interest Income Recognized Cash Basis Interest Recognized With no related allowance recorded: Real estate - residential $ — $ — $ — $ — $ — $ — Real estate - commercial 2,786 2,786 — 2,216 6 6 Real estate - construction and land — — — — — — Commercial and industrial — — — — — — Consumer and other — — — — — — Subtotal 2,786 2,786 — 2,216 6 6 With an allowance recorded: Real estate - residential — — — — — — Real estate - commercial 139 139 92 435 — — Real estate - construction and land — — — — — — Commercial and industrial 790 790 790 864 — — Consumer and other — — — — — — Subtotal 929 929 882 1,299 — — Total $ 3,715 $ 3,715 $ 882 $ 3,515 $ 6 $ 6 The following table presents information related to impaired loans by loan segment at and for the nine months ended September 30, 2020: Unpaid Recorded Allowance for Loan Losses Allocated Average Recorded Investment Interest Income Recognized Cash Basis Interest Recognized With no related allowance recorded: Real estate - residential $ — $ — $ — $ 15 $ — $ — Real estate - commercial 605 605 — 612 24 28 Real estate - construction and land — — — — — — Commercial and industrial 65 65 — 102 — — Consumer and other — — — — — — Subtotal 670 670 — 729 24 28 With an allowance recorded: Real estate - residential — — — — — — Real estate - commercial 2,170 2,170 682 1,452 — — Real estate - construction and land — — — — — — Commercial and industrial 1,447 1,447 1,382 2,190 — — Consumer and other — — — — — — Subtotal 3,617 3,617 2,064 3,642 — — Total $ 4,287 $ 4,287 $ 2,064 $ 4,371 $ 24 $ 28 The unpaid principal balance represents the outstanding contractual balance. For purposes of the impaired loans by loan segment tables above, the unpaid principal balance and recorded investment do not include the government guaranteed balance. The government guaranteed balances of impaired loans at September 30, 2021 and December 31, 2020 were $6,867 and $6,259, respectively. Nonaccrual loans and loans past due over 89 days still on accrual include both smaller balance homogenous loans that are collectively evaluated for impairment and individually classified impaired loans. Impaired loans include commercial loans that are individually evaluated for impairment and deemed impaired as well as TDR for all loan portfolio segments. The sum of nonaccrual loans and loans past due over 89 days still on accrual will differ from the total impaired loan amount. The following tables present the recorded investment in nonaccrual and loans past due over 89 days still on accrual by loan segment at September 30, 2021 and December 31, 2020. In the following table, the recorded investment does not include the government guaranteed balance. Nonaccrual Loans Past Due Over September 30, 2021 December 31, 2020 September 30, 2021 December 31, 2020 Real estate - residential $ — $ — $ 127 $ 573 Real estate - commercial 2,839 1,806 — — Commercial and industrial 790 948 — — Total $ 3,629 $ 2,754 $ 127 $ 573 The following table presents the aging of the recorded investment in past due loans at September 30, 2021 by loan segment: 30-89 Days Greater Than Total Past Due Loans Not Past Due (1) Total Loans Real estate - residential $ 439 $ 127 $ 566 $ 79,323 $ 79,889 Real estate - commercial — 1,813 1,813 149,309 151,122 Real estate - construction and land — — — 17,848 17,848 Commercial and industrial 1,999 342 2,341 230,075 232,416 Commercial and industrial - PPP — — — 156,783 156,783 Consumer and other 2 — 2 4,908 4,910 Total $ 2,440 $ 2,282 $ 4,722 $ 638,246 $ 642,968 (1) There was $24,186 of government guaranteed loan balances 30-89 days past due and $1,285 of government guaranteed loan balances greater than 89 days past due reported as not past due. The increase in the 30-89 days past due commercial and industrial - PPP loans was primarily due to delinquencies from borrowers with only a PPP loan and no other First Home Bank product. These borrowers were non-responsive to requests for forgiveness applications and payments, and applications were subsequently submitted to the SBA for their 100% guarantee purchase from the Bank. The following table presents the aging of the recorded investment in past due loans at December 31, 2020 by loan segment: 30-89 Days Greater Than Total Past Due Loans Not Past Due (1) Total Loans Real estate - residential $ 654 $ 573 $ 1,227 $ 63,497 $ 64,724 Real estate - commercial 954 1,743 2,697 112,187 114,884 Real estate - construction and land — — — 15,113 15,113 Commercial and industrial 1,613 — 1,613 192,314 193,927 Commercial and industrial - PPP — — — 838,847 838,847 Consumer and other 4 — 4 2,892 2,896 Total $ 3,225 $ 2,316 $ 5,541 $ 1,224,850 $ 1,230,391 (1) There was $252 of government guaranteed loan balances 30-89 days past due and $5,023 of government guaranteed loan balances greater than 89 days past due reported as not past due. Credit Quality Indicators Internal risk-rating grades are assigned to loans by lending, credit administration or loan review personnel, based on an analysis of the financial and collateral strength and other credit attributes underlying each loan. Management analyzes the resulting ratings, as well as other statistics and factors such as delinquency, to track the migration performance of the portfolio balances. This analysis is performed at least annually. The Bank uses the following definitions for its risk ratings: Pass – Loans properly approved, documented, collateralized, and performing which do not reflect an abnormal credit risk. Special Mention – These credits constitute an undue and unwarranted credit risk, but not to a point of justifying a classification of “Substandard”. They have weaknesses that, if not checked or corrected, weaken the asset or inadequately protect the Bank. Substandard – These loans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Bank will sustain some loss if the deficiencies are not corrected. Doubtful – These loans have all the weaknesses inherent in those classified as Substandard with the added characteristic that the weaknesses make collection or repayment in full, on the basis of currently known facts, conditions, and values, highly questionable and improbable. The table below sets forth credit exposure for the loan portfolio disaggregated by loan segment based on internally assigned risk ratings at September 30, 2021: Pass Special Substandard Doubtful Total Loans Real estate - residential $ 79,889 $ — $ — $ — $ 79,889 Real estate - commercial 148,110 226 2,786 — 151,122 Real estate - construction and land 17,848 — — — 17,848 Commercial and industrial 227,653 2,069 2,694 — 232,416 Commercial and industrial - PPP 156,783 — — — 156,783 Consumer and other 4,910 — — — 4,910 Loans held for investment, at amortized cost $ 635,193 $ 2,295 $ 5,480 $ — $ 642,968 The table below sets forth credit exposure for the loan portfolio disaggregated by loan segment based on internally assigned risk ratings at December 31, 2020: Pass Special Substandard Doubtful Total Loans Real estate - residential $ 64,593 $ — $ 131 $ — $ 64,724 Real estate - commercial 112,260 431 2,193 — 114,884 Real estate - construction and land 15,113 — — — 15,113 Commercial and industrial 186,781 5,177 1,896 73 193,927 Commercial and industrial - PPP 838,847 — — — 838,847 Consumer and other 2,896 — — — 2,896 Loans held for investment, at amortized cost $ 1,220,490 $ 5,608 $ 4,220 $ 73 $ 1,230,391 Troubled Debt Restructurings The following table presents loans classified as TDR at September 30, 2021 and December 31, 2020: September 30, 2021 December 31, 2020 Accruing Nonaccruing Accruing Nonaccruing Real estate - commercial $ 86 $ 1,116 $ 542 $ 666 The Company had not committed to lend any additional amounts to the loans classified as TDR at September 30, 2021 and December 31, 2020. The Company estimated $39 and $0 of impaired loan loss reserves for these loans at September 30, 2021 and December 31, 2020, respectively. There were no loans which were modified in the previous twelve months that defaulted during the nine months ended September 30, 2021. There were no new loans classified as TDR during the nine months ended September 30, 2021. The CARES Act was signed into law on March 27, 2020, permits financial institutions to suspend requirements under GAAP for loan modifications to borrowers affected by COVID-19 that would otherwise be characterized as TDR and suspend any determination related thereto if (i) the loan modification is made between March 1, 2020 and the earlier of December 31, 2020 or 60 days after the end of the coronavirus emergency declaration and (ii) the applicable loan was not more than 30 days past due as of December 31, 2019. The CAA was signed into law on December 27, 2020, extends the applicable period to include modifications to loans held by financial institutions executed between March 1, 2020 and the earlier of (i) January 1, 2022 or (ii) 60 days after the date of the termination of the COVID-19 national emergency. In addition, federal bank regulatory authorities have issued guidance to encourage financial institutions to make loan modifications for borrowers affected by COVID-19 and have assured financial institutions that they will neither receive supervisory criticism for such prudent loan modifications, nor be required by examiners to automatically categorize COVID-19-related loan modifications as TDR. The Company is applying this guidance to qualifying loan modifications. Loan modifications related to COVID-19 at September 30, 2021 and December 31, 2020 are presented in the table below: September 30, 2021 December 31, 2020 Number of Outstanding Number of Loans Outstanding Recorded Investment Real estate - residential 1 $ 258 11 $ 7,106 Real estate - commercial 1 514 4 1,849 Real estate - construction and land — — 2 1,424 Commercial and industrial 40 3,174 220 9,624 Total loan modifications related to COVID-19 42 $ 3,946 237 $ 20,0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 xml:space="preserve">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t the measurement date. Level 2 – Significant other observable inputs other than Level 1 prices, such as quoted prices for similar assets or liabilities, quoted prices in markets that are not active, and other inputs that are observable or can be corroborated by observable market data. Level 3 – Significant unobservable inputs that reflect a Company’s own assumptions about the assumptions that market participants would use in pricing an asset or liability. A financial instrument’s categorization within the valuation hierarchy is based upon the lowest level of input that is significant to the fair value measurement. The following is a description of the valuation methodologies used for instruments measured at fair value, as well as the general classification of such instruments pursuant to the valuation hierarchy. Investment Securities Available for Sale : The fair values of investment securities available for sale are determined by matrix pricing, which is a mathematical technique used to value debt securities without relying exclusively on quoted prices for the specific securities, but rather by relying on the securities’ relationship to other benchmark quoted securities (Level 2). Management obtains the fair values of securities available for sale on a monthly basis from a third party pricing service. Residential Loans Held for Sale : The Company has elected to account for residential loans held for sale at fair value. The fair value of loans held for sale is determined using either actual quoted prices for the assets (Level 1) whenever possible or quoted prices for similar assets, adjusted for specific attributes of that loan (Level 2). The gain (loss) on loans held for sale is included in mortgage banking income in the Consolidated Statements of Income. SBA Loans Held for Investment, at Fair Value : The Company has elected to account for certain SBA loans held for investment at fair value. Fair value is calculated based on the present value of estimated future payments (Level 3). The valuation model uses interest rate, prepayment speed, and default rate assumptions that market participants would use in estimating future payments. Whenever available, the present value is validated against available market data. Mortgage Banking Derivatives : Mortgage banking derivatives used in the ordinary course of business primarily consist of mandatory forward sales contracts, best efforts forward sales contracts, and interest rate lock commitments. The fair value of mandatory forward sales contracts is measured using quoted market prices (Level 1), or in some cases when quoted market prices are not available, the pricing is derived from market observable inputs that can generally be verified and do not typically involve significant judgment by the Company (Level 2). Interest rate lock commitments involve pricing derived from market observable inputs that are adjusted based on pull-through rates. Pull-through rates, which typically range between 80-85%, are an unobservable input which are the Company’s estimate of the percentage of interest rate lock commitments expected to result in closed loans (Level 3). The fair value of best efforts forward sales contracts is measured using market observable inputs that are adjusted using unobservable inputs including duration, spread, and pull-through rates (Level 3). Impaired Loans : A loan is considered to be impaired when it is probable the Bank will be unable to collect all principal and interest payments due in accordance with the contractual terms of the loan agreement. In most cases, the Bank measures fair value based on the value of the collateral securing the loan. Collateral may be in the form of real estate and/or business or personal assets, including but not limited to equipment, inventory, and accounts receivable. The fair value of real estate collateral is determined based on third party appraisals by qualified licensed appraisers as well as internal estimates. The fair value of other business or personal assets is generally based on amounts reported on the financial statements of the customer or customer’s business. Appraised and reported values may be adjusted based on management’s historical knowledge, changes in market conditions from the time of valuation and management’s knowledge of the customer and the customer’s business. Since not all valuation inputs are observable, these nonrecurring fair value determinations are classified as Level 3. Impaired loans are reviewed and evaluated on at least a quarterly basis for additional impairment and adjusted accordingly, based on the same factors previously identified. SBA Loan Servicing Rights : On a quarterly basis, SBA loan servicing rights are evaluated for impairment based upon the fair value of the rights as compared to the carrying amount. If the carrying amount exceeds fair value, impairment is recorded so that the servicing asset is carried at fair value. The fair value of SBA servicing rights is based on a valuation model that calculates the present value of estimated net servicing income. The valuation model incorporates assumptions that market participants would use in estimating future net servicing income. There were no SBA loan servicing rights carried at fair value at September 30, 2021 and December 31, 2020. Assets and liabilities measured at fair value on a recurring basis at September 30, 2021 are summarized below: Quoted Prices in Significant Significant Unobservable Inputs (Level 3) Total Financial assets Investment securities available for sale $ — $ 32,535 $ — $ 32,535 Residential loans held for sale 28,798 62,445 — 91,243 SBA loans held for investment, at fair value — — 9,805 9,805 Interest rate lock commitments — — 1,579 1,579 Mandatory forward sales contracts 1,004 — — 1,004 Best efforts forward sales contracts — — 30 30 Financial liabilities Interest rate lock commitments $ — $ — $ 335 $ 335 Mandatory forward sales contracts 44 — — 44 Assets and liabilities measured at fair value on a recurring basis at December 31, 2020 are summarized below: Quoted Prices in Significant Significant Unobservable Inputs (Level 3) Total Financial assets Residential loans held for sale $ 21,888 $ 186,816 $ — $ 208,704 SBA loans held for investment, at fair value — — 9,264 9,264 Interest rate lock commitments — — 7,565 7,565 Best efforts forward sales contracts — — 55 55 Financial liabilities Interest rate lock commitments $ — $ — $ 12 $ 12 Mandatory forward sales contracts 4,455 — — 4,455 There were no transfers between levels for assets and liabilities recorded at fair value on a recurring basis during the reported periods. Financial Instruments Recorded Using Fair Value Option The Company has elected the fair value option for residential loans held for sale. These loans are intended for sale and the Company believes that the fair value is the best indicator of the resolution of these loans. Interest income is recorded based on the contractual term of the loan and in accordance with the Company’s policy on loans held for investment. None of these loans are 90 days or more past due or on nonaccrual at September 30, 2021 and December 31, 2020. The aggregate fair value, contractual balance, and gain at September 30, 2021 and December 31, 2020 for residential loans held for sale were as follows: September 30, 2021 December 31, 2020 Aggregate fair value $ 91,243 $ 208,704 Contractual balance 88,682 199,975 Gain $ 2,561 $ 8,729 The total amount of gains and losses from changes in fair value and interest income included in earnings for the nine months ended September 30, 2021 and 2020 for residential loans held for sale were as follows: Nine Months Ended September 30, 2021 2020 Interest income $ 2,770 $ 1,904 Change in fair value (6,168) 3,190 Total gain (loss) $ (3,398) $ 5,094 The Company also elected the fair value option for certain of its non-PPP SBA loans originated and fully funded during the year ended December 31, 2018 as the Company believed that fair value was the best indicator of the resolution of those loans at that time. Depending on market conditions and liquidity needs of the Company, management determines whether it is advantageous to hold or sell SBA loans on a loan-by-loan basis. The portion of these loans guaranteed by the SBA are generally readily marketable in the secondary market and the portion of the loans that are not guaranteed may be sold periodically to other third party financial institutions. Interest income on these loans is recorded based on the contractual term of the loan and in accordance with the Company’s policy on other loans held for investment. The aggregate fair value, contractual balance, and gain (loss) at September 30, 2021 and December 31, 2020 for SBA loans held for investment, at fair value, were as follows: September 30, 2021 December 31, 2020 Aggregate fair value $ 9,805 $ 9,264 Contractual balance 9,657 9,266 Gain (loss) $ 148 $ (2) The total amount of gains and losses from changes in fair value and interest income included in earnings for the nine months ended September 30, 2021 and 2020 for SBA loans held for investment, at fair value, were as follows: Nine Months Ended September 30, 2021 2020 Interest income $ 462 $ 465 Change in fair value 151 49 Total gain $ 613 $ 514 Changes in fair value for SBA loans held for investment, at fair value, were included in SBA fair value gain (loss) on the Consolidated Statements of Income. The table below presents a reconciliation of SBA loans held for investment, at fair value, which were valued on a recurring basis and used significant unobservable inputs (Level 3) for the nine months ended September 30, 2021 and 2020: Nine Months Ended September 30, 2021 2020 Balance of SBA loans held for investment at fair value, beginning of period $ 9,264 $ 10,341 Principal payments (1,003) (771) Charge-offs (8) (65) Repurchase of guaranteed balances previously participated 1,401 — Total gains during the period 151 49 Balance of SBA loans held for investment at fair value, end of period $ 9,805 $ 9,554 The Company’s valuation of SBA loans held for investment, at fair value, was supported by an analysis prepared by an independent third party and approved by management. The approach to determine fair value involved several steps: 1) Identifying each loan’s unique characteristics, including balance, payment type, term, coupon, age, and principal and interest payment; 2) Projecting these loan level characteristics for the life of each loan; and 3) Performing discounted cash flow modeling. The following table provides information about the valuation techniques and unobservable inputs used in the valuation of SBA loans held for investment, at fair value, falling within Level 3 of the fair value hierarchy at September 30, 2021 and December 31, 2020: Fair Value Valuation Unobservable Inputs Range (Weighted Average) September 30, 2021 SBA loans held for investment, at fair value $ 9,805 Discounted cash flow Discount Rate 3.14%-6.63% (4.13%) Conditional Prepayment Rate 10.56%-10.56% (10.56%) December 31, 2020 SBA loans held for investment, at fair value $ 9,264 Discounted cash flow Discount Rate 3.24%-6.74% (4.37%) Conditional Prepayment Rate 10.53%-10.56% (10.55%) The significant unobservable inputs impacting the fair value measurement of SBA loans held for investment, at fair value, include discount rates and conditional prepayment rates. Increases in discount rates or prepayment rates would result in a lower fair value measurement. Although the prepayment rate and discount rate are not directly interrelated, they generally move in opposite directions. The discount rates and conditional prepayment rates were weighted by the relative principal balance outstanding of these loans. Assets measured at fair value on a nonrecurring basis at September 30, 2021 are summarized below: Fair Value Valuation Technique(s) Significant Discount % Range/Amount Impaired loans $ 1,396 Discount appraisals, estimated net realizable value of collateral Collateral discounts 10% Assets measured at fair value on a nonrecurring basis at December 31, 2020 are summarized below: Fair Value Valuation Technique(s) Significant Discount % Range/Amount Impaired loans $ 1,583 Discount appraisals, estimated net realizable value of collateral Collateral discounts 20-75% Fair Value of Financial Instruments The carrying values and estimated fair values of financial instruments not carried at fair value, at September 30, 2021 and December 31, 2020 are as follows: September 30, 2021 December 31, 2020 Level Carrying Value Fair Value Carrying Value Fair Value Assets: Cash and cash equivalents 1 $ 107,097 $ 107,097 $ 55,379 $ 55,379 Time deposits in banks 2 2,381 2,492 2,381 2,521 Investment securities held to maturity 2 3 2 41 39 Restricted equity securities, at cost 2 2,827 2,827 2,362 2,362 Loans held for investment, at amortized cost 3 629,873 638,060 1,197,896 1,213,967 Accrued interest receivable 3 4,292 4,292 7,300 7,300 SBA loan servicing rights 3 5,933 7,615 8,160 9,709 Mortgage loan servicing rights 3 222 222 — — Liabilities: Noninterest-bearing deposits 2 $ 87,625 $ 87,625 $ 62,650 $ 62,650 Interest-bearing transaction accounts 2 157,304 157,304 140,265 140,265 Savings and money market deposits 2 377,452 377,452 286,744 286,744 Time deposits 2 52,653 53,033 69,125 69,743 Subordinated debentures 2 5,983 6,623 5,948 6,516 Notes payable 2 3,413 3,413 3,754 3,754 PPP Liquidity Facility 3 144,601 144,601 881,262 881,262 Accrued interest payable 3 562 562 1,999 1,9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BA Loan Servicing Activities</t>
        </is>
      </c>
      <c r="B1" s="2" t="inlineStr">
        <is>
          <t>9 Months Ended</t>
        </is>
      </c>
    </row>
    <row r="2">
      <c r="B2" s="2" t="inlineStr">
        <is>
          <t>Sep. 30, 2021</t>
        </is>
      </c>
    </row>
    <row r="3">
      <c r="A3" s="3" t="inlineStr">
        <is>
          <t>Transfers and Servicing [Abstract]</t>
        </is>
      </c>
    </row>
    <row r="4">
      <c r="A4" s="4" t="inlineStr">
        <is>
          <t>SBA Loan Servicing Activities</t>
        </is>
      </c>
      <c r="B4" s="4" t="inlineStr">
        <is>
          <t>SBA LOAN SERVICING ACTIVITIES At September 30, 2021 and December 31, 2020, the principal balance of SBA loans, excluding PPP loans, retained by the Company was $314,015 and $253,330, respectively, of which $184,119 and $110,196 represented the guaranteed portion of the loans. Loans serviced for others are not included in the accompanying Consolidated Balance Sheets. The unpaid principal balances of SBA loans serviced for others requiring recognition of a servicing asset were $443,764 and $524,910 at September 30, 2021 and December 31, 2020, respectively. Activity for SBA loan servicing rights for the three and nine months ended September 30, 2021 and 2020 follows: Three Months Ended Nine Months Ended September 30, 2021 September 30, 2020 September 30, 2021 September 30, 2020 Beginning of period $ 6,614 $ 10,034 $ 8,160 $ 11,280 Additions 100 — 100 530 Amortization (781) (865) (2,327) (2,641) End of period $ 5,933 $ 9,169 $ 5,933 $ 9,169 The fair value of SBA loan servicing rights was $7,615 and $9,709 at September 30, 2021 and December 31, 2020, respectively. Fair value was determined using a weighted average discount rate of 12.12% and a weighted average prepayment speed of 10.52% at September 30, 2021. Fair value was determined using a weighted average discount rate of 11.75% and a weighted average prepayment speed of 10.34% at December 31, 2020. The SBA loan servicing rights are amortized over the life of a loan on a loan-by-loan basis. The following table presents the components of net gain (loss) on sale of SBA loans, excluding sale of PPP loans, for the three and nine months ended September 30, 2021 and 2020: Three Months Ended Nine Months Ended September 30, 2021 September 30, 2020 September 30, 2021 September 30, 2020 Gain on sale of guaranteed SBA loans $ — $ — $ — $ 2,087 Loss on sale of unguaranteed SBA loans (406) — (406) — Costs recognized on sale of SBA loans (51) — (51) (885) Fair value of servicing rights created 100 — 100 530 Gain on sale of SBA loans, net $ (357) $ — $ (357) $ 1,732 The Company also sold PPP loans, servicing released, for a net gain of $19 and $13,817 for the three and nine months ended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Lease Expense For the three and nine months ended September 30, 2021 and 2020, the components of total lease cost and supplemental information related to operating leases were as follows: Three Months Ended Nine Months Ended 2021 2020 2021 2020 Operating lease cost $ 355 $ 307 $ 1,077 $ 890 Short-term lease cost 173 212 547 485 Total lease cost, net $ 528 $ 519 $ 1,624 $ 1,375 Three Months Ended Nine Months Ended 2021 2020 2021 2020 Operating cash flows related to operating leases $ 357 $ 300 $ 1,066 $ 813 Right-of-use assets obtained in exchange for new operating lease liabilities — 455 136 1,717 $ 357 $ 755 $ 1,202 $ 2,530 At September 30, 2021, the weighted average discount rate of operating leases was 2.15% and the weighted average remaining life of operating leases was 4.76 years. Lease Obligations The future minimum lease payments for operating leases, subsequent to September 30, 2021, as recorded on the balance sheet, are summarized as follows: 2021 $ 304 2022 1,121 2023 1,044 2024 1,051 2025 679 Thereafter 895 Total undiscounted lease payments $ 5,094 Less: imputed interest (549) Net lease liabilities $ 4,5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9 Months Ended</t>
        </is>
      </c>
    </row>
    <row r="2">
      <c r="B2" s="2" t="inlineStr">
        <is>
          <t>Sep. 30, 2021</t>
        </is>
      </c>
    </row>
    <row r="3">
      <c r="A3" s="3" t="inlineStr">
        <is>
          <t>Debt Disclosure [Abstract]</t>
        </is>
      </c>
    </row>
    <row r="4">
      <c r="A4" s="4" t="inlineStr">
        <is>
          <t>Other Borrowings</t>
        </is>
      </c>
      <c r="B4" s="4" t="inlineStr">
        <is>
          <t>OTHER BORROWINGS In June 2021 , the Company issued $6,000 of Subordinated Debentures (the “Debentures”) that mature June 30, 2031 and are redeemable after 5 years. The Debentures carry interest at a fixed rate of 4.50% per annum for the initial five years of term and carry interest at a floating rate for the final 5 years of term. Under the debt agreements, the floating rates are based on a SOFR benchmark plus 3.78% per annum. These Debentures were issued to redeem a $6,000 Subordinated Debenture which was issued in December 2018 and which carried interest at a rate of 6.875% per annum.The balance of Subordinated Debentures outstanding at the Company, net of offering costs, amounted to $5,983 and $5,948 at September 30, 2021 and December 31, 2020, respectively. In March 2020, the Company renegotiated the terms of their debt and combined the line of credit and term note into one amortizing note with quarterly principal and interest payments with interest at Prime (3.25% at September 30, 2021). The new note matures on March 10, 2029 and the balance of the note was $3,413 and $3,754 at September 30, 2021 and December 31, 2020, respectively. The note is secured by 100% of the stock of the Bank and requires the Company to comply with certain loan covenants during the term of the note. As of September 30, 2021, the Company was in compliance with all debt covenants. In April 2020, the Company entered into the Federal Reserve Bank’s PPPLF. Under the PPPLF, advances must be secured by pledges of loans to small businesses originated by the Company under the PPP. The PPPLF accrues interest at 0.35% per annum and matures at various dates equal to the maturity date of the PPPLF collateral pledged to secure the advance, ranging from April 15, 2022 to August 27, 2025, and will be accelerated on and to the extent of any PPP loan forgiveness reimbursement by the SBA for any PPPLF collateral or the date of purchase by the SBA from the borrower of any PPPLF collateral. On the maturity date of each advance, the Company shall repay the advance plus accrued interest. The balances outstanding on this facility were $144,601 and $881,262 at September 30, 2021 and December 31,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 Based Compensation</t>
        </is>
      </c>
      <c r="B4" s="4" t="inlineStr">
        <is>
          <t>STOCK-BASED COMPENSATION The Equity Plan governs the Company’s restricted stock and stock options. Total compensation cost that was charged against income related to the Equity Plan was $99 and $98 for the three months ended September 30, 2021 and 2020, respectively and $359 and $299 for the nine months ended September 30, 2021 and 2020, respectively. Restricted Stock During the fourth quarter of 2020 and the first quarter of 2021, the Company awarded a total of 22,716 shares of restricted stock to Executive Officers representing a portion of their bonuses which vested immediately. Of those shares awarded, 8,083 shares were forfeited and used to pay the taxes on the shares vested, thus a net of 14,633 shares were issued. Prior to 2019, the Company awarded shares of restricted common stock to certain officers for which compensation expense is recognized ratably over the five-year vesting period of the awards based on the fair value of the stock at issue date. A summary of changes in the Company’s nonvested restricted shares for the nine months ended September 30, 2021 follows: Shares Weighted-Average Nonvested at January 1, 2021 4,130 $ 14.63 Granted 4,008 13.33 Vested (5,655) 13.61 Forfeited — — Nonvested at September 30, 2021 2,483 $ 14.86 At September 30, 2021 there was $23 of total unrecognized compensation cost related to nonvested restricted shares granted under the Equity Plan that is expected to be recognized over a weighted average period of 1.2 years. The total fair value of shares vested during the nine months ended September 30, 2021 and 2020 was $85 and $71, respectively. Stock Options The Equity Plan permits the grant of stock options to the Company’s employees and non-employee directors for up to 15% of the total number of shares of Company common stock issued and outstanding, up to 1,500,000 shares. Option awards are generally granted with an exercise price equal to the market price of the Company’s common stock at the date of grant. The market price of the Company’s common stock is the closing sales price of the Common Stock on such date on the securities exchange having the greatest volume of trading in the Common Stock during the 30-day period preceding the day the value is to be determined or, if there is no reported closing sales price on such date, the next preceding date on which there was a reported closing price. Those option awards generally have a vesting period of 5 years for employees and 3 years for non-employee directors and have 10-year contractual terms. The fair value of each option award is estimated on the date of grant using a closed form option valuation (Black-Scholes) model that uses the assumptions noted in the table below. Expected volatilities are based on an average of historical volatilities of peer financial institutions. The expected term of options granted represents the period of time that options granted are expected to be outstanding, which takes into account that the options are not transferable. The risk-free interest rate for the expected term of the option is based on the U.S. Treasury yield curve in effect at the time of grant. The fair value of options granted during the nine months ended September 30, 2021 were determined using the following weighted average assumptions as of grant date: September 30, 2021 Risk-free interest rate (%) 0.82 Expected term (years) 7.50 Expected stock price volatility (%) 29.57 Dividend yield (%) 1.82 A summary of the activity in the Equity Plan for the nine months ended September 30, 2021 follows: Shares Weighted Weighted Aggregate Outstanding at January 1, 2021 332,708 $ 16.01 Granted 127,275 14.67 Exercised — — Forfeited (540) 15.11 Expired (4,665) 16.52 Outstanding at September 30, 2021 454,778 $ 15.63 7.96 $ 2,436 Vested and exercisable at September 30, 2021 180,318 $ 16.52 7.16 $ 842 The weighted average fair value of options granted during the nine months ended September 30, 2021 and 2020 was $3.70 and $3.51, respectively. Total unrecognized compensation cost related to nonvested stock options granted under the Equity Plan was $813 at September 30, 2021. This cost is expected to be recognized over a weighted average period of 2.86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Benefit Plans</t>
        </is>
      </c>
      <c r="B1" s="2" t="inlineStr">
        <is>
          <t>9 Months Ended</t>
        </is>
      </c>
    </row>
    <row r="2">
      <c r="B2" s="2" t="inlineStr">
        <is>
          <t>Sep. 30, 2021</t>
        </is>
      </c>
    </row>
    <row r="3">
      <c r="A3" s="3" t="inlineStr">
        <is>
          <t>Postemployment Benefits [Abstract]</t>
        </is>
      </c>
    </row>
    <row r="4">
      <c r="A4" s="4" t="inlineStr">
        <is>
          <t>Other Benefit Plans</t>
        </is>
      </c>
      <c r="B4" s="4" t="inlineStr">
        <is>
          <t>OTHER BENEFIT PLANS The Company has established a stock dividend reinvestment and other stock purchase plan. Under the DRIP, eligible shareholders can voluntarily purchase stock with their dividend or can make additional stock purchases. During the nine months ended September 30, 2021 and 2020, 17,971 and 28,141 shares were purchased at an average price of $21.68 and $14.38, respectively. During the year ended December 31, 2020, 34,737 shares were purchased at an average price of $14.67 per share. The Company adopted an ESPP for all employees in 2015. During 2020, the ESPP was amended and restated in its entirety and was renamed the NSPP. All employees and Directors are eligible to participate in the NSPP. Expense recognized in relation to the NSPP for the nine months ended September 30, 2021 and 2020 was $56 and $30, respectively. The Company has a Salary Continuation Agreement, (the “Agreement”), with an executive officer. In accordance with the Agreement, the executive will receive an annual benefit of $25 for twenty years following separation of service. If early termination occurs before December 31, 2022, the executive will not receive any benefit under the Agreement. The liability recorded for the Agreement was $295 and $241 at September 30, 2021 and December 31, 2020, respectively, and the related expense for the nine months ended September 30, 2021 and 2020 was $53 and $45, respectively. The Company has a 401(k) plan that covers substantially all employees subject to certain age and service requirements. The Company contributes 3% of each employee’s salary each pay period as a safe harbor contribution. The Company may also match employee contributions each year at the discretion of the Board of Directors. Expense recognized in relation to the 401(k) plan was $1,932 and $1,412 for the nine months ended September 30, 2021 and 2020, respectively, and was $1,978 for the year ended December 31, 2020, respectively. In December 2018, the Company approved an ESOP for eligible employees as of January 1, 2018. Each year, the Company’s Board of Directors may approve a discretionary percentage of employees’ salaries to be contributed to the ESOP for eligible employees. For 2021 and 2020, 2% of salaries for eligible employees was approved for contribution. Expense related to the ESOP was $938 and $275 for the nine months ended September 30, 2021 and 2020, respectively, and was $395 for the year ended December 31, 2020. During the year ended December 31, 2020, $260 was contributed to the ESOP. The Company has contributed 57,620 common shares to the ESOP since its approval in December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 and due from banks</t>
        </is>
      </c>
      <c r="B3" s="6" t="n">
        <v>2715</v>
      </c>
      <c r="C3" s="6" t="n">
        <v>2790</v>
      </c>
    </row>
    <row r="4">
      <c r="A4" s="4" t="inlineStr">
        <is>
          <t>Interest-bearing deposits in banks</t>
        </is>
      </c>
      <c r="B4" s="5" t="n">
        <v>104382</v>
      </c>
      <c r="C4" s="5" t="n">
        <v>52589</v>
      </c>
    </row>
    <row r="5">
      <c r="A5" s="4" t="inlineStr">
        <is>
          <t>Cash and cash equivalents</t>
        </is>
      </c>
      <c r="B5" s="5" t="n">
        <v>107097</v>
      </c>
      <c r="C5" s="5" t="n">
        <v>55379</v>
      </c>
    </row>
    <row r="6">
      <c r="A6" s="4" t="inlineStr">
        <is>
          <t>Time deposits in banks</t>
        </is>
      </c>
      <c r="B6" s="5" t="n">
        <v>2381</v>
      </c>
      <c r="C6" s="5" t="n">
        <v>2381</v>
      </c>
    </row>
    <row r="7">
      <c r="A7" s="4" t="inlineStr">
        <is>
          <t>Investment securities available for sale</t>
        </is>
      </c>
      <c r="B7" s="5" t="n">
        <v>32535</v>
      </c>
      <c r="C7" s="5" t="n">
        <v>0</v>
      </c>
    </row>
    <row r="8">
      <c r="A8" s="4" t="inlineStr">
        <is>
          <t>Investment securities held to maturity</t>
        </is>
      </c>
      <c r="B8" s="5" t="n">
        <v>3</v>
      </c>
      <c r="C8" s="5" t="n">
        <v>41</v>
      </c>
    </row>
    <row r="9">
      <c r="A9" s="4" t="inlineStr">
        <is>
          <t>Restricted equity securities, at cost</t>
        </is>
      </c>
      <c r="B9" s="5" t="n">
        <v>2827</v>
      </c>
      <c r="C9" s="5" t="n">
        <v>2362</v>
      </c>
    </row>
    <row r="10">
      <c r="A10" s="4" t="inlineStr">
        <is>
          <t>Residential loans held for sale</t>
        </is>
      </c>
      <c r="B10" s="5" t="n">
        <v>91243</v>
      </c>
      <c r="C10" s="5" t="n">
        <v>208704</v>
      </c>
    </row>
    <row r="11">
      <c r="A11" s="4" t="inlineStr">
        <is>
          <t>SBA loans held for investment, at fair value</t>
        </is>
      </c>
      <c r="B11" s="5" t="n">
        <v>9805</v>
      </c>
      <c r="C11" s="5" t="n">
        <v>9264</v>
      </c>
    </row>
    <row r="12">
      <c r="A12" s="4" t="inlineStr">
        <is>
          <t>Loans held for investment, at amortized cost net of allowance for loan losses of $16,616 and $21,162</t>
        </is>
      </c>
      <c r="B12" s="5" t="n">
        <v>629873</v>
      </c>
      <c r="C12" s="5" t="n">
        <v>1197896</v>
      </c>
    </row>
    <row r="13">
      <c r="A13" s="4" t="inlineStr">
        <is>
          <t>Accrued interest receivable</t>
        </is>
      </c>
      <c r="B13" s="5" t="n">
        <v>4292</v>
      </c>
      <c r="C13" s="5" t="n">
        <v>7300</v>
      </c>
    </row>
    <row r="14">
      <c r="A14" s="4" t="inlineStr">
        <is>
          <t>Premises and equipment, net</t>
        </is>
      </c>
      <c r="B14" s="5" t="n">
        <v>24622</v>
      </c>
      <c r="C14" s="5" t="n">
        <v>18115</v>
      </c>
    </row>
    <row r="15">
      <c r="A15" s="4" t="inlineStr">
        <is>
          <t>Loan servicing rights</t>
        </is>
      </c>
      <c r="B15" s="5" t="n">
        <v>6155</v>
      </c>
      <c r="C15" s="5" t="n">
        <v>8160</v>
      </c>
    </row>
    <row r="16">
      <c r="A16" s="4" t="inlineStr">
        <is>
          <t>Right-of-use operating lease assets</t>
        </is>
      </c>
      <c r="B16" s="5" t="n">
        <v>4345</v>
      </c>
      <c r="C16" s="5" t="n">
        <v>3737</v>
      </c>
    </row>
    <row r="17">
      <c r="A17" s="4" t="inlineStr">
        <is>
          <t>Bank owned life insurance</t>
        </is>
      </c>
      <c r="B17" s="5" t="n">
        <v>12434</v>
      </c>
      <c r="C17" s="5" t="n">
        <v>12183</v>
      </c>
    </row>
    <row r="18">
      <c r="A18" s="4" t="inlineStr">
        <is>
          <t>Other assets</t>
        </is>
      </c>
      <c r="B18" s="5" t="n">
        <v>16131</v>
      </c>
      <c r="C18" s="5" t="n">
        <v>19169</v>
      </c>
    </row>
    <row r="19">
      <c r="A19" s="4" t="inlineStr">
        <is>
          <t>Total assets</t>
        </is>
      </c>
      <c r="B19" s="5" t="n">
        <v>943743</v>
      </c>
      <c r="C19" s="5" t="n">
        <v>1544691</v>
      </c>
    </row>
    <row r="20">
      <c r="A20" s="3" t="inlineStr">
        <is>
          <t>Liabilities:</t>
        </is>
      </c>
    </row>
    <row r="21">
      <c r="A21" s="4" t="inlineStr">
        <is>
          <t>Noninterest-bearing deposits</t>
        </is>
      </c>
      <c r="B21" s="5" t="n">
        <v>87625</v>
      </c>
      <c r="C21" s="5" t="n">
        <v>62650</v>
      </c>
    </row>
    <row r="22">
      <c r="A22" s="4" t="inlineStr">
        <is>
          <t>Interest-bearing transaction accounts</t>
        </is>
      </c>
      <c r="B22" s="5" t="n">
        <v>157304</v>
      </c>
      <c r="C22" s="5" t="n">
        <v>140265</v>
      </c>
    </row>
    <row r="23">
      <c r="A23" s="4" t="inlineStr">
        <is>
          <t>Savings and money market deposits</t>
        </is>
      </c>
      <c r="B23" s="5" t="n">
        <v>377452</v>
      </c>
      <c r="C23" s="5" t="n">
        <v>286744</v>
      </c>
    </row>
    <row r="24">
      <c r="A24" s="4" t="inlineStr">
        <is>
          <t>Time deposits</t>
        </is>
      </c>
      <c r="B24" s="5" t="n">
        <v>52653</v>
      </c>
      <c r="C24" s="5" t="n">
        <v>69125</v>
      </c>
    </row>
    <row r="25">
      <c r="A25" s="4" t="inlineStr">
        <is>
          <t>Total deposits</t>
        </is>
      </c>
      <c r="B25" s="5" t="n">
        <v>675034</v>
      </c>
      <c r="C25" s="5" t="n">
        <v>558784</v>
      </c>
    </row>
    <row r="26">
      <c r="A26" s="4" t="inlineStr">
        <is>
          <t>Subordinated debentures</t>
        </is>
      </c>
      <c r="B26" s="5" t="n">
        <v>5983</v>
      </c>
      <c r="C26" s="5" t="n">
        <v>5948</v>
      </c>
    </row>
    <row r="27">
      <c r="A27" s="4" t="inlineStr">
        <is>
          <t>Notes payable</t>
        </is>
      </c>
      <c r="B27" s="5" t="n">
        <v>3413</v>
      </c>
      <c r="C27" s="5" t="n">
        <v>3754</v>
      </c>
    </row>
    <row r="28">
      <c r="A28" s="4" t="inlineStr">
        <is>
          <t>PPP Liquidity Facility</t>
        </is>
      </c>
      <c r="B28" s="5" t="n">
        <v>144601</v>
      </c>
      <c r="C28" s="5" t="n">
        <v>881262</v>
      </c>
    </row>
    <row r="29">
      <c r="A29" s="4" t="inlineStr">
        <is>
          <t>Accrued interest payable</t>
        </is>
      </c>
      <c r="B29" s="5" t="n">
        <v>562</v>
      </c>
      <c r="C29" s="5" t="n">
        <v>1999</v>
      </c>
    </row>
    <row r="30">
      <c r="A30" s="4" t="inlineStr">
        <is>
          <t>Operating lease liabilities</t>
        </is>
      </c>
      <c r="B30" s="5" t="n">
        <v>4545</v>
      </c>
      <c r="C30" s="5" t="n">
        <v>3925</v>
      </c>
    </row>
    <row r="31">
      <c r="A31" s="4" t="inlineStr">
        <is>
          <t>Accrued expenses and other liabilities</t>
        </is>
      </c>
      <c r="B31" s="5" t="n">
        <v>15307</v>
      </c>
      <c r="C31" s="5" t="n">
        <v>17950</v>
      </c>
    </row>
    <row r="32">
      <c r="A32" s="4" t="inlineStr">
        <is>
          <t>Total liabilities</t>
        </is>
      </c>
      <c r="B32" s="5" t="n">
        <v>849445</v>
      </c>
      <c r="C32" s="5" t="n">
        <v>1473622</v>
      </c>
    </row>
    <row r="33">
      <c r="A33" s="3" t="inlineStr">
        <is>
          <t>Shareholders’ equity:</t>
        </is>
      </c>
    </row>
    <row r="34">
      <c r="A34" s="4" t="inlineStr">
        <is>
          <t>Common stock and additional paid-in capital; no par value, 15,000,000 shares authorized, 3,919,977 and 3,485,018 shares issued and outstanding at September 30, 2021 and December 31, 2020</t>
        </is>
      </c>
      <c r="B34" s="5" t="n">
        <v>50546</v>
      </c>
      <c r="C34" s="5" t="n">
        <v>43043</v>
      </c>
    </row>
    <row r="35">
      <c r="A35" s="4" t="inlineStr">
        <is>
          <t>Accumulated other comprehensive income (loss), net</t>
        </is>
      </c>
      <c r="B35" s="5" t="n">
        <v>-201</v>
      </c>
      <c r="C35" s="5" t="n">
        <v>0</v>
      </c>
    </row>
    <row r="36">
      <c r="A36" s="4" t="inlineStr">
        <is>
          <t>Unearned compensation</t>
        </is>
      </c>
      <c r="B36" s="5" t="n">
        <v>-23</v>
      </c>
      <c r="C36" s="5" t="n">
        <v>-41</v>
      </c>
    </row>
    <row r="37">
      <c r="A37" s="4" t="inlineStr">
        <is>
          <t>Retained earnings</t>
        </is>
      </c>
      <c r="B37" s="5" t="n">
        <v>33622</v>
      </c>
      <c r="C37" s="5" t="n">
        <v>13390</v>
      </c>
    </row>
    <row r="38">
      <c r="A38" s="4" t="inlineStr">
        <is>
          <t>Total shareholders’ equity</t>
        </is>
      </c>
      <c r="B38" s="5" t="n">
        <v>94298</v>
      </c>
      <c r="C38" s="5" t="n">
        <v>71069</v>
      </c>
    </row>
    <row r="39">
      <c r="A39" s="4" t="inlineStr">
        <is>
          <t>Total liabilities and shareholders’ equity</t>
        </is>
      </c>
      <c r="B39" s="5" t="n">
        <v>943743</v>
      </c>
      <c r="C39" s="5" t="n">
        <v>1544691</v>
      </c>
    </row>
    <row r="40">
      <c r="A40" s="4" t="inlineStr">
        <is>
          <t>Preferred Stock, Series A</t>
        </is>
      </c>
    </row>
    <row r="41">
      <c r="A41" s="3" t="inlineStr">
        <is>
          <t>Shareholders’ equity:</t>
        </is>
      </c>
    </row>
    <row r="42">
      <c r="A42" s="4" t="inlineStr">
        <is>
          <t>Preferred stock</t>
        </is>
      </c>
      <c r="B42" s="5" t="n">
        <v>6161</v>
      </c>
      <c r="C42" s="5" t="n">
        <v>6161</v>
      </c>
    </row>
    <row r="43">
      <c r="A43" s="4" t="inlineStr">
        <is>
          <t>Preferred Stock, Series B</t>
        </is>
      </c>
    </row>
    <row r="44">
      <c r="A44" s="3" t="inlineStr">
        <is>
          <t>Shareholders’ equity:</t>
        </is>
      </c>
    </row>
    <row r="45">
      <c r="A45" s="4" t="inlineStr">
        <is>
          <t>Preferred stock</t>
        </is>
      </c>
      <c r="B45" s="6" t="n">
        <v>4193</v>
      </c>
      <c r="C45" s="6" t="n">
        <v>85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t>
        </is>
      </c>
      <c r="B1" s="2" t="inlineStr">
        <is>
          <t>9 Months Ended</t>
        </is>
      </c>
    </row>
    <row r="2">
      <c r="B2" s="2" t="inlineStr">
        <is>
          <t>Sep. 30, 2021</t>
        </is>
      </c>
    </row>
    <row r="3">
      <c r="A3" s="3" t="inlineStr">
        <is>
          <t>Banking And Thrift Disclsoure [Abstract]</t>
        </is>
      </c>
    </row>
    <row r="4">
      <c r="A4" s="4" t="inlineStr">
        <is>
          <t>Regulatory Matters</t>
        </is>
      </c>
      <c r="B4" s="4" t="inlineStr">
        <is>
          <t>REGULATORY MATTERS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Management believes that the Bank met all capital adequacy requirements to which it was subject at September 30, 2021 and December 31, 2020.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September 30, 2021 and December 31, 2020, the most recent regulatory notifications categorized the Bank as well capitalized under the regulatory framework for prompt corrective action. There are no conditions or events since that notification that management believes have changed the institution’s classification. Actual and required capital amounts and ratios for the Bank are presented below at September 30, 2021: Actual Required for Capital Adequacy Purposes To be Well Amount Ratio Amount Ratio Amount Ratio Total Capital (to Risk Weighted Assets) $ 102,678 22.50 % $ 36,514 8.00 % $ 45,643 10.00 % Tier I Capital (to Risk Weighted Assets) $ 96,808 21.21 % $ 27,386 6.00 % $ 36,514 8.00 % Common Equity Tier I Capital (to Risk Weighted Assets) $ 96,808 21.21 % $ 20,539 4.50 % $ 29,668 6.50 % Tier I Capital (to Average Assets) $ 96,808 12.64 % $ 30,643 4.00 % $ 38,304 5.00 % Actual and required capital amounts and ratios for the Bank are presented below at December 31, 2020: Actual Required for Capital Adequacy Purposes To be Well Amount Ratio Amount Ratio Amount Ratio Total Capital (to Risk Weighted Assets) $ 78,824 17.02 % $ 37,056 8.00 % $ 46,320 10.00 % Tier I Capital (to Risk Weighted Assets) $ 72,825 15.72 % $ 27,792 6.00 % $ 37,056 8.00 % Common Equity Tier I Capital (to Risk Weighted Assets) $ 72,825 15.72 % $ 20,844 4.50 % $ 30,108 6.50 % Tier I Capital (to Average Assets) $ 72,825 11.75 % $ 24,799 4.00 % $ 30,998 5.00 % Dividend Restr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Activities</t>
        </is>
      </c>
      <c r="B1" s="2" t="inlineStr">
        <is>
          <t>9 Months Ended</t>
        </is>
      </c>
    </row>
    <row r="2">
      <c r="B2" s="2" t="inlineStr">
        <is>
          <t>Sep. 30, 2021</t>
        </is>
      </c>
    </row>
    <row r="3">
      <c r="A3" s="3" t="inlineStr">
        <is>
          <t>Mortgage Banking [Abstract]</t>
        </is>
      </c>
    </row>
    <row r="4">
      <c r="A4" s="4" t="inlineStr">
        <is>
          <t>Mortgage Banking Activities</t>
        </is>
      </c>
      <c r="B4" s="4" t="inlineStr">
        <is>
          <t xml:space="preserve">MORTGAGE BANKING ACTIVITIES The following table presents the components of residential loan fee income for the three and nine months ended September 30, 2021 and 2020: Three Months Ended Nine Months Ended 2021 2020 2021 2020 Net gain realized on sale of residential loans held for sale $ 22,761 $ 29,771 $ 74,604 $ 59,328 Net change in fair value recognized on residential loans held for sale (1,381) 1,300 (6,168) 3,190 Net change in fair value recognized on interest rate lock commitments (1,288) 1,149 (6,356) 4,788 Net change in fair value recognized on mandatory and best efforts forward sales contracts (1,017) (3,717) 6,847 (11,167) Mortgage banking fees 2,248 2,723 7,777 5,749 Residential loan fee income $ 21,323 $ 31,226 $ 76,704 $ 61,888 As part of its mortgage banking activities, the Company enters into interest rate lock commitments, which are commitments to originate loans where the interest rate on the loan is determined prior to funding and the clients have locked into that interest rate. The Company then locks in the loan and interest rate with an investor and commits to deliver the loan if settlement occurs (“best efforts”) or commits to deliver the locked loan in a binding (“mandatory”) delivery program with an investor. It is the Company’s practice to enter into forward commitments for the future delivery of residential mortgage loans when interest rate lock commitments are entered into in order to economically hedge the effect of changes in interest rates resulting from its commitments to fund the loans. Interest rate lock commitments and mandatory commitments to deliver loans to investors are considered derivatives. At September 30, 2021 and December 31, 2020, the Company had interest rate lock commitments of $178,202 and $398,722, mandatory forwards contracts of $204,500 and $514,000, and forward sales contracts of $17,447 and $19,803, respectively. The fair value of these mortgage banking derivatives was reflected by a total derivative asset of $2,613 and $7,620 and a total derivative liability of $379 and $4,467 at September 30, 2021 and December 31, 2020, respectively. Fair values were estimated based on changes in mortgage interest rates from the date of the commitments. Changes in the fair values of these mortgage banking derivatives are included in residential loan fee income in the Consolidated Statements of Income. The net gains (losses) relating to free-standing derivative instruments used for risk management at September 30, 2021 and December 31, 2020 are summarized below: September 30, 2021 December 31, 2020 Mandatory forward sales contracts $ 960 $ (4,455) Best efforts forward sales contracts 30 55 Interest rate lock commitments 1,244 7,553 The following table reflects the amount and fair value of mortgage banking derivatives included in the Consolidated Balance Sheets at September 30, 2021 and December 31, 2020: September 30, 2021 December 31, 2020 Notional Fair Notional Fair Included in other assets: Interest rate lock commitments $ 128,915 $ 1,579 $ 390,676 $ 7,565 Mandatory forward sales contracts 181,000 1,004 — — Best efforts forward sales contracts 17,447 30 19,803 55 Included in other liabilities: Interest rate lock commitments 49,287 335 8,046 12 Mandatory forward sales contracts 23,500 44 514,000 4,4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1</t>
        </is>
      </c>
    </row>
    <row r="3">
      <c r="A3" s="3" t="inlineStr">
        <is>
          <t>Earnings Per Share [Abstract]</t>
        </is>
      </c>
    </row>
    <row r="4">
      <c r="A4" s="4" t="inlineStr">
        <is>
          <t>Earnings Per Share</t>
        </is>
      </c>
      <c r="B4" s="4" t="inlineStr">
        <is>
          <t>EARNINGS PER COMMON SHARE The following table sets forth the computation of basic and diluted earnings per common share for the three and nine months ended September 30, 2021 and 2020: Three Months Ended Nine Months Ended 2021 2020 2021 2020 Basic: Net income $ 1,280 $ 5,253 $ 21,807 $ 7,097 Less: Preferred stock dividends 230 202 797 557 Net income available to common shareholders $ 1,050 $ 5,051 $ 21,010 $ 6,540 Weighted average common shares outstanding 3,913,523 3,443,999 3,749,692 3,419,617 Basic earnings per common share $ 0.27 $ 1.47 $ 5.60 $ 1.91 Diluted: Net income $ 1,280 $ 5,253 $ 21,807 $ 7,097 Less: Preferred stock dividends 230 202 797 557 Add: Series B preferred stock dividends 86 24 365 24 Net income available to common shareholders $ 1,136 $ 5,075 $ 21,375 $ 6,564 Weighted average common shares outstanding for basic earnings per common share 3,913,523 3,443,999 3,749,692 3,419,617 Add: Dilutive effects of conversion of Series B preferred stock to common stock 321,318 262,243 321,318 262,243 Add: Dilutive effects of assumed exercises of stock options/warrants 171,498 — 98,256 — Average shares and dilutive potential common shares 4,406,339 3,706,242 4,169,266 3,681,860 Diluted earnings per common share $ 0.26 $ 1.37 $ 5.13 $ 1.78 Common stock options of 0 and 355,434 shares were exclud ed in computing diluted earnings per common share for the three months ended September 30, 2021 and 2020, respectively, because they were anti-dilutive. Common stock options for 0 and 355,434 were excluded in computing diluted earnings per common share for the nine months ended September 30, 2021 and 2020, respectively, because they wer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30, 2021</t>
        </is>
      </c>
    </row>
    <row r="3">
      <c r="A3" s="3" t="inlineStr">
        <is>
          <t>Segment Reporting [Abstract]</t>
        </is>
      </c>
    </row>
    <row r="4">
      <c r="A4" s="4" t="inlineStr">
        <is>
          <t>Operating Segments</t>
        </is>
      </c>
      <c r="B4" s="4" t="inlineStr">
        <is>
          <t xml:space="preserve">OPERATING SEGMENTS The Company has two reportable segments: Banking and Residential Mortgage Lending. The Banking segment provides a variety of traditional community banking services through its full-service banking centers located in St. Petersburg, Seminole, Pinellas Park, Clearwater, Sarasota, and Tampa, Florida, as well as SBA lending services throughout the nation. The Residential Mortgage Lending segment originates residential mortgage loans primarily for sale in the secondary market with offices throughout the nation. Loans and deposits provide the revenues in the Banking segment and loan sales provide the revenues in the Residential Lending segment. Segment profit and loss is measured by net income after income tax. Inter-segment transactions are recorded at cost and eliminated as part of the consolidation process. Due to the interrelationships of the various segments, the information presented is not indicative of how the segments would perform if they operated as independent entities. Information about reportable segments and reconciliation of such information to the Consolidated Financial Statements follows: Three Months Ended Three Months Ended Residential Banking Consolidated Residential Banking Consolidated Interest income $ 741 $ 8,804 $ 9,545 $ 679 $ 11,943 $ 12,622 Interest expense 497 1,032 1,529 455 2,083 2,538 Net interest income 244 7,772 8,016 224 9,860 10,084 Provision for loan losses — (3,000) (3,000) — 7,000 7,000 Residential loan fee income 21,323 — 21,323 31,226 — 31,226 Internal transfer for portfolio loans originated 103 (103) — 5 (5) — Other noninterest income 12 657 669 29 937 966 Total noninterest income 21,438 554 21,992 31,260 932 32,192 Total noninterest expense 19,069 12,160 31,229 20,080 8,128 28,208 Income before income tax expense 2,613 (834) 1,779 11,404 (4,336) 7,068 Income tax expense 732 (233) 499 3,193 (1,378) 1,815 Net income $ 1,881 $ (601) $ 1,280 $ 8,211 $ (2,958) $ 5,253 Period end assets $ 94,083 $ 849,660 $ 943,743 $ 155,806 $ 1,345,710 $ 1,501,516 Nine Months Ended Nine Months Ended Residential Banking Consolidated Residential Banking Consolidated Interest income $ 2,770 $ 36,664 $ 39,434 $ 1,904 $ 27,914 $ 29,818 Interest expense 1,840 4,044 5,884 1,410 6,528 7,938 Net interest income 930 32,620 33,550 494 21,386 21,880 Provision for loan losses — (1,000) (1,000) — 11,900 11,900 Residential loan fee income 76,704 — 76,704 61,888 — 61,888 Internal transfer for portfolio loans originated 269 (269) — 35 (35) — Other noninterest income 39 16,620 16,659 42 4,388 4,430 Total noninterest income 77,012 16,351 93,363 61,965 4,353 66,318 Total noninterest expense 62,768 35,850 98,618 44,512 23,483 67,995 Income before income tax expense 15,174 14,121 29,295 17,947 (9,644) 8,303 Income tax expense 4,249 3,239 7,488 5,025 (3,819) 1,206 Net income $ 10,925 $ 10,882 $ 21,807 $ 12,922 $ (5,825) $ 7,097 Period end assets $ 94,083 $ 849,660 $ 943,743 $ 155,806 $ 1,345,710 $ 1,501,5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 Commitments and Other Related Activities</t>
        </is>
      </c>
      <c r="B1" s="2" t="inlineStr">
        <is>
          <t>9 Months Ended</t>
        </is>
      </c>
    </row>
    <row r="2">
      <c r="B2" s="2" t="inlineStr">
        <is>
          <t>Sep. 30, 2021</t>
        </is>
      </c>
    </row>
    <row r="3">
      <c r="A3" s="3" t="inlineStr">
        <is>
          <t>Commitments and Contingencies Disclosure [Abstract]</t>
        </is>
      </c>
    </row>
    <row r="4">
      <c r="A4" s="4" t="inlineStr">
        <is>
          <t>Loan Commitments and Other Related Activities</t>
        </is>
      </c>
      <c r="B4" s="4" t="inlineStr">
        <is>
          <t>LOAN COMMITMENTS AND OTHER RELATED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 sheet risk to credit loss exists up to the face amount of these instruments, although material losses are not anticipated. The same credit policies that are used for loans are used to make such commitments, including obtaining collateral at exercise of the commitment. The contractual amounts of financial instruments with off-balance sheet risk at September 30, 2021 and December 31, 2020 were as follows: September 30, 2021 December 31, 2020 Unfunded loan commitments $ 57,592 $ 34,867 Unused lines of credit 43,263 34,063 Standby letters of credit 68 68 All unused lines of credit at September 30, 2021 and December 31, 2020 were variable rate lines of credit and the majority of unfunded loan commitments at September 30, 2021 and December 31, 2020 were commitments to fund variable rate loans. Unfunded loan commitments are generally entered into for periods of 90 days or l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80" customWidth="1" min="2" max="2"/>
  </cols>
  <sheetData>
    <row r="1">
      <c r="A1" s="1" t="inlineStr">
        <is>
          <t>Basis of Presentation (Policies)</t>
        </is>
      </c>
      <c r="B1" s="2" t="inlineStr">
        <is>
          <t>9 Months Ended</t>
        </is>
      </c>
    </row>
    <row r="2">
      <c r="B2" s="2" t="inlineStr">
        <is>
          <t>Sep. 30, 2021</t>
        </is>
      </c>
    </row>
    <row r="3">
      <c r="A3" s="3" t="inlineStr">
        <is>
          <t>Accounting Policies [Abstract]</t>
        </is>
      </c>
    </row>
    <row r="4">
      <c r="A4" s="4" t="inlineStr">
        <is>
          <t>Basis of Presentation</t>
        </is>
      </c>
      <c r="B4" s="4" t="inlineStr">
        <is>
          <t>The accompanying unaudited consolidated financial statements include BayFirst Financial Corp. and its wholly owned subsidiary, First Home Bank, together referred to as “the Company”. These unaudited consolidated financial statements have been prepared in conformity with U.S. generally accepted accounting principles followed within the financial services industry for interim financial information and Article 8 of Regulation S-X. Accordingly, they do not include all of the information or notes required for complete financial statements.</t>
        </is>
      </c>
    </row>
    <row r="5">
      <c r="A5" s="4" t="inlineStr">
        <is>
          <t>Segment Reporting</t>
        </is>
      </c>
      <c r="B5" s="4" t="inlineStr">
        <is>
          <t>The Company principally operates in two business segments, Banking and Residential Mortgage Lending.</t>
        </is>
      </c>
    </row>
    <row r="6">
      <c r="A6" s="4" t="inlineStr">
        <is>
          <t>Use of Estimates</t>
        </is>
      </c>
      <c r="B6" s="4" t="inlineStr">
        <is>
          <t>Use of Estimates :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The most significant estimates relate to the allowance for loan losses, SBA loan servicing rights, and fair value of residential loans held for sale and residential mortgage derivatives.</t>
        </is>
      </c>
    </row>
    <row r="7">
      <c r="A7" s="4" t="inlineStr">
        <is>
          <t>Contingencies</t>
        </is>
      </c>
      <c r="B7" s="4" t="inlineStr">
        <is>
          <t xml:space="preserve">Contingencies : </t>
        </is>
      </c>
    </row>
    <row r="8">
      <c r="A8" s="4" t="inlineStr">
        <is>
          <t>New Accounting Standards Not Yet Adopted</t>
        </is>
      </c>
      <c r="B8" s="4" t="inlineStr">
        <is>
          <t>New Accounting Standards Not Yet Adopted : Allowance for credit losses: In June 2016, the FASB issued ASU No. 2016-13, “Financial Instruments – Credit Losses (Topic 326): Measurement of Credit Losses on Financial Instruments” (“ASU 2016-13”) . This new guidance was issued to replace the incurred loss model for loans and other financial assets with an expected loss model, which is referred to as the CECL model. The CECL model is applicable to the measurement of credit losses on financial assets measured at amortized cost, including loan receivables and debt securities held to maturity. It also applies to off-balance sheet credit exposures not accounted for as insurance (i.e., loan commitments, standby letters of credit, financial guarantees, and other similar instruments) and net investments in certain leases recognized by a lessor. In addition, the amendments in ASU 2016-13 require credit losses on securities available for sale to be presented as a valuation allowance rather than as a direct write-down thereon. The amendments in this ASU are effective for the Company for fiscal years beginning after December 15, 2022, and interim periods within those fiscal years. Early adoption is permitted; however, the Company has elected to adopt new or revised accounting standards using the delayed effective dates applicable to Emerging Growth Companies. Management is in the process of evaluating the impact of adoption of this ASU on its Consolidated Financial Statements, processes, and controls and is not currently able to reasonably estimate the impact of adoption on the Company’s consolidated financial position, results of operations, or cash flows; however, adoption is likely to lead to significant changes in accounting policies related to, and the methods employed in estimating, the allowance for credit losses. It is possible that the impact will be material to the Company’s consolidated financial position and results of operations. To date, the Company has established a CECL steering committee, has developed an implementation plan, and is implementing software to house and maintain the CECL model.</t>
        </is>
      </c>
    </row>
    <row r="9">
      <c r="A9" s="4" t="inlineStr">
        <is>
          <t>Fair Value Measurement</t>
        </is>
      </c>
      <c r="B9" s="4" t="inlineStr">
        <is>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t the measurement date. Level 2 – Significant other observable inputs other than Level 1 prices, such as quoted prices for similar assets or liabilities, quoted prices in markets that are not active, and other inputs that are observable or can be corroborated by observable market data. Level 3 – Significant unobservable inputs that reflect a Company’s own assumptions about the assumptions that market participants would use in pricing an asset or liability. A financial instrument’s categorization within the valuation hierarchy is based upon the lowest level of input that is significant to the fair value measurement. The following is a description of the valuation methodologies used for instruments measured at fair value, as well as the general classification of such instruments pursuant to the valuation hierarchy. Investment Securities Available for Sale : The fair values of investment securities available for sale are determined by matrix pricing, which is a mathematical technique used to value debt securities without relying exclusively on quoted prices for the specific securities, but rather by relying on the securities’ relationship to other benchmark quoted securities (Level 2). Management obtains the fair values of securities available for sale on a monthly basis from a third party pricing service. Residential Loans Held for Sale : The Company has elected to account for residential loans held for sale at fair value. The fair value of loans held for sale is determined using either actual quoted prices for the assets (Level 1) whenever possible or quoted prices for similar assets, adjusted for specific attributes of that loan (Level 2). The gain (loss) on loans held for sale is included in mortgage banking income in the Consolidated Statements of Income. SBA Loans Held for Investment, at Fair Value : The Company has elected to account for certain SBA loans held for investment at fair value. Fair value is calculated based on the present value of estimated future payments (Level 3). The valuation model uses interest rate, prepayment speed, and default rate assumptions that market participants would use in estimating future payments. Whenever available, the present value is validated against available market data. Mortgage Banking Derivatives : Mortgage banking derivatives used in the ordinary course of business primarily consist of mandatory forward sales contracts, best efforts forward sales contracts, and interest rate lock commitments. The fair value of mandatory forward sales contracts is measured using quoted market prices (Level 1), or in some cases when quoted market prices are not available, the pricing is derived from market observable inputs that can generally be verified and do not typically involve significant judgment by the Company (Level 2). Interest rate lock commitments involve pricing derived from market observable inputs that are adjusted based on pull-through rates. Pull-through rates, which typically range between 80-85%, are an unobservable input which are the Company’s estimate of the percentage of interest rate lock commitments expected to result in closed loans (Level 3). The fair value of best efforts forward sales contracts is measured using market observable inputs that are adjusted using unobservable inputs including duration, spread, and pull-through rates (Level 3). Impaired Loans : A loan is considered to be impaired when it is probable the Bank will be unable to collect all principal and interest payments due in accordance with the contractual terms of the loan agreement. In most cases, the Bank measures fair value based on the value of the collateral securing the loan. Collateral may be in the form of real estate and/or business or personal assets, including but not limited to equipment, inventory, and accounts receivable. The fair value of real estate collateral is determined based on third party appraisals by qualified licensed appraisers as well as internal estimates. The fair value of other business or personal assets is generally based on amounts reported on the financial statements of the customer or customer’s business. Appraised and reported values may be adjusted based on management’s historical knowledge, changes in market conditions from the time of valuation and management’s knowledge of the customer and the customer’s business. Since not all valuation inputs are observable, these nonrecurring fair value determinations are classified as Level 3. Impaired loans are reviewed and evaluated on at least a quarterly basis for additional impairment and adjusted accordingly, based on the same factors previously identified. SBA Loan Servicing Rights : On a quarterly basis, SBA loan servicing rights are evaluated for impairment based upon the fair value of the rights as compared to the carrying amount. If the carrying amount exceeds fair value, impairment is recorded so that the servicing asset is carried at fair value. The fair value of SBA servicing rights is based on a valuation model that calculates the present value of estimated net servicing income. The valuation model incorporates assumptions that market participants would use in estimating future net servicing income. There were no SBA loan servicing rights carried at fair value at September 30, 2021 and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Equity [Abstract]</t>
        </is>
      </c>
    </row>
    <row r="4">
      <c r="A4" s="4" t="inlineStr">
        <is>
          <t>Summary of Changes in Accumulated Other Comprehensive Income (Loss)</t>
        </is>
      </c>
      <c r="B4" s="4" t="inlineStr">
        <is>
          <t>The following table summarizes the change in Accumulated Other Comprehensive Income (Loss) for the nine months ended September 30, 2021: Unrealized Gains Balance, January 1, 2021 $ — Unrealized gain (losses) on investment securities (274) Deferred tax benefit 73 Balance, September 30, 2021 $ (2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Tables)</t>
        </is>
      </c>
      <c r="B1" s="2" t="inlineStr">
        <is>
          <t>9 Months Ended</t>
        </is>
      </c>
    </row>
    <row r="2">
      <c r="B2" s="2" t="inlineStr">
        <is>
          <t>Sep. 30, 2021</t>
        </is>
      </c>
    </row>
    <row r="3">
      <c r="A3" s="3" t="inlineStr">
        <is>
          <t>Receivables [Abstract]</t>
        </is>
      </c>
    </row>
    <row r="4">
      <c r="A4" s="4" t="inlineStr">
        <is>
          <t>Schedule of Loans for Investment at Amortized Cost</t>
        </is>
      </c>
      <c r="B4" s="4" t="inlineStr">
        <is>
          <t>Loans held for investment, at amortized cost, at September 30, 2021 and December 31, 2020 were as follows: September 30, December 31, Real estate: Residential $ 79,889 $ 64,724 Commercial 151,122 114,884 Construction and land 17,848 15,113 Commercial and industrial 232,416 193,927 Commercial and industrial - PPP 156,783 838,847 Consumer and other 4,910 2,896 Loans held for investment, at amortized cost, gross 642,968 1,230,391 Deferred loan costs (fees), net 7,298 (5,819) Discount on SBA 7(a) loans sold (1) (3,753) (5,417) Discount on PPP loans purchased (24) (97) Allowance for loan losses (16,616) (21,162) Loans held for investment, at amortized cost $ 629,873 $ 1,197,896 (1) The Company allocates the retained portion of loans sold based on relative fair value of the retained portion and the sold portion, which results in a discount on the retained por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s, Debt and Equity Securities [Abstract]</t>
        </is>
      </c>
    </row>
    <row r="4">
      <c r="A4" s="4" t="inlineStr">
        <is>
          <t>Schedule of Securities Available for Sale</t>
        </is>
      </c>
      <c r="B4" s="4" t="inlineStr">
        <is>
          <t xml:space="preserve">The amortized costs, gross unrealized gains and losses, and estimated fair values of securities available for sale at September 30, 2021 are summarized as follows: Amortized Gross Gross Fair Investment securities available for sale: Asset-backed securities $ 7,630 $ — $ (24) $ 7,606 Mortgage-backed securities: U.S. Government-sponsored enterprises 5,083 — (44) 5,039 Collateralized mortgage obligations: U.S. Government-sponsored enterprises 20,096 — (206) 19,890 Total investment securities available for sale $ 32,809 $ — $ (274) $ 32,5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9 Months Ended</t>
        </is>
      </c>
    </row>
    <row r="2">
      <c r="B2" s="2" t="inlineStr">
        <is>
          <t>Sep. 30, 2021</t>
        </is>
      </c>
    </row>
    <row r="3">
      <c r="A3" s="3" t="inlineStr">
        <is>
          <t>Receivables [Abstract]</t>
        </is>
      </c>
    </row>
    <row r="4">
      <c r="A4" s="4" t="inlineStr">
        <is>
          <t>Schedule of Allowance for Loans Losses and Recorded Investment in Loans by Loan Segment</t>
        </is>
      </c>
      <c r="B4" s="4" t="inlineStr">
        <is>
          <t xml:space="preserve">The following schedule presents the activity in the allowance for loan losses by loan segment for the three and nine months ended September 30, 2021 and 2020: Three Months Ended Nine Months Ended 2021 2020 2021 2020 Balance, beginning of period $ 20,797 $ 12,880 $ 21,162 $ 10,742 Charge-offs: Real estate - commercial (173) (7) (173) (7) Commercial and industrial (1,500) (956) (4,090) (3,785) Consumer and other (20) (17) (48) (79) Total charge-offs (1,693) (980) (4,311) (3,871) Recoveries: Real estate - commercial 73 — 73 — Commercial and industrial 439 12 688 131 Consumer and other — 1 4 11 Total recoveries 512 13 765 142 Net (charge-offs) recoveries (1,181) (967) (3,546) (3,729) Provision for loan losses (3,000) 7,000 (1,000) 11,900 Balance, end of period $ 16,616 $ 18,913 $ 16,616 $ 18,913 Net (charge-offs) recoveries to total average loans held for investment (0.63) % (0.35) % (0.44) % (0.62) % The following table presents the balance in the allowance for loan losses and the recorded investment in loans by loan segment and based on impairment method at September 30, 2021. The government guaranteed loan balances are included in the collectively evaluated for impairment balances. Real Estate- Real Estate- Real Estate - Commercial Commercial Consumer Unallocated Total Allowance for loan losses: Individually evaluated for impairment $ — $ 92 $ — $ 790 $ — $ — $ — $ 882 Collectively evaluated for impairment 2,556 3,090 339 9,381 — 312 56 15,734 Total $ 2,556 $ 3,182 $ 339 $ 10,171 $ — $ 312 $ 56 $ 16,616 Loans: Individually evaluated for impairment $ — $ 2,925 $ — $ 790 $ — $ — $ — $ 3,715 Collectively evaluated for impairment 79,889 148,197 17,848 231,626 156,783 4,910 — 639,253 Total $ 79,889 $ 151,122 $ 17,848 $ 232,416 $ 156,783 $ 4,910 $ — $ 642,968 The following table presents the balance in the allowance for loan losses and the recorded investment in loans by loan segment and based on impairment method at December 31, 2020. The government guaranteed loan balances are included in the collectively evaluated for impairment balances. Real Estate- Real Estate- Real Estate - Commercial Commercial Consumer Unallocated Total Allowance for loan losses: Individually evaluated for impairment $ — $ 162 $ — $ 948 $ — $ — $ — $ 1,110 Collectively evaluated for impairment 2,088 2,737 310 14,470 — 252 195 20,052 Total $ 2,088 $ 2,899 $ 310 $ 15,418 $ — $ 252 $ 195 $ 21,162 Loans: Individually evaluated for impairment $ — $ 2,348 $ — $ 948 $ — $ — $ — $ 3,296 Collectively evaluated for impairment 64,724 112,536 15,113 192,979 838,847 2,896 — 1,227,095 Total $ 64,724 $ 114,884 $ 15,113 $ 193,927 $ 838,847 $ 2,896 $ — $ 1,230,391 </t>
        </is>
      </c>
    </row>
    <row r="5">
      <c r="A5" s="4" t="inlineStr">
        <is>
          <t>Summary of Information Related to Impaired Loans by Loan Segment</t>
        </is>
      </c>
      <c r="B5" s="4" t="inlineStr">
        <is>
          <t xml:space="preserve">The following table presents information related to impaired loans by loan segment at and for the nine months ended September 30, 2021: Unpaid Recorded Allowance for Loan Losses Allocated Average Recorded Investment Interest Income Recognized Cash Basis Interest Recognized With no related allowance recorded: Real estate - residential $ — $ — $ — $ — $ — $ — Real estate - commercial 2,786 2,786 — 2,216 6 6 Real estate - construction and land — — — — — — Commercial and industrial — — — — — — Consumer and other — — — — — — Subtotal 2,786 2,786 — 2,216 6 6 With an allowance recorded: Real estate - residential — — — — — — Real estate - commercial 139 139 92 435 — — Real estate - construction and land — — — — — — Commercial and industrial 790 790 790 864 — — Consumer and other — — — — — — Subtotal 929 929 882 1,299 — — Total $ 3,715 $ 3,715 $ 882 $ 3,515 $ 6 $ 6 The following table presents information related to impaired loans by loan segment at and for the nine months ended September 30, 2020: Unpaid Recorded Allowance for Loan Losses Allocated Average Recorded Investment Interest Income Recognized Cash Basis Interest Recognized With no related allowance recorded: Real estate - residential $ — $ — $ — $ 15 $ — $ — Real estate - commercial 605 605 — 612 24 28 Real estate - construction and land — — — — — — Commercial and industrial 65 65 — 102 — — Consumer and other — — — — — — Subtotal 670 670 — 729 24 28 With an allowance recorded: Real estate - residential — — — — — — Real estate - commercial 2,170 2,170 682 1,452 — — Real estate - construction and land — — — — — — Commercial and industrial 1,447 1,447 1,382 2,190 — — Consumer and other — — — — — — Subtotal 3,617 3,617 2,064 3,642 — — Total $ 4,287 $ 4,287 $ 2,064 $ 4,371 $ 24 $ 28 </t>
        </is>
      </c>
    </row>
    <row r="6">
      <c r="A6" s="4" t="inlineStr">
        <is>
          <t>Schedule of Recorded Investment in Nonaccrual and Loans Past Due over 89 Days Still on Accrual by Loan Segment</t>
        </is>
      </c>
      <c r="B6" s="4" t="inlineStr">
        <is>
          <t xml:space="preserve">The following tables present the recorded investment in nonaccrual and loans past due over 89 days still on accrual by loan segment at September 30, 2021 and December 31, 2020. In the following table, the recorded investment does not include the government guaranteed balance. Nonaccrual Loans Past Due Over September 30, 2021 December 31, 2020 September 30, 2021 December 31, 2020 Real estate - residential $ — $ — $ 127 $ 573 Real estate - commercial 2,839 1,806 — — Commercial and industrial 790 948 — — Total $ 3,629 $ 2,754 $ 127 $ 573 </t>
        </is>
      </c>
    </row>
    <row r="7">
      <c r="A7" s="4" t="inlineStr">
        <is>
          <t>Schedule of Aging of Recorded Investment in Past Due Loans</t>
        </is>
      </c>
      <c r="B7" s="4" t="inlineStr">
        <is>
          <t xml:space="preserve">The following table presents the aging of the recorded investment in past due loans at September 30, 2021 by loan segment: 30-89 Days Greater Than Total Past Due Loans Not Past Due (1) Total Loans Real estate - residential $ 439 $ 127 $ 566 $ 79,323 $ 79,889 Real estate - commercial — 1,813 1,813 149,309 151,122 Real estate - construction and land — — — 17,848 17,848 Commercial and industrial 1,999 342 2,341 230,075 232,416 Commercial and industrial - PPP — — — 156,783 156,783 Consumer and other 2 — 2 4,908 4,910 Total $ 2,440 $ 2,282 $ 4,722 $ 638,246 $ 642,968 (1) There was $24,186 of government guaranteed loan balances 30-89 days past due and $1,285 of government guaranteed loan balances greater than 89 days past due reported as not past due. The increase in the 30-89 days past due commercial and industrial - PPP loans was primarily due to delinquencies from borrowers with only a PPP loan and no other First Home Bank product. These borrowers were non-responsive to requests for forgiveness applications and payments, and applications were subsequently submitted to the SBA for their 100% guarantee purchase from the Bank. The following table presents the aging of the recorded investment in past due loans at December 31, 2020 by loan segment: 30-89 Days Greater Than Total Past Due Loans Not Past Due (1) Total Loans Real estate - residential $ 654 $ 573 $ 1,227 $ 63,497 $ 64,724 Real estate - commercial 954 1,743 2,697 112,187 114,884 Real estate - construction and land — — — 15,113 15,113 Commercial and industrial 1,613 — 1,613 192,314 193,927 Commercial and industrial - PPP — — — 838,847 838,847 Consumer and other 4 — 4 2,892 2,896 Total $ 3,225 $ 2,316 $ 5,541 $ 1,224,850 $ 1,230,391 (1) There was $252 of government guaranteed loan balances 30-89 days past due and $5,023 of government guaranteed loan balances greater than 89 days past due reported as not past due. </t>
        </is>
      </c>
    </row>
    <row r="8">
      <c r="A8" s="4" t="inlineStr">
        <is>
          <t>Summary of Credit Exposure for the Loan Portfolio Disaggregated by Loan Segment</t>
        </is>
      </c>
      <c r="B8" s="4" t="inlineStr">
        <is>
          <t xml:space="preserve">The table below sets forth credit exposure for the loan portfolio disaggregated by loan segment based on internally assigned risk ratings at September 30, 2021: Pass Special Substandard Doubtful Total Loans Real estate - residential $ 79,889 $ — $ — $ — $ 79,889 Real estate - commercial 148,110 226 2,786 — 151,122 Real estate - construction and land 17,848 — — — 17,848 Commercial and industrial 227,653 2,069 2,694 — 232,416 Commercial and industrial - PPP 156,783 — — — 156,783 Consumer and other 4,910 — — — 4,910 Loans held for investment, at amortized cost $ 635,193 $ 2,295 $ 5,480 $ — $ 642,968 The table below sets forth credit exposure for the loan portfolio disaggregated by loan segment based on internally assigned risk ratings at December 31, 2020: Pass Special Substandard Doubtful Total Loans Real estate - residential $ 64,593 $ — $ 131 $ — $ 64,724 Real estate - commercial 112,260 431 2,193 — 114,884 Real estate - construction and land 15,113 — — — 15,113 Commercial and industrial 186,781 5,177 1,896 73 193,927 Commercial and industrial - PPP 838,847 — — — 838,847 Consumer and other 2,896 — — — 2,896 Loans held for investment, at amortized cost $ 1,220,490 $ 5,608 $ 4,220 $ 73 $ 1,230,391 </t>
        </is>
      </c>
    </row>
    <row r="9">
      <c r="A9" s="4" t="inlineStr">
        <is>
          <t>Schedule of Loans Classified as Troubled Debt Restructuring and Loan Modifications Related to Covid-19</t>
        </is>
      </c>
      <c r="B9" s="4" t="inlineStr">
        <is>
          <t xml:space="preserve">The following table presents loans classified as TDR at September 30, 2021 and December 31, 2020: September 30, 2021 December 31, 2020 Accruing Nonaccruing Accruing Nonaccruing Real estate - commercial $ 86 $ 1,116 $ 542 $ 666 Loan modifications related to COVID-19 at September 30, 2021 and December 31, 2020 are presented in the table below: September 30, 2021 December 31, 2020 Number of Outstanding Number of Loans Outstanding Recorded Investment Real estate - residential 1 $ 258 11 $ 7,106 Real estate - commercial 1 514 4 1,849 Real estate - construction and land — — 2 1,424 Commercial and industrial 40 3,174 220 9,624 Total loan modifications related to COVID-19 42 $ 3,946 237 $ 20,0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Loans, including fees</t>
        </is>
      </c>
      <c r="B4" s="6" t="n">
        <v>9357</v>
      </c>
      <c r="C4" s="6" t="n">
        <v>12550</v>
      </c>
      <c r="D4" s="6" t="n">
        <v>39014</v>
      </c>
      <c r="E4" s="6" t="n">
        <v>29247</v>
      </c>
    </row>
    <row r="5">
      <c r="A5" s="4" t="inlineStr">
        <is>
          <t>Interest-bearing deposits in banks and other</t>
        </is>
      </c>
      <c r="B5" s="5" t="n">
        <v>188</v>
      </c>
      <c r="C5" s="5" t="n">
        <v>72</v>
      </c>
      <c r="D5" s="5" t="n">
        <v>420</v>
      </c>
      <c r="E5" s="5" t="n">
        <v>571</v>
      </c>
    </row>
    <row r="6">
      <c r="A6" s="4" t="inlineStr">
        <is>
          <t>Total interest income</t>
        </is>
      </c>
      <c r="B6" s="5" t="n">
        <v>9545</v>
      </c>
      <c r="C6" s="5" t="n">
        <v>12622</v>
      </c>
      <c r="D6" s="5" t="n">
        <v>39434</v>
      </c>
      <c r="E6" s="5" t="n">
        <v>29818</v>
      </c>
    </row>
    <row r="7">
      <c r="A7" s="3" t="inlineStr">
        <is>
          <t>Interest expense:</t>
        </is>
      </c>
    </row>
    <row r="8">
      <c r="A8" s="4" t="inlineStr">
        <is>
          <t>Deposits</t>
        </is>
      </c>
      <c r="B8" s="5" t="n">
        <v>1152</v>
      </c>
      <c r="C8" s="5" t="n">
        <v>1540</v>
      </c>
      <c r="D8" s="5" t="n">
        <v>3666</v>
      </c>
      <c r="E8" s="5" t="n">
        <v>6111</v>
      </c>
    </row>
    <row r="9">
      <c r="A9" s="4" t="inlineStr">
        <is>
          <t>Borrowings</t>
        </is>
      </c>
      <c r="B9" s="5" t="n">
        <v>377</v>
      </c>
      <c r="C9" s="5" t="n">
        <v>998</v>
      </c>
      <c r="D9" s="5" t="n">
        <v>2218</v>
      </c>
      <c r="E9" s="5" t="n">
        <v>1827</v>
      </c>
    </row>
    <row r="10">
      <c r="A10" s="4" t="inlineStr">
        <is>
          <t>Total interest expense</t>
        </is>
      </c>
      <c r="B10" s="5" t="n">
        <v>1529</v>
      </c>
      <c r="C10" s="5" t="n">
        <v>2538</v>
      </c>
      <c r="D10" s="5" t="n">
        <v>5884</v>
      </c>
      <c r="E10" s="5" t="n">
        <v>7938</v>
      </c>
    </row>
    <row r="11">
      <c r="A11" s="4" t="inlineStr">
        <is>
          <t>Net interest income</t>
        </is>
      </c>
      <c r="B11" s="5" t="n">
        <v>8016</v>
      </c>
      <c r="C11" s="5" t="n">
        <v>10084</v>
      </c>
      <c r="D11" s="5" t="n">
        <v>33550</v>
      </c>
      <c r="E11" s="5" t="n">
        <v>21880</v>
      </c>
    </row>
    <row r="12">
      <c r="A12" s="4" t="inlineStr">
        <is>
          <t>Provision for loan losses</t>
        </is>
      </c>
      <c r="B12" s="5" t="n">
        <v>-3000</v>
      </c>
      <c r="C12" s="5" t="n">
        <v>7000</v>
      </c>
      <c r="D12" s="5" t="n">
        <v>-1000</v>
      </c>
      <c r="E12" s="5" t="n">
        <v>11900</v>
      </c>
    </row>
    <row r="13">
      <c r="A13" s="4" t="inlineStr">
        <is>
          <t>Net interest income after provision for loan losses</t>
        </is>
      </c>
      <c r="B13" s="5" t="n">
        <v>11016</v>
      </c>
      <c r="C13" s="5" t="n">
        <v>3084</v>
      </c>
      <c r="D13" s="5" t="n">
        <v>34550</v>
      </c>
      <c r="E13" s="5" t="n">
        <v>9980</v>
      </c>
    </row>
    <row r="14">
      <c r="A14" s="3" t="inlineStr">
        <is>
          <t>Noninterest income:</t>
        </is>
      </c>
    </row>
    <row r="15">
      <c r="A15" s="4" t="inlineStr">
        <is>
          <t>Residential loan fee income</t>
        </is>
      </c>
      <c r="B15" s="5" t="n">
        <v>21323</v>
      </c>
      <c r="C15" s="5" t="n">
        <v>31226</v>
      </c>
      <c r="D15" s="5" t="n">
        <v>76704</v>
      </c>
      <c r="E15" s="5" t="n">
        <v>61888</v>
      </c>
    </row>
    <row r="16">
      <c r="A16" s="4" t="inlineStr">
        <is>
          <t>Loan servicing income, net</t>
        </is>
      </c>
      <c r="B16" s="5" t="n">
        <v>417</v>
      </c>
      <c r="C16" s="5" t="n">
        <v>565</v>
      </c>
      <c r="D16" s="5" t="n">
        <v>1446</v>
      </c>
      <c r="E16" s="5" t="n">
        <v>1753</v>
      </c>
    </row>
    <row r="17">
      <c r="A17" s="4" t="inlineStr">
        <is>
          <t>Service charges and fees</t>
        </is>
      </c>
      <c r="B17" s="5" t="n">
        <v>261</v>
      </c>
      <c r="C17" s="5" t="n">
        <v>205</v>
      </c>
      <c r="D17" s="5" t="n">
        <v>730</v>
      </c>
      <c r="E17" s="5" t="n">
        <v>664</v>
      </c>
    </row>
    <row r="18">
      <c r="A18" s="4" t="inlineStr">
        <is>
          <t>Other noninterest income</t>
        </is>
      </c>
      <c r="B18" s="5" t="n">
        <v>257</v>
      </c>
      <c r="C18" s="5" t="n">
        <v>141</v>
      </c>
      <c r="D18" s="5" t="n">
        <v>872</v>
      </c>
      <c r="E18" s="5" t="n">
        <v>232</v>
      </c>
    </row>
    <row r="19">
      <c r="A19" s="4" t="inlineStr">
        <is>
          <t>Total noninterest income</t>
        </is>
      </c>
      <c r="B19" s="5" t="n">
        <v>21992</v>
      </c>
      <c r="C19" s="5" t="n">
        <v>32192</v>
      </c>
      <c r="D19" s="5" t="n">
        <v>93363</v>
      </c>
      <c r="E19" s="5" t="n">
        <v>66318</v>
      </c>
    </row>
    <row r="20">
      <c r="A20" s="3" t="inlineStr">
        <is>
          <t>Noninterest expense:</t>
        </is>
      </c>
    </row>
    <row r="21">
      <c r="A21" s="4" t="inlineStr">
        <is>
          <t>Salaries and benefits</t>
        </is>
      </c>
      <c r="B21" s="5" t="n">
        <v>12851</v>
      </c>
      <c r="C21" s="5" t="n">
        <v>8876</v>
      </c>
      <c r="D21" s="5" t="n">
        <v>38966</v>
      </c>
      <c r="E21" s="5" t="n">
        <v>24497</v>
      </c>
    </row>
    <row r="22">
      <c r="A22" s="4" t="inlineStr">
        <is>
          <t>Bonus, commissions, and incentives</t>
        </is>
      </c>
      <c r="B22" s="5" t="n">
        <v>8536</v>
      </c>
      <c r="C22" s="5" t="n">
        <v>11919</v>
      </c>
      <c r="D22" s="5" t="n">
        <v>29627</v>
      </c>
      <c r="E22" s="5" t="n">
        <v>23887</v>
      </c>
    </row>
    <row r="23">
      <c r="A23" s="4" t="inlineStr">
        <is>
          <t>Mortgage banking</t>
        </is>
      </c>
      <c r="B23" s="5" t="n">
        <v>1440</v>
      </c>
      <c r="C23" s="5" t="n">
        <v>1620</v>
      </c>
      <c r="D23" s="5" t="n">
        <v>4707</v>
      </c>
      <c r="E23" s="5" t="n">
        <v>3645</v>
      </c>
    </row>
    <row r="24">
      <c r="A24" s="4" t="inlineStr">
        <is>
          <t>Occupancy and equipment</t>
        </is>
      </c>
      <c r="B24" s="5" t="n">
        <v>1278</v>
      </c>
      <c r="C24" s="5" t="n">
        <v>1182</v>
      </c>
      <c r="D24" s="5" t="n">
        <v>3907</v>
      </c>
      <c r="E24" s="5" t="n">
        <v>3314</v>
      </c>
    </row>
    <row r="25">
      <c r="A25" s="4" t="inlineStr">
        <is>
          <t>Data processing</t>
        </is>
      </c>
      <c r="B25" s="5" t="n">
        <v>1347</v>
      </c>
      <c r="C25" s="5" t="n">
        <v>1163</v>
      </c>
      <c r="D25" s="5" t="n">
        <v>5209</v>
      </c>
      <c r="E25" s="5" t="n">
        <v>3086</v>
      </c>
    </row>
    <row r="26">
      <c r="A26" s="4" t="inlineStr">
        <is>
          <t>Marketing and business development</t>
        </is>
      </c>
      <c r="B26" s="5" t="n">
        <v>1924</v>
      </c>
      <c r="C26" s="5" t="n">
        <v>717</v>
      </c>
      <c r="D26" s="5" t="n">
        <v>5444</v>
      </c>
      <c r="E26" s="5" t="n">
        <v>2250</v>
      </c>
    </row>
    <row r="27">
      <c r="A27" s="4" t="inlineStr">
        <is>
          <t>Professional services</t>
        </is>
      </c>
      <c r="B27" s="5" t="n">
        <v>1428</v>
      </c>
      <c r="C27" s="5" t="n">
        <v>878</v>
      </c>
      <c r="D27" s="5" t="n">
        <v>3195</v>
      </c>
      <c r="E27" s="5" t="n">
        <v>2343</v>
      </c>
    </row>
    <row r="28">
      <c r="A28" s="4" t="inlineStr">
        <is>
          <t>Loan origination and collection</t>
        </is>
      </c>
      <c r="B28" s="5" t="n">
        <v>683</v>
      </c>
      <c r="C28" s="5" t="n">
        <v>908</v>
      </c>
      <c r="D28" s="5" t="n">
        <v>2284</v>
      </c>
      <c r="E28" s="5" t="n">
        <v>1771</v>
      </c>
    </row>
    <row r="29">
      <c r="A29" s="4" t="inlineStr">
        <is>
          <t>Employee recruiting and development</t>
        </is>
      </c>
      <c r="B29" s="5" t="n">
        <v>809</v>
      </c>
      <c r="C29" s="5" t="n">
        <v>245</v>
      </c>
      <c r="D29" s="5" t="n">
        <v>2431</v>
      </c>
      <c r="E29" s="5" t="n">
        <v>1135</v>
      </c>
    </row>
    <row r="30">
      <c r="A30" s="4" t="inlineStr">
        <is>
          <t>Regulatory assessments</t>
        </is>
      </c>
      <c r="B30" s="5" t="n">
        <v>138</v>
      </c>
      <c r="C30" s="5" t="n">
        <v>144</v>
      </c>
      <c r="D30" s="5" t="n">
        <v>340</v>
      </c>
      <c r="E30" s="5" t="n">
        <v>418</v>
      </c>
    </row>
    <row r="31">
      <c r="A31" s="4" t="inlineStr">
        <is>
          <t>Other noninterest expense</t>
        </is>
      </c>
      <c r="B31" s="5" t="n">
        <v>795</v>
      </c>
      <c r="C31" s="5" t="n">
        <v>556</v>
      </c>
      <c r="D31" s="5" t="n">
        <v>2508</v>
      </c>
      <c r="E31" s="5" t="n">
        <v>1649</v>
      </c>
    </row>
    <row r="32">
      <c r="A32" s="4" t="inlineStr">
        <is>
          <t>Total noninterest expense</t>
        </is>
      </c>
      <c r="B32" s="5" t="n">
        <v>31229</v>
      </c>
      <c r="C32" s="5" t="n">
        <v>28208</v>
      </c>
      <c r="D32" s="5" t="n">
        <v>98618</v>
      </c>
      <c r="E32" s="5" t="n">
        <v>67995</v>
      </c>
    </row>
    <row r="33">
      <c r="A33" s="4" t="inlineStr">
        <is>
          <t>Income before income tax expense</t>
        </is>
      </c>
      <c r="B33" s="5" t="n">
        <v>1779</v>
      </c>
      <c r="C33" s="5" t="n">
        <v>7068</v>
      </c>
      <c r="D33" s="5" t="n">
        <v>29295</v>
      </c>
      <c r="E33" s="5" t="n">
        <v>8303</v>
      </c>
    </row>
    <row r="34">
      <c r="A34" s="4" t="inlineStr">
        <is>
          <t>Income tax expense</t>
        </is>
      </c>
      <c r="B34" s="5" t="n">
        <v>499</v>
      </c>
      <c r="C34" s="5" t="n">
        <v>1815</v>
      </c>
      <c r="D34" s="5" t="n">
        <v>7488</v>
      </c>
      <c r="E34" s="5" t="n">
        <v>1206</v>
      </c>
    </row>
    <row r="35">
      <c r="A35" s="4" t="inlineStr">
        <is>
          <t>Net income</t>
        </is>
      </c>
      <c r="B35" s="5" t="n">
        <v>1280</v>
      </c>
      <c r="C35" s="5" t="n">
        <v>5253</v>
      </c>
      <c r="D35" s="5" t="n">
        <v>21807</v>
      </c>
      <c r="E35" s="5" t="n">
        <v>7097</v>
      </c>
    </row>
    <row r="36">
      <c r="A36" s="4" t="inlineStr">
        <is>
          <t>Less: Preferred stock dividends</t>
        </is>
      </c>
      <c r="B36" s="5" t="n">
        <v>230</v>
      </c>
      <c r="C36" s="5" t="n">
        <v>202</v>
      </c>
      <c r="D36" s="5" t="n">
        <v>797</v>
      </c>
      <c r="E36" s="5" t="n">
        <v>557</v>
      </c>
    </row>
    <row r="37">
      <c r="A37" s="4" t="inlineStr">
        <is>
          <t>Net income available to common shareholders</t>
        </is>
      </c>
      <c r="B37" s="6" t="n">
        <v>1050</v>
      </c>
      <c r="C37" s="6" t="n">
        <v>5051</v>
      </c>
      <c r="D37" s="6" t="n">
        <v>21010</v>
      </c>
      <c r="E37" s="6" t="n">
        <v>6540</v>
      </c>
    </row>
    <row r="38">
      <c r="A38" s="4" t="inlineStr">
        <is>
          <t>Basic earnings per common share (in USD per share)</t>
        </is>
      </c>
      <c r="B38" s="7" t="n">
        <v>0.27</v>
      </c>
      <c r="C38" s="7" t="n">
        <v>1.47</v>
      </c>
      <c r="D38" s="7" t="n">
        <v>5.6</v>
      </c>
      <c r="E38" s="7" t="n">
        <v>1.91</v>
      </c>
    </row>
    <row r="39">
      <c r="A39" s="4" t="inlineStr">
        <is>
          <t>Dilutive earnings per common share (in USD per share)</t>
        </is>
      </c>
      <c r="B39" s="7" t="n">
        <v>0.26</v>
      </c>
      <c r="C39" s="7" t="n">
        <v>1.37</v>
      </c>
      <c r="D39" s="7" t="n">
        <v>5.13</v>
      </c>
      <c r="E39" s="7" t="n">
        <v>1.78</v>
      </c>
    </row>
    <row r="40">
      <c r="A40" s="4" t="inlineStr">
        <is>
          <t>SBA And PPP Loans</t>
        </is>
      </c>
    </row>
    <row r="41">
      <c r="A41" s="4" t="inlineStr">
        <is>
          <t>Gain (loss) on sale of SBA loans, net</t>
        </is>
      </c>
      <c r="B41" s="6" t="n">
        <v>-338</v>
      </c>
      <c r="C41" s="6" t="n">
        <v>0</v>
      </c>
      <c r="D41" s="6" t="n">
        <v>13460</v>
      </c>
      <c r="E41" s="6" t="n">
        <v>1732</v>
      </c>
    </row>
    <row r="42">
      <c r="A42" s="4" t="inlineStr">
        <is>
          <t>SBA Loan</t>
        </is>
      </c>
    </row>
    <row r="43">
      <c r="A43" s="4" t="inlineStr">
        <is>
          <t>Gain (loss) on sale of SBA loans, net</t>
        </is>
      </c>
      <c r="B43" s="5" t="n">
        <v>-357</v>
      </c>
      <c r="C43" s="5" t="n">
        <v>0</v>
      </c>
      <c r="D43" s="5" t="n">
        <v>-357</v>
      </c>
      <c r="E43" s="5" t="n">
        <v>1732</v>
      </c>
    </row>
    <row r="44">
      <c r="A44" s="4" t="inlineStr">
        <is>
          <t>SBA loan fair value gain</t>
        </is>
      </c>
      <c r="B44" s="6" t="n">
        <v>72</v>
      </c>
      <c r="C44" s="6" t="n">
        <v>55</v>
      </c>
      <c r="D44" s="5" t="n">
        <v>151</v>
      </c>
      <c r="E44" s="5" t="n">
        <v>49</v>
      </c>
    </row>
    <row r="45">
      <c r="A45" s="3" t="inlineStr">
        <is>
          <t>Interest income:</t>
        </is>
      </c>
    </row>
    <row r="46">
      <c r="A46" s="4" t="inlineStr">
        <is>
          <t>Total interest income</t>
        </is>
      </c>
      <c r="D46" s="6" t="n">
        <v>462</v>
      </c>
      <c r="E46" s="6" t="n">
        <v>46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Schedule of assets and liabilities measured at fair value on a recurring basis</t>
        </is>
      </c>
      <c r="B4" s="4" t="inlineStr">
        <is>
          <t xml:space="preserve">Assets and liabilities measured at fair value on a recurring basis at September 30, 2021 are summarized below: Quoted Prices in Significant Significant Unobservable Inputs (Level 3) Total Financial assets Investment securities available for sale $ — $ 32,535 $ — $ 32,535 Residential loans held for sale 28,798 62,445 — 91,243 SBA loans held for investment, at fair value — — 9,805 9,805 Interest rate lock commitments — — 1,579 1,579 Mandatory forward sales contracts 1,004 — — 1,004 Best efforts forward sales contracts — — 30 30 Financial liabilities Interest rate lock commitments $ — $ — $ 335 $ 335 Mandatory forward sales contracts 44 — — 44 Assets and liabilities measured at fair value on a recurring basis at December 31, 2020 are summarized below: Quoted Prices in Significant Significant Unobservable Inputs (Level 3) Total Financial assets Residential loans held for sale $ 21,888 $ 186,816 $ — $ 208,704 SBA loans held for investment, at fair value — — 9,264 9,264 Interest rate lock commitments — — 7,565 7,565 Best efforts forward sales contracts — — 55 55 Financial liabilities Interest rate lock commitments $ — $ — $ 12 $ 12 Mandatory forward sales contracts 4,455 — — 4,455 </t>
        </is>
      </c>
    </row>
    <row r="5">
      <c r="A5" s="4" t="inlineStr">
        <is>
          <t>Schedule of fair value for loans</t>
        </is>
      </c>
      <c r="B5" s="4" t="inlineStr">
        <is>
          <t xml:space="preserve">The aggregate fair value, contractual balance, and gain at September 30, 2021 and December 31, 2020 for residential loans held for sale were as follows: September 30, 2021 December 31, 2020 Aggregate fair value $ 91,243 $ 208,704 Contractual balance 88,682 199,975 Gain $ 2,561 $ 8,729 The total amount of gains and losses from changes in fair value and interest income included in earnings for the nine months ended September 30, 2021 and 2020 for residential loans held for sale were as follows: Nine Months Ended September 30, 2021 2020 Interest income $ 2,770 $ 1,904 Change in fair value (6,168) 3,190 Total gain (loss) $ (3,398) $ 5,094 The aggregate fair value, contractual balance, and gain (loss) at September 30, 2021 and December 31, 2020 for SBA loans held for investment, at fair value, were as follows: September 30, 2021 December 31, 2020 Aggregate fair value $ 9,805 $ 9,264 Contractual balance 9,657 9,266 Gain (loss) $ 148 $ (2) The total amount of gains and losses from changes in fair value and interest income included in earnings for the nine months ended September 30, 2021 and 2020 for SBA loans held for investment, at fair value, were as follows: Nine Months Ended September 30, 2021 2020 Interest income $ 462 $ 465 Change in fair value 151 49 Total gain $ 613 $ 514 </t>
        </is>
      </c>
    </row>
    <row r="6">
      <c r="A6" s="4" t="inlineStr">
        <is>
          <t>Schedule of valuation technique and unobservable inputs used in the valuation of SBA loans held for investment, at fair value</t>
        </is>
      </c>
      <c r="B6" s="4" t="inlineStr">
        <is>
          <t>The table below presents a reconciliation of SBA loans held for investment, at fair value, which were valued on a recurring basis and used significant unobservable inputs (Level 3) for the nine months ended September 30, 2021 and 2020: Nine Months Ended September 30, 2021 2020 Balance of SBA loans held for investment at fair value, beginning of period $ 9,264 $ 10,341 Principal payments (1,003) (771) Charge-offs (8) (65) Repurchase of guaranteed balances previously participated 1,401 — Total gains during the period 151 49 Balance of SBA loans held for investment at fair value, end of period $ 9,805 $ 9,554 The following table provides information about the valuation techniques and unobservable inputs used in the valuation of SBA loans held for investment, at fair value, falling within Level 3 of the fair value hierarchy at September 30, 2021 and December 31, 2020: Fair Value Valuation Unobservable Inputs Range (Weighted Average) September 30, 2021 SBA loans held for investment, at fair value $ 9,805 Discounted cash flow Discount Rate 3.14%-6.63% (4.13%) Conditional Prepayment Rate 10.56%-10.56% (10.56%) December 31, 2020 SBA loans held for investment, at fair value $ 9,264 Discounted cash flow Discount Rate 3.24%-6.74% (4.37%) Conditional Prepayment Rate 10.53%-10.56% (10.55%)</t>
        </is>
      </c>
    </row>
    <row r="7">
      <c r="A7" s="4" t="inlineStr">
        <is>
          <t>Schedule of assets measured at fair value on a nonrecurring basis</t>
        </is>
      </c>
      <c r="B7" s="4" t="inlineStr">
        <is>
          <t>Assets measured at fair value on a nonrecurring basis at September 30, 2021 are summarized below: Fair Value Valuation Technique(s) Significant Discount % Range/Amount Impaired loans $ 1,396 Discount appraisals, estimated net realizable value of collateral Collateral discounts 10% Assets measured at fair value on a nonrecurring basis at December 31, 2020 are summarized below: Fair Value Valuation Technique(s) Significant Discount % Range/Amount Impaired loans $ 1,583 Discount appraisals, estimated net realizable value of collateral Collateral discounts 20-75%</t>
        </is>
      </c>
    </row>
    <row r="8">
      <c r="A8" s="4" t="inlineStr">
        <is>
          <t>Summary of the carrying values and estimated values of financial instruments not carried at fair value</t>
        </is>
      </c>
      <c r="B8" s="4" t="inlineStr">
        <is>
          <t xml:space="preserve">The carrying values and estimated fair values of financial instruments not carried at fair value, at September 30, 2021 and December 31, 2020 are as follows: September 30, 2021 December 31, 2020 Level Carrying Value Fair Value Carrying Value Fair Value Assets: Cash and cash equivalents 1 $ 107,097 $ 107,097 $ 55,379 $ 55,379 Time deposits in banks 2 2,381 2,492 2,381 2,521 Investment securities held to maturity 2 3 2 41 39 Restricted equity securities, at cost 2 2,827 2,827 2,362 2,362 Loans held for investment, at amortized cost 3 629,873 638,060 1,197,896 1,213,967 Accrued interest receivable 3 4,292 4,292 7,300 7,300 SBA loan servicing rights 3 5,933 7,615 8,160 9,709 Mortgage loan servicing rights 3 222 222 — — Liabilities: Noninterest-bearing deposits 2 $ 87,625 $ 87,625 $ 62,650 $ 62,650 Interest-bearing transaction accounts 2 157,304 157,304 140,265 140,265 Savings and money market deposits 2 377,452 377,452 286,744 286,744 Time deposits 2 52,653 53,033 69,125 69,743 Subordinated debentures 2 5,983 6,623 5,948 6,516 Notes payable 2 3,413 3,413 3,754 3,754 PPP Liquidity Facility 3 144,601 144,601 881,262 881,262 Accrued interest payable 3 562 562 1,999 1,9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BA Loan Servicing Activities (Tables)</t>
        </is>
      </c>
      <c r="B1" s="2" t="inlineStr">
        <is>
          <t>9 Months Ended</t>
        </is>
      </c>
    </row>
    <row r="2">
      <c r="B2" s="2" t="inlineStr">
        <is>
          <t>Sep. 30, 2021</t>
        </is>
      </c>
    </row>
    <row r="3">
      <c r="A3" s="3" t="inlineStr">
        <is>
          <t>Transfers and Servicing [Abstract]</t>
        </is>
      </c>
    </row>
    <row r="4">
      <c r="A4" s="4" t="inlineStr">
        <is>
          <t>Schedule of activity for SBA loan servicing rights</t>
        </is>
      </c>
      <c r="B4" s="4" t="inlineStr">
        <is>
          <t xml:space="preserve">Activity for SBA loan servicing rights for the three and nine months ended September 30, 2021 and 2020 follows: Three Months Ended Nine Months Ended September 30, 2021 September 30, 2020 September 30, 2021 September 30, 2020 Beginning of period $ 6,614 $ 10,034 $ 8,160 $ 11,280 Additions 100 — 100 530 Amortization (781) (865) (2,327) (2,641) End of period $ 5,933 $ 9,169 $ 5,933 $ 9,169 </t>
        </is>
      </c>
    </row>
    <row r="5">
      <c r="A5" s="4" t="inlineStr">
        <is>
          <t>Schedule of net gain on sale of SBA loans</t>
        </is>
      </c>
      <c r="B5" s="4" t="inlineStr">
        <is>
          <t xml:space="preserve">The following table presents the components of net gain (loss) on sale of SBA loans, excluding sale of PPP loans, for the three and nine months ended September 30, 2021 and 2020: Three Months Ended Nine Months Ended September 30, 2021 September 30, 2020 September 30, 2021 September 30, 2020 Gain on sale of guaranteed SBA loans $ — $ — $ — $ 2,087 Loss on sale of unguaranteed SBA loans (406) — (406) — Costs recognized on sale of SBA loans (51) — (51) (885) Fair value of servicing rights created 100 — 100 530 Gain on sale of SBA loans, net $ (357) $ — $ (357) $ 1,7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Total Lease Cost and Supplemental Information</t>
        </is>
      </c>
      <c r="B4" s="4" t="inlineStr">
        <is>
          <t xml:space="preserve">For the three and nine months ended September 30, 2021 and 2020, the components of total lease cost and supplemental information related to operating leases were as follows: Three Months Ended Nine Months Ended 2021 2020 2021 2020 Operating lease cost $ 355 $ 307 $ 1,077 $ 890 Short-term lease cost 173 212 547 485 Total lease cost, net $ 528 $ 519 $ 1,624 $ 1,375 Three Months Ended Nine Months Ended 2021 2020 2021 2020 Operating cash flows related to operating leases $ 357 $ 300 $ 1,066 $ 813 Right-of-use assets obtained in exchange for new operating lease liabilities — 455 136 1,717 $ 357 $ 755 $ 1,202 $ 2,530 </t>
        </is>
      </c>
    </row>
    <row r="5">
      <c r="A5" s="4" t="inlineStr">
        <is>
          <t>Schedule of Future Minimum Lease Payments</t>
        </is>
      </c>
      <c r="B5" s="4" t="inlineStr">
        <is>
          <t xml:space="preserve">The future minimum lease payments for operating leases, subsequent to September 30, 2021, as recorded on the balance sheet, are summarized as follows: 2021 $ 304 2022 1,121 2023 1,044 2024 1,051 2025 679 Thereafter 895 Total undiscounted lease payments $ 5,094 Less: imputed interest (549) Net lease liabilities $ 4,5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Nonvested Restricted Shares</t>
        </is>
      </c>
      <c r="B4" s="4" t="inlineStr">
        <is>
          <t xml:space="preserve">A summary of changes in the Company’s nonvested restricted shares for the nine months ended September 30, 2021 follows: Shares Weighted-Average Nonvested at January 1, 2021 4,130 $ 14.63 Granted 4,008 13.33 Vested (5,655) 13.61 Forfeited — — Nonvested at September 30, 2021 2,483 $ 14.86 </t>
        </is>
      </c>
    </row>
    <row r="5">
      <c r="A5" s="4" t="inlineStr">
        <is>
          <t>Summary of Fair Value of Options Granted Using Weighted Average Assumptions</t>
        </is>
      </c>
      <c r="B5" s="4" t="inlineStr">
        <is>
          <t xml:space="preserve">The fair value of options granted during the nine months ended September 30, 2021 were determined using the following weighted average assumptions as of grant date: September 30, 2021 Risk-free interest rate (%) 0.82 Expected term (years) 7.50 Expected stock price volatility (%) 29.57 Dividend yield (%) 1.82 </t>
        </is>
      </c>
    </row>
    <row r="6">
      <c r="A6" s="4" t="inlineStr">
        <is>
          <t>Summary of Activity in the Equity Plan</t>
        </is>
      </c>
      <c r="B6" s="4" t="inlineStr">
        <is>
          <t xml:space="preserve">A summary of the activity in the Equity Plan for the nine months ended September 30, 2021 follows: Shares Weighted Weighted Aggregate Outstanding at January 1, 2021 332,708 $ 16.01 Granted 127,275 14.67 Exercised — — Forfeited (540) 15.11 Expired (4,665) 16.52 Outstanding at September 30, 2021 454,778 $ 15.63 7.96 $ 2,436 Vested and exercisable at September 30, 2021 180,318 $ 16.52 7.16 $ 8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9 Months Ended</t>
        </is>
      </c>
    </row>
    <row r="2">
      <c r="B2" s="2" t="inlineStr">
        <is>
          <t>Sep. 30, 2021</t>
        </is>
      </c>
    </row>
    <row r="3">
      <c r="A3" s="3" t="inlineStr">
        <is>
          <t>Banking And Thrift Disclsoure [Abstract]</t>
        </is>
      </c>
    </row>
    <row r="4">
      <c r="A4" s="4" t="inlineStr">
        <is>
          <t>Schedule of Compliance with Regulatory Capital Requirements under Banking Regulations</t>
        </is>
      </c>
      <c r="B4" s="4" t="inlineStr">
        <is>
          <t>Actual and required capital amounts and ratios for the Bank are presented below at September 30, 2021: Actual Required for Capital Adequacy Purposes To be Well Amount Ratio Amount Ratio Amount Ratio Total Capital (to Risk Weighted Assets) $ 102,678 22.50 % $ 36,514 8.00 % $ 45,643 10.00 % Tier I Capital (to Risk Weighted Assets) $ 96,808 21.21 % $ 27,386 6.00 % $ 36,514 8.00 % Common Equity Tier I Capital (to Risk Weighted Assets) $ 96,808 21.21 % $ 20,539 4.50 % $ 29,668 6.50 % Tier I Capital (to Average Assets) $ 96,808 12.64 % $ 30,643 4.00 % $ 38,304 5.00 % Actual and required capital amounts and ratios for the Bank are presented below at December 31, 2020: Actual Required for Capital Adequacy Purposes To be Well Amount Ratio Amount Ratio Amount Ratio Total Capital (to Risk Weighted Assets) $ 78,824 17.02 % $ 37,056 8.00 % $ 46,320 10.00 % Tier I Capital (to Risk Weighted Assets) $ 72,825 15.72 % $ 27,792 6.00 % $ 37,056 8.00 % Common Equity Tier I Capital (to Risk Weighted Assets) $ 72,825 15.72 % $ 20,844 4.50 % $ 30,108 6.50 % Tier I Capital (to Average Assets) $ 72,825 11.75 % $ 24,799 4.00 % $ 30,998 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Banking Activities (Tables)</t>
        </is>
      </c>
      <c r="B1" s="2" t="inlineStr">
        <is>
          <t>9 Months Ended</t>
        </is>
      </c>
    </row>
    <row r="2">
      <c r="B2" s="2" t="inlineStr">
        <is>
          <t>Sep. 30, 2021</t>
        </is>
      </c>
    </row>
    <row r="3">
      <c r="A3" s="3" t="inlineStr">
        <is>
          <t>Mortgage Banking [Abstract]</t>
        </is>
      </c>
    </row>
    <row r="4">
      <c r="A4" s="4" t="inlineStr">
        <is>
          <t>Schedule of Components of Residential Loan Fee Income</t>
        </is>
      </c>
      <c r="B4" s="4" t="inlineStr">
        <is>
          <t xml:space="preserve">The following table presents the components of residential loan fee income for the three and nine months ended September 30, 2021 and 2020: Three Months Ended Nine Months Ended 2021 2020 2021 2020 Net gain realized on sale of residential loans held for sale $ 22,761 $ 29,771 $ 74,604 $ 59,328 Net change in fair value recognized on residential loans held for sale (1,381) 1,300 (6,168) 3,190 Net change in fair value recognized on interest rate lock commitments (1,288) 1,149 (6,356) 4,788 Net change in fair value recognized on mandatory and best efforts forward sales contracts (1,017) (3,717) 6,847 (11,167) Mortgage banking fees 2,248 2,723 7,777 5,749 Residential loan fee income $ 21,323 $ 31,226 $ 76,704 $ 61,888 </t>
        </is>
      </c>
    </row>
    <row r="5">
      <c r="A5" s="4" t="inlineStr">
        <is>
          <t>Schedule of Net Gains (Losses) Relating to Free-Standing Derivative Instruments Used for Risk Management</t>
        </is>
      </c>
      <c r="B5" s="4" t="inlineStr">
        <is>
          <t xml:space="preserve">The net gains (losses) relating to free-standing derivative instruments used for risk management at September 30, 2021 and December 31, 2020 are summarized below: September 30, 2021 December 31, 2020 Mandatory forward sales contracts $ 960 $ (4,455) Best efforts forward sales contracts 30 55 Interest rate lock commitments 1,244 7,553 </t>
        </is>
      </c>
    </row>
    <row r="6">
      <c r="A6" s="4" t="inlineStr">
        <is>
          <t>Schedule of Derivative Assets at Fair Value</t>
        </is>
      </c>
      <c r="B6" s="4" t="inlineStr">
        <is>
          <t xml:space="preserve">The following table reflects the amount and fair value of mortgage banking derivatives included in the Consolidated Balance Sheets at September 30, 2021 and December 31, 2020: September 30, 2021 December 31, 2020 Notional Fair Notional Fair Included in other assets: Interest rate lock commitments $ 128,915 $ 1,579 $ 390,676 $ 7,565 Mandatory forward sales contracts 181,000 1,004 — — Best efforts forward sales contracts 17,447 30 19,803 55 Included in other liabilities: Interest rate lock commitments 49,287 335 8,046 12 Mandatory forward sales contracts 23,500 44 514,000 4,455 </t>
        </is>
      </c>
    </row>
    <row r="7">
      <c r="A7" s="4" t="inlineStr">
        <is>
          <t>Schedule of Derivative Liabilities at Fair Value</t>
        </is>
      </c>
      <c r="B7" s="4" t="inlineStr">
        <is>
          <t xml:space="preserve">September 30, 2021 December 31, 2020 Notional Fair Notional Fair Included in other assets: Interest rate lock commitments $ 128,915 $ 1,579 $ 390,676 $ 7,565 Mandatory forward sales contracts 181,000 1,004 — — Best efforts forward sales contracts 17,447 30 19,803 55 Included in other liabilities: Interest rate lock commitments 49,287 335 8,046 12 Mandatory forward sales contracts 23,500 44 514,000 4,4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9 Months Ended</t>
        </is>
      </c>
    </row>
    <row r="2">
      <c r="B2" s="2" t="inlineStr">
        <is>
          <t>Sep. 30, 2021</t>
        </is>
      </c>
    </row>
    <row r="3">
      <c r="A3" s="3" t="inlineStr">
        <is>
          <t>Earnings Per Share [Abstract]</t>
        </is>
      </c>
    </row>
    <row r="4">
      <c r="A4" s="4" t="inlineStr">
        <is>
          <t>Schedule of Basic and Diluted Earnings Per Share</t>
        </is>
      </c>
      <c r="B4" s="4" t="inlineStr">
        <is>
          <t xml:space="preserve">The following table sets forth the computation of basic and diluted earnings per common share for the three and nine months ended September 30, 2021 and 2020: Three Months Ended Nine Months Ended 2021 2020 2021 2020 Basic: Net income $ 1,280 $ 5,253 $ 21,807 $ 7,097 Less: Preferred stock dividends 230 202 797 557 Net income available to common shareholders $ 1,050 $ 5,051 $ 21,010 $ 6,540 Weighted average common shares outstanding 3,913,523 3,443,999 3,749,692 3,419,617 Basic earnings per common share $ 0.27 $ 1.47 $ 5.60 $ 1.91 Diluted: Net income $ 1,280 $ 5,253 $ 21,807 $ 7,097 Less: Preferred stock dividends 230 202 797 557 Add: Series B preferred stock dividends 86 24 365 24 Net income available to common shareholders $ 1,136 $ 5,075 $ 21,375 $ 6,564 Weighted average common shares outstanding for basic earnings per common share 3,913,523 3,443,999 3,749,692 3,419,617 Add: Dilutive effects of conversion of Series B preferred stock to common stock 321,318 262,243 321,318 262,243 Add: Dilutive effects of assumed exercises of stock options/warrants 171,498 — 98,256 — Average shares and dilutive potential common shares 4,406,339 3,706,242 4,169,266 3,681,860 Diluted earnings per common share $ 0.26 $ 1.37 $ 5.13 $ 1.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perating Segments (Tables)</t>
        </is>
      </c>
      <c r="B1" s="2" t="inlineStr">
        <is>
          <t>9 Months Ended</t>
        </is>
      </c>
    </row>
    <row r="2">
      <c r="B2" s="2" t="inlineStr">
        <is>
          <t>Sep. 30, 2021</t>
        </is>
      </c>
    </row>
    <row r="3">
      <c r="A3" s="3" t="inlineStr">
        <is>
          <t>Segment Reporting [Abstract]</t>
        </is>
      </c>
    </row>
    <row r="4">
      <c r="A4" s="4" t="inlineStr">
        <is>
          <t>Schedule of Information About Reportable Segments</t>
        </is>
      </c>
      <c r="B4" s="4" t="inlineStr">
        <is>
          <t xml:space="preserve">Information about reportable segments and reconciliation of such information to the Consolidated Financial Statements follows: Three Months Ended Three Months Ended Residential Banking Consolidated Residential Banking Consolidated Interest income $ 741 $ 8,804 $ 9,545 $ 679 $ 11,943 $ 12,622 Interest expense 497 1,032 1,529 455 2,083 2,538 Net interest income 244 7,772 8,016 224 9,860 10,084 Provision for loan losses — (3,000) (3,000) — 7,000 7,000 Residential loan fee income 21,323 — 21,323 31,226 — 31,226 Internal transfer for portfolio loans originated 103 (103) — 5 (5) — Other noninterest income 12 657 669 29 937 966 Total noninterest income 21,438 554 21,992 31,260 932 32,192 Total noninterest expense 19,069 12,160 31,229 20,080 8,128 28,208 Income before income tax expense 2,613 (834) 1,779 11,404 (4,336) 7,068 Income tax expense 732 (233) 499 3,193 (1,378) 1,815 Net income $ 1,881 $ (601) $ 1,280 $ 8,211 $ (2,958) $ 5,253 Period end assets $ 94,083 $ 849,660 $ 943,743 $ 155,806 $ 1,345,710 $ 1,501,516 Nine Months Ended Nine Months Ended Residential Banking Consolidated Residential Banking Consolidated Interest income $ 2,770 $ 36,664 $ 39,434 $ 1,904 $ 27,914 $ 29,818 Interest expense 1,840 4,044 5,884 1,410 6,528 7,938 Net interest income 930 32,620 33,550 494 21,386 21,880 Provision for loan losses — (1,000) (1,000) — 11,900 11,900 Residential loan fee income 76,704 — 76,704 61,888 — 61,888 Internal transfer for portfolio loans originated 269 (269) — 35 (35) — Other noninterest income 39 16,620 16,659 42 4,388 4,430 Total noninterest income 77,012 16,351 93,363 61,965 4,353 66,318 Total noninterest expense 62,768 35,850 98,618 44,512 23,483 67,995 Income before income tax expense 15,174 14,121 29,295 17,947 (9,644) 8,303 Income tax expense 4,249 3,239 7,488 5,025 (3,819) 1,206 Net income $ 10,925 $ 10,882 $ 21,807 $ 12,922 $ (5,825) $ 7,097 Period end assets $ 94,083 $ 849,660 $ 943,743 $ 155,806 $ 1,345,710 $ 1,501,5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an Commitments and Other Related Activities (Tables)</t>
        </is>
      </c>
      <c r="B1" s="2" t="inlineStr">
        <is>
          <t>9 Months Ended</t>
        </is>
      </c>
    </row>
    <row r="2">
      <c r="B2" s="2" t="inlineStr">
        <is>
          <t>Sep. 30, 2021</t>
        </is>
      </c>
    </row>
    <row r="3">
      <c r="A3" s="3" t="inlineStr">
        <is>
          <t>Commitments and Contingencies Disclosure [Abstract]</t>
        </is>
      </c>
    </row>
    <row r="4">
      <c r="A4" s="4" t="inlineStr">
        <is>
          <t>Summary of Financial Instruments With Off-Balance Sheet Risk</t>
        </is>
      </c>
      <c r="B4" s="4" t="inlineStr">
        <is>
          <t xml:space="preserve">The contractual amounts of financial instruments with off-balance sheet risk at September 30, 2021 and December 31, 2020 were as follows: September 30, 2021 December 31, 2020 Unfunded loan commitments $ 57,592 $ 34,867 Unused lines of credit 43,263 34,063 Standby letters of credit 68 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3" customWidth="1" min="2" max="2"/>
    <col width="21" customWidth="1" min="3" max="3"/>
  </cols>
  <sheetData>
    <row r="1">
      <c r="A1" s="1" t="inlineStr">
        <is>
          <t>Basis of Presentation - Narrative (Details)</t>
        </is>
      </c>
      <c r="B1" s="2" t="inlineStr">
        <is>
          <t>May 10, 2021</t>
        </is>
      </c>
      <c r="C1" s="2" t="inlineStr">
        <is>
          <t>Sep. 30, 2021segment</t>
        </is>
      </c>
    </row>
    <row r="2">
      <c r="A2" s="3" t="inlineStr">
        <is>
          <t>Accounting Policies [Abstract]</t>
        </is>
      </c>
    </row>
    <row r="3">
      <c r="A3" s="4" t="inlineStr">
        <is>
          <t>Number of business segments</t>
        </is>
      </c>
      <c r="C3" s="5" t="n">
        <v>2</v>
      </c>
    </row>
    <row r="4">
      <c r="A4" s="4" t="inlineStr">
        <is>
          <t>Stock split conversion</t>
        </is>
      </c>
      <c r="B4" s="9" t="n">
        <v>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cols>
    <col width="80" customWidth="1" min="1" max="1"/>
    <col width="80" customWidth="1" min="2" max="2"/>
    <col width="13" customWidth="1" min="3" max="3"/>
    <col width="26" customWidth="1" min="4" max="4"/>
    <col width="13" customWidth="1" min="5" max="5"/>
    <col width="41" customWidth="1" min="6" max="6"/>
    <col width="41" customWidth="1" min="7" max="7"/>
    <col width="44" customWidth="1" min="8" max="8"/>
    <col width="13" customWidth="1" min="9" max="9"/>
    <col width="69" customWidth="1" min="10" max="10"/>
    <col width="56" customWidth="1" min="11" max="11"/>
    <col width="13" customWidth="1" min="12" max="12"/>
    <col width="46" customWidth="1" min="13" max="13"/>
    <col width="22" customWidth="1" min="14" max="14"/>
    <col width="18" customWidth="1" min="15" max="15"/>
  </cols>
  <sheetData>
    <row r="1">
      <c r="A1" s="1" t="inlineStr">
        <is>
          <t>Consolidated Statements of Changes in Shareholders' Equity (Unaudited) - USD ($) $ in Thousands</t>
        </is>
      </c>
      <c r="C1" s="2" t="inlineStr">
        <is>
          <t>Total</t>
        </is>
      </c>
      <c r="D1" s="2" t="inlineStr">
        <is>
          <t>Preferred Stock, Series B</t>
        </is>
      </c>
      <c r="E1" s="2" t="inlineStr">
        <is>
          <t>Common Stock</t>
        </is>
      </c>
      <c r="F1" s="2" t="inlineStr">
        <is>
          <t>Preferred StockPreferred Stock, Series A</t>
        </is>
      </c>
      <c r="G1" s="2" t="inlineStr">
        <is>
          <t>Preferred StockPreferred Stock, Series B</t>
        </is>
      </c>
      <c r="H1" s="2" t="inlineStr">
        <is>
          <t>Common Stock and Additional Paid-in Capital</t>
        </is>
      </c>
      <c r="J1" s="2" t="inlineStr">
        <is>
          <t>Common Stock and Additional Paid-in CapitalPreferred Stock, Series B</t>
        </is>
      </c>
      <c r="K1" s="2" t="inlineStr">
        <is>
          <t>Common Stock and Additional Paid-in CapitalCommon Stock</t>
        </is>
      </c>
      <c r="M1" s="2" t="inlineStr">
        <is>
          <t>Accumulated Other Comprehensive Income (Loss)</t>
        </is>
      </c>
      <c r="N1" s="2" t="inlineStr">
        <is>
          <t>Unearned Compensation</t>
        </is>
      </c>
      <c r="O1" s="2" t="inlineStr">
        <is>
          <t>Retained Earnings</t>
        </is>
      </c>
    </row>
    <row r="2">
      <c r="A2" s="4" t="inlineStr">
        <is>
          <t>Shares, beginning balance (in shares) at Dec. 31, 2019</t>
        </is>
      </c>
      <c r="F2" s="5" t="n">
        <v>7895</v>
      </c>
      <c r="G2" s="5" t="n">
        <v>0</v>
      </c>
      <c r="H2" s="5" t="n">
        <v>3393788</v>
      </c>
      <c r="I2" s="4" t="inlineStr">
        <is>
          <t>[1]</t>
        </is>
      </c>
    </row>
    <row r="3">
      <c r="A3" s="4" t="inlineStr">
        <is>
          <t>Stockholders' equity, beginning balance at Dec. 31, 2019</t>
        </is>
      </c>
      <c r="C3" s="6" t="n">
        <v>51332</v>
      </c>
      <c r="F3" s="6" t="n">
        <v>7661</v>
      </c>
      <c r="G3" s="6" t="n">
        <v>0</v>
      </c>
      <c r="H3" s="6" t="n">
        <v>41362</v>
      </c>
      <c r="M3" s="6" t="n">
        <v>0</v>
      </c>
      <c r="N3" s="6" t="n">
        <v>-156</v>
      </c>
      <c r="O3" s="6" t="n">
        <v>2465</v>
      </c>
    </row>
    <row r="4">
      <c r="A4" s="3" t="inlineStr">
        <is>
          <t>Increase (Decrease) in Stockholders' Equity [Roll Forward]</t>
        </is>
      </c>
    </row>
    <row r="5">
      <c r="A5" s="4" t="inlineStr">
        <is>
          <t>Net income</t>
        </is>
      </c>
      <c r="C5" s="5" t="n">
        <v>7097</v>
      </c>
      <c r="O5" s="5" t="n">
        <v>7097</v>
      </c>
    </row>
    <row r="6">
      <c r="A6" s="4" t="inlineStr">
        <is>
          <t>Issuance of common stock under non-qualified stock purchase plan (in shares)</t>
        </is>
      </c>
      <c r="B6" s="4" t="inlineStr">
        <is>
          <t>[1]</t>
        </is>
      </c>
      <c r="H6" s="5" t="n">
        <v>24762</v>
      </c>
    </row>
    <row r="7">
      <c r="A7" s="4" t="inlineStr">
        <is>
          <t>Issuance of common stock under non-qualified stock purchase plan</t>
        </is>
      </c>
      <c r="C7" s="6" t="n">
        <v>303</v>
      </c>
      <c r="H7" s="6" t="n">
        <v>303</v>
      </c>
    </row>
    <row r="8">
      <c r="A8" s="4" t="inlineStr">
        <is>
          <t>Issuance of common stock under dividend reinvestment plan (in shares)</t>
        </is>
      </c>
      <c r="C8" s="5" t="n">
        <v>28141</v>
      </c>
      <c r="H8" s="5" t="n">
        <v>28141</v>
      </c>
      <c r="I8" s="4" t="inlineStr">
        <is>
          <t>[1]</t>
        </is>
      </c>
    </row>
    <row r="9">
      <c r="A9" s="4" t="inlineStr">
        <is>
          <t>Issuance of common stock under dividend reinvestment plan</t>
        </is>
      </c>
      <c r="C9" s="6" t="n">
        <v>405</v>
      </c>
      <c r="H9" s="6" t="n">
        <v>405</v>
      </c>
    </row>
    <row r="10">
      <c r="A10" s="4" t="inlineStr">
        <is>
          <t>Issuance of common stock under employee stock ownership plan (in shares)</t>
        </is>
      </c>
      <c r="B10" s="4" t="inlineStr">
        <is>
          <t>[1]</t>
        </is>
      </c>
      <c r="H10" s="5" t="n">
        <v>17552</v>
      </c>
    </row>
    <row r="11">
      <c r="A11" s="4" t="inlineStr">
        <is>
          <t>Issuance of common stock under Employee stock ownership plan</t>
        </is>
      </c>
      <c r="C11" s="5" t="n">
        <v>260</v>
      </c>
      <c r="H11" s="6" t="n">
        <v>260</v>
      </c>
    </row>
    <row r="12">
      <c r="A12" s="4" t="inlineStr">
        <is>
          <t>Issuance of stock during the period, net (in shares)</t>
        </is>
      </c>
      <c r="G12" s="5" t="n">
        <v>3820</v>
      </c>
    </row>
    <row r="13">
      <c r="A13" s="4" t="inlineStr">
        <is>
          <t>Issuance of stock during the period, net</t>
        </is>
      </c>
      <c r="C13" s="5" t="n">
        <v>3723</v>
      </c>
      <c r="G13" s="6" t="n">
        <v>3723</v>
      </c>
    </row>
    <row r="14">
      <c r="A14" s="4" t="inlineStr">
        <is>
          <t>Stock-based awards - common stock: Restricted stock (in shares)</t>
        </is>
      </c>
      <c r="B14" s="4" t="inlineStr">
        <is>
          <t>[1]</t>
        </is>
      </c>
      <c r="H14" s="5" t="n">
        <v>-9053</v>
      </c>
    </row>
    <row r="15">
      <c r="A15" s="4" t="inlineStr">
        <is>
          <t>Stock-based awards - common stock: Restricted stock</t>
        </is>
      </c>
      <c r="C15" s="5" t="n">
        <v>-5</v>
      </c>
      <c r="H15" s="6" t="n">
        <v>-114</v>
      </c>
      <c r="N15" s="5" t="n">
        <v>109</v>
      </c>
    </row>
    <row r="16">
      <c r="A16" s="4" t="inlineStr">
        <is>
          <t>Stock-based awards - common stock: Stock options</t>
        </is>
      </c>
      <c r="C16" s="5" t="n">
        <v>280</v>
      </c>
      <c r="H16" s="6" t="n">
        <v>280</v>
      </c>
    </row>
    <row r="17">
      <c r="A17" s="4" t="inlineStr">
        <is>
          <t>Other comprehensive income (loss), net</t>
        </is>
      </c>
      <c r="C17" s="5" t="n">
        <v>0</v>
      </c>
    </row>
    <row r="18">
      <c r="A18" s="4" t="inlineStr">
        <is>
          <t>Dividend declared on preferred stock</t>
        </is>
      </c>
      <c r="C18" s="5" t="n">
        <v>-557</v>
      </c>
      <c r="O18" s="5" t="n">
        <v>-557</v>
      </c>
    </row>
    <row r="19">
      <c r="A19" s="4" t="inlineStr">
        <is>
          <t>Dividend declared on common stock</t>
        </is>
      </c>
      <c r="C19" s="5" t="n">
        <v>-684</v>
      </c>
      <c r="O19" s="5" t="n">
        <v>-684</v>
      </c>
    </row>
    <row r="20">
      <c r="A20" s="4" t="inlineStr">
        <is>
          <t>Shares, ending balance (in shares) at Sep. 30, 2020</t>
        </is>
      </c>
      <c r="F20" s="5" t="n">
        <v>7895</v>
      </c>
      <c r="G20" s="5" t="n">
        <v>3820</v>
      </c>
      <c r="H20" s="5" t="n">
        <v>3455190</v>
      </c>
      <c r="I20" s="4" t="inlineStr">
        <is>
          <t>[1]</t>
        </is>
      </c>
    </row>
    <row r="21">
      <c r="A21" s="4" t="inlineStr">
        <is>
          <t>Stockholders' equity, ending balance at Sep. 30, 2020</t>
        </is>
      </c>
      <c r="C21" s="5" t="n">
        <v>62154</v>
      </c>
      <c r="F21" s="6" t="n">
        <v>7661</v>
      </c>
      <c r="G21" s="6" t="n">
        <v>3723</v>
      </c>
      <c r="H21" s="6" t="n">
        <v>42496</v>
      </c>
      <c r="M21" s="5" t="n">
        <v>0</v>
      </c>
      <c r="N21" s="5" t="n">
        <v>-47</v>
      </c>
      <c r="O21" s="5" t="n">
        <v>8321</v>
      </c>
    </row>
    <row r="22">
      <c r="A22" s="4" t="inlineStr">
        <is>
          <t>Shares, beginning balance (in shares) at Dec. 31, 2019</t>
        </is>
      </c>
      <c r="F22" s="5" t="n">
        <v>7895</v>
      </c>
      <c r="G22" s="5" t="n">
        <v>0</v>
      </c>
      <c r="H22" s="5" t="n">
        <v>3393788</v>
      </c>
      <c r="I22" s="4" t="inlineStr">
        <is>
          <t>[1]</t>
        </is>
      </c>
    </row>
    <row r="23">
      <c r="A23" s="4" t="inlineStr">
        <is>
          <t>Stockholders' equity, beginning balance at Dec. 31, 2019</t>
        </is>
      </c>
      <c r="C23" s="6" t="n">
        <v>51332</v>
      </c>
      <c r="F23" s="6" t="n">
        <v>7661</v>
      </c>
      <c r="G23" s="6" t="n">
        <v>0</v>
      </c>
      <c r="H23" s="6" t="n">
        <v>41362</v>
      </c>
      <c r="M23" s="5" t="n">
        <v>0</v>
      </c>
      <c r="N23" s="5" t="n">
        <v>-156</v>
      </c>
      <c r="O23" s="5" t="n">
        <v>2465</v>
      </c>
    </row>
    <row r="24">
      <c r="A24" s="3" t="inlineStr">
        <is>
          <t>Increase (Decrease) in Stockholders' Equity [Roll Forward]</t>
        </is>
      </c>
    </row>
    <row r="25">
      <c r="A25" s="4" t="inlineStr">
        <is>
          <t>Issuance of common stock under dividend reinvestment plan (in shares)</t>
        </is>
      </c>
      <c r="C25" s="5" t="n">
        <v>34737</v>
      </c>
    </row>
    <row r="26">
      <c r="A26" s="4" t="inlineStr">
        <is>
          <t>Shares, ending balance (in shares) at Dec. 31, 2020</t>
        </is>
      </c>
      <c r="F26" s="5" t="n">
        <v>6395</v>
      </c>
      <c r="G26" s="5" t="n">
        <v>8760</v>
      </c>
      <c r="H26" s="5" t="n">
        <v>3485018</v>
      </c>
      <c r="I26" s="4" t="inlineStr">
        <is>
          <t>[1]</t>
        </is>
      </c>
    </row>
    <row r="27">
      <c r="A27" s="4" t="inlineStr">
        <is>
          <t>Stockholders' equity, ending balance at Dec. 31, 2020</t>
        </is>
      </c>
      <c r="C27" s="6" t="n">
        <v>71069</v>
      </c>
      <c r="F27" s="6" t="n">
        <v>6161</v>
      </c>
      <c r="G27" s="6" t="n">
        <v>8516</v>
      </c>
      <c r="H27" s="6" t="n">
        <v>43043</v>
      </c>
      <c r="M27" s="5" t="n">
        <v>0</v>
      </c>
      <c r="N27" s="5" t="n">
        <v>-41</v>
      </c>
      <c r="O27" s="5" t="n">
        <v>13390</v>
      </c>
    </row>
    <row r="28">
      <c r="A28" s="4" t="inlineStr">
        <is>
          <t>Shares, beginning balance (in shares) at Jun. 30, 2020</t>
        </is>
      </c>
      <c r="F28" s="5" t="n">
        <v>7895</v>
      </c>
      <c r="G28" s="5" t="n">
        <v>0</v>
      </c>
      <c r="H28" s="5" t="n">
        <v>3435516</v>
      </c>
      <c r="I28" s="4" t="inlineStr">
        <is>
          <t>[1]</t>
        </is>
      </c>
    </row>
    <row r="29">
      <c r="A29" s="4" t="inlineStr">
        <is>
          <t>Stockholders' equity, beginning balance at Jun. 30, 2020</t>
        </is>
      </c>
      <c r="C29" s="5" t="n">
        <v>53307</v>
      </c>
      <c r="F29" s="6" t="n">
        <v>7661</v>
      </c>
      <c r="G29" s="6" t="n">
        <v>0</v>
      </c>
      <c r="H29" s="6" t="n">
        <v>42199</v>
      </c>
      <c r="M29" s="5" t="n">
        <v>0</v>
      </c>
      <c r="N29" s="5" t="n">
        <v>-53</v>
      </c>
      <c r="O29" s="5" t="n">
        <v>3500</v>
      </c>
    </row>
    <row r="30">
      <c r="A30" s="3" t="inlineStr">
        <is>
          <t>Increase (Decrease) in Stockholders' Equity [Roll Forward]</t>
        </is>
      </c>
    </row>
    <row r="31">
      <c r="A31" s="4" t="inlineStr">
        <is>
          <t>Net income</t>
        </is>
      </c>
      <c r="C31" s="5" t="n">
        <v>5253</v>
      </c>
      <c r="O31" s="5" t="n">
        <v>5253</v>
      </c>
    </row>
    <row r="32">
      <c r="A32" s="4" t="inlineStr">
        <is>
          <t>Issuance of common stock under non-qualified stock purchase plan (in shares)</t>
        </is>
      </c>
      <c r="B32" s="4" t="inlineStr">
        <is>
          <t>[1]</t>
        </is>
      </c>
      <c r="H32" s="5" t="n">
        <v>12357</v>
      </c>
    </row>
    <row r="33">
      <c r="A33" s="4" t="inlineStr">
        <is>
          <t>Issuance of common stock under non-qualified stock purchase plan</t>
        </is>
      </c>
      <c r="C33" s="5" t="n">
        <v>107</v>
      </c>
      <c r="H33" s="6" t="n">
        <v>107</v>
      </c>
    </row>
    <row r="34">
      <c r="A34" s="4" t="inlineStr">
        <is>
          <t>Issuance of common stock under dividend reinvestment plan (in shares)</t>
        </is>
      </c>
      <c r="B34" s="4" t="inlineStr">
        <is>
          <t>[1]</t>
        </is>
      </c>
      <c r="H34" s="5" t="n">
        <v>7317</v>
      </c>
    </row>
    <row r="35">
      <c r="A35" s="4" t="inlineStr">
        <is>
          <t>Issuance of common stock under dividend reinvestment plan</t>
        </is>
      </c>
      <c r="C35" s="5" t="n">
        <v>98</v>
      </c>
      <c r="H35" s="6" t="n">
        <v>98</v>
      </c>
    </row>
    <row r="36">
      <c r="A36" s="4" t="inlineStr">
        <is>
          <t>Issuance of stock during the period, net (in shares)</t>
        </is>
      </c>
      <c r="G36" s="5" t="n">
        <v>3820</v>
      </c>
    </row>
    <row r="37">
      <c r="A37" s="4" t="inlineStr">
        <is>
          <t>Issuance of stock during the period, net</t>
        </is>
      </c>
      <c r="C37" s="5" t="n">
        <v>3723</v>
      </c>
      <c r="G37" s="6" t="n">
        <v>3723</v>
      </c>
    </row>
    <row r="38">
      <c r="A38" s="4" t="inlineStr">
        <is>
          <t>Stock-based awards - common stock: Restricted stock</t>
        </is>
      </c>
      <c r="C38" s="5" t="n">
        <v>6</v>
      </c>
      <c r="N38" s="5" t="n">
        <v>6</v>
      </c>
    </row>
    <row r="39">
      <c r="A39" s="4" t="inlineStr">
        <is>
          <t>Stock-based awards - common stock: Stock options</t>
        </is>
      </c>
      <c r="C39" s="5" t="n">
        <v>92</v>
      </c>
      <c r="H39" s="6" t="n">
        <v>92</v>
      </c>
    </row>
    <row r="40">
      <c r="A40" s="4" t="inlineStr">
        <is>
          <t>Other comprehensive income (loss), net</t>
        </is>
      </c>
      <c r="C40" s="5" t="n">
        <v>0</v>
      </c>
    </row>
    <row r="41">
      <c r="A41" s="4" t="inlineStr">
        <is>
          <t>Dividend declared on preferred stock</t>
        </is>
      </c>
      <c r="C41" s="5" t="n">
        <v>-202</v>
      </c>
      <c r="O41" s="5" t="n">
        <v>-202</v>
      </c>
    </row>
    <row r="42">
      <c r="A42" s="4" t="inlineStr">
        <is>
          <t>Dividend declared on common stock</t>
        </is>
      </c>
      <c r="C42" s="5" t="n">
        <v>-230</v>
      </c>
      <c r="O42" s="5" t="n">
        <v>-230</v>
      </c>
    </row>
    <row r="43">
      <c r="A43" s="4" t="inlineStr">
        <is>
          <t>Shares, ending balance (in shares) at Sep. 30, 2020</t>
        </is>
      </c>
      <c r="F43" s="5" t="n">
        <v>7895</v>
      </c>
      <c r="G43" s="5" t="n">
        <v>3820</v>
      </c>
      <c r="H43" s="5" t="n">
        <v>3455190</v>
      </c>
      <c r="I43" s="4" t="inlineStr">
        <is>
          <t>[1]</t>
        </is>
      </c>
    </row>
    <row r="44">
      <c r="A44" s="4" t="inlineStr">
        <is>
          <t>Stockholders' equity, ending balance at Sep. 30, 2020</t>
        </is>
      </c>
      <c r="C44" s="5" t="n">
        <v>62154</v>
      </c>
      <c r="F44" s="6" t="n">
        <v>7661</v>
      </c>
      <c r="G44" s="6" t="n">
        <v>3723</v>
      </c>
      <c r="H44" s="6" t="n">
        <v>42496</v>
      </c>
      <c r="M44" s="5" t="n">
        <v>0</v>
      </c>
      <c r="N44" s="5" t="n">
        <v>-47</v>
      </c>
      <c r="O44" s="5" t="n">
        <v>8321</v>
      </c>
    </row>
    <row r="45">
      <c r="A45" s="4" t="inlineStr">
        <is>
          <t>Shares, beginning balance (in shares) at Dec. 31, 2020</t>
        </is>
      </c>
      <c r="F45" s="5" t="n">
        <v>6395</v>
      </c>
      <c r="G45" s="5" t="n">
        <v>8760</v>
      </c>
      <c r="H45" s="5" t="n">
        <v>3485018</v>
      </c>
      <c r="I45" s="4" t="inlineStr">
        <is>
          <t>[1]</t>
        </is>
      </c>
    </row>
    <row r="46">
      <c r="A46" s="4" t="inlineStr">
        <is>
          <t>Stockholders' equity, beginning balance at Dec. 31, 2020</t>
        </is>
      </c>
      <c r="C46" s="5" t="n">
        <v>71069</v>
      </c>
      <c r="F46" s="6" t="n">
        <v>6161</v>
      </c>
      <c r="G46" s="6" t="n">
        <v>8516</v>
      </c>
      <c r="H46" s="6" t="n">
        <v>43043</v>
      </c>
      <c r="M46" s="5" t="n">
        <v>0</v>
      </c>
      <c r="N46" s="5" t="n">
        <v>-41</v>
      </c>
      <c r="O46" s="5" t="n">
        <v>13390</v>
      </c>
    </row>
    <row r="47">
      <c r="A47" s="3" t="inlineStr">
        <is>
          <t>Increase (Decrease) in Stockholders' Equity [Roll Forward]</t>
        </is>
      </c>
    </row>
    <row r="48">
      <c r="A48" s="4" t="inlineStr">
        <is>
          <t>Net income</t>
        </is>
      </c>
      <c r="C48" s="5" t="n">
        <v>21807</v>
      </c>
      <c r="O48" s="5" t="n">
        <v>21807</v>
      </c>
    </row>
    <row r="49">
      <c r="A49" s="4" t="inlineStr">
        <is>
          <t>Issuance of common stock under non-qualified stock purchase plan (in shares)</t>
        </is>
      </c>
      <c r="B49" s="4" t="inlineStr">
        <is>
          <t>[1]</t>
        </is>
      </c>
      <c r="H49" s="5" t="n">
        <v>35433</v>
      </c>
    </row>
    <row r="50">
      <c r="A50" s="4" t="inlineStr">
        <is>
          <t>Issuance of common stock under non-qualified stock purchase plan</t>
        </is>
      </c>
      <c r="C50" s="6" t="n">
        <v>662</v>
      </c>
      <c r="H50" s="6" t="n">
        <v>662</v>
      </c>
    </row>
    <row r="51">
      <c r="A51" s="4" t="inlineStr">
        <is>
          <t>Issuance of common stock under dividend reinvestment plan (in shares)</t>
        </is>
      </c>
      <c r="C51" s="5" t="n">
        <v>17971</v>
      </c>
      <c r="H51" s="5" t="n">
        <v>17971</v>
      </c>
      <c r="I51" s="4" t="inlineStr">
        <is>
          <t>[1]</t>
        </is>
      </c>
    </row>
    <row r="52">
      <c r="A52" s="4" t="inlineStr">
        <is>
          <t>Issuance of common stock under dividend reinvestment plan</t>
        </is>
      </c>
      <c r="C52" s="6" t="n">
        <v>389</v>
      </c>
      <c r="H52" s="6" t="n">
        <v>389</v>
      </c>
    </row>
    <row r="53">
      <c r="A53" s="4" t="inlineStr">
        <is>
          <t>Issuance of common stock under employee stock ownership plan (in shares)</t>
        </is>
      </c>
      <c r="B53" s="4" t="inlineStr">
        <is>
          <t>[1]</t>
        </is>
      </c>
      <c r="H53" s="5" t="n">
        <v>24920</v>
      </c>
    </row>
    <row r="54">
      <c r="A54" s="4" t="inlineStr">
        <is>
          <t>Issuance of common stock under Employee stock ownership plan</t>
        </is>
      </c>
      <c r="C54" s="5" t="n">
        <v>366</v>
      </c>
      <c r="H54" s="6" t="n">
        <v>366</v>
      </c>
    </row>
    <row r="55">
      <c r="A55" s="4" t="inlineStr">
        <is>
          <t>Issuance of stock during the period, net (in shares)</t>
        </is>
      </c>
      <c r="G55" s="5" t="n">
        <v>740</v>
      </c>
      <c r="K55" s="5" t="n">
        <v>35426</v>
      </c>
      <c r="L55" s="4" t="inlineStr">
        <is>
          <t>[1]</t>
        </is>
      </c>
    </row>
    <row r="56">
      <c r="A56" s="4" t="inlineStr">
        <is>
          <t>Issuance of stock during the period, net</t>
        </is>
      </c>
      <c r="D56" s="6" t="n">
        <v>727</v>
      </c>
      <c r="E56" s="6" t="n">
        <v>701</v>
      </c>
      <c r="G56" s="6" t="n">
        <v>727</v>
      </c>
      <c r="J56" s="6" t="n">
        <v>0</v>
      </c>
      <c r="K56" s="6" t="n">
        <v>701</v>
      </c>
    </row>
    <row r="57">
      <c r="A57" s="4" t="inlineStr">
        <is>
          <t>Stock-based awards - common stock: Restricted stock (in shares)</t>
        </is>
      </c>
      <c r="B57" s="4" t="inlineStr">
        <is>
          <t>[1]</t>
        </is>
      </c>
      <c r="H57" s="5" t="n">
        <v>2031</v>
      </c>
    </row>
    <row r="58">
      <c r="A58" s="4" t="inlineStr">
        <is>
          <t>Stock-based awards - common stock: Restricted stock</t>
        </is>
      </c>
      <c r="C58" s="5" t="n">
        <v>43</v>
      </c>
      <c r="H58" s="6" t="n">
        <v>25</v>
      </c>
      <c r="N58" s="5" t="n">
        <v>18</v>
      </c>
    </row>
    <row r="59">
      <c r="A59" s="4" t="inlineStr">
        <is>
          <t>Stock-based awards - common stock: Stock options</t>
        </is>
      </c>
      <c r="C59" s="5" t="n">
        <v>310</v>
      </c>
      <c r="H59" s="6" t="n">
        <v>310</v>
      </c>
    </row>
    <row r="60">
      <c r="A60" s="4" t="inlineStr">
        <is>
          <t>Conversion of Series B preferred stock to common stock (in shares)</t>
        </is>
      </c>
      <c r="G60" s="5" t="n">
        <v>5190</v>
      </c>
      <c r="H60" s="5" t="n">
        <v>319178</v>
      </c>
      <c r="I60" s="4" t="inlineStr">
        <is>
          <t>[1]</t>
        </is>
      </c>
    </row>
    <row r="61">
      <c r="A61" s="4" t="inlineStr">
        <is>
          <t>Conversion of Series B preferred stock to common stock</t>
        </is>
      </c>
      <c r="C61" s="5" t="n">
        <v>0</v>
      </c>
      <c r="G61" s="6" t="n">
        <v>-5050</v>
      </c>
      <c r="H61" s="6" t="n">
        <v>5050</v>
      </c>
    </row>
    <row r="62">
      <c r="A62" s="4" t="inlineStr">
        <is>
          <t>Other comprehensive income (loss), net</t>
        </is>
      </c>
      <c r="C62" s="5" t="n">
        <v>-201</v>
      </c>
      <c r="M62" s="5" t="n">
        <v>-201</v>
      </c>
    </row>
    <row r="63">
      <c r="A63" s="4" t="inlineStr">
        <is>
          <t>Dividend declared on preferred stock</t>
        </is>
      </c>
      <c r="C63" s="5" t="n">
        <v>-797</v>
      </c>
      <c r="O63" s="5" t="n">
        <v>-797</v>
      </c>
    </row>
    <row r="64">
      <c r="A64" s="4" t="inlineStr">
        <is>
          <t>Dividend declared on common stock</t>
        </is>
      </c>
      <c r="C64" s="5" t="n">
        <v>-778</v>
      </c>
      <c r="O64" s="5" t="n">
        <v>-778</v>
      </c>
    </row>
    <row r="65">
      <c r="A65" s="4" t="inlineStr">
        <is>
          <t>Shares, ending balance (in shares) at Sep. 30, 2021</t>
        </is>
      </c>
      <c r="F65" s="5" t="n">
        <v>6395</v>
      </c>
      <c r="G65" s="5" t="n">
        <v>4310</v>
      </c>
      <c r="H65" s="5" t="n">
        <v>3919977</v>
      </c>
      <c r="I65" s="4" t="inlineStr">
        <is>
          <t>[1]</t>
        </is>
      </c>
    </row>
    <row r="66">
      <c r="A66" s="4" t="inlineStr">
        <is>
          <t>Stockholders' equity, ending balance at Sep. 30, 2021</t>
        </is>
      </c>
      <c r="C66" s="5" t="n">
        <v>94298</v>
      </c>
      <c r="F66" s="6" t="n">
        <v>6161</v>
      </c>
      <c r="G66" s="6" t="n">
        <v>4193</v>
      </c>
      <c r="H66" s="6" t="n">
        <v>50546</v>
      </c>
      <c r="M66" s="5" t="n">
        <v>-201</v>
      </c>
      <c r="N66" s="5" t="n">
        <v>-23</v>
      </c>
      <c r="O66" s="5" t="n">
        <v>33622</v>
      </c>
    </row>
    <row r="67">
      <c r="A67" s="4" t="inlineStr">
        <is>
          <t>Shares, beginning balance (in shares) at Jun. 30, 2021</t>
        </is>
      </c>
      <c r="F67" s="5" t="n">
        <v>6395</v>
      </c>
      <c r="G67" s="5" t="n">
        <v>4580</v>
      </c>
      <c r="H67" s="5" t="n">
        <v>3867415</v>
      </c>
      <c r="I67" s="4" t="inlineStr">
        <is>
          <t>[1]</t>
        </is>
      </c>
    </row>
    <row r="68">
      <c r="A68" s="4" t="inlineStr">
        <is>
          <t>Stockholders' equity, beginning balance at Jun. 30, 2021</t>
        </is>
      </c>
      <c r="C68" s="5" t="n">
        <v>92813</v>
      </c>
      <c r="F68" s="6" t="n">
        <v>6161</v>
      </c>
      <c r="G68" s="6" t="n">
        <v>4456</v>
      </c>
      <c r="H68" s="6" t="n">
        <v>49501</v>
      </c>
      <c r="M68" s="5" t="n">
        <v>-122</v>
      </c>
      <c r="N68" s="5" t="n">
        <v>-29</v>
      </c>
      <c r="O68" s="5" t="n">
        <v>32846</v>
      </c>
    </row>
    <row r="69">
      <c r="A69" s="3" t="inlineStr">
        <is>
          <t>Increase (Decrease) in Stockholders' Equity [Roll Forward]</t>
        </is>
      </c>
    </row>
    <row r="70">
      <c r="A70" s="4" t="inlineStr">
        <is>
          <t>Net income</t>
        </is>
      </c>
      <c r="C70" s="5" t="n">
        <v>1280</v>
      </c>
      <c r="O70" s="5" t="n">
        <v>1280</v>
      </c>
    </row>
    <row r="71">
      <c r="A71" s="4" t="inlineStr">
        <is>
          <t>Issuance of common stock under non-qualified stock purchase plan (in shares)</t>
        </is>
      </c>
      <c r="B71" s="4" t="inlineStr">
        <is>
          <t>[1]</t>
        </is>
      </c>
      <c r="H71" s="5" t="n">
        <v>8247</v>
      </c>
    </row>
    <row r="72">
      <c r="A72" s="4" t="inlineStr">
        <is>
          <t>Issuance of common stock under non-qualified stock purchase plan</t>
        </is>
      </c>
      <c r="C72" s="5" t="n">
        <v>218</v>
      </c>
      <c r="H72" s="6" t="n">
        <v>218</v>
      </c>
    </row>
    <row r="73">
      <c r="A73" s="4" t="inlineStr">
        <is>
          <t>Issuance of common stock under dividend reinvestment plan (in shares)</t>
        </is>
      </c>
      <c r="B73" s="4" t="inlineStr">
        <is>
          <t>[1]</t>
        </is>
      </c>
      <c r="H73" s="5" t="n">
        <v>4337</v>
      </c>
    </row>
    <row r="74">
      <c r="A74" s="4" t="inlineStr">
        <is>
          <t>Issuance of common stock under dividend reinvestment plan</t>
        </is>
      </c>
      <c r="C74" s="5" t="n">
        <v>105</v>
      </c>
      <c r="H74" s="6" t="n">
        <v>105</v>
      </c>
    </row>
    <row r="75">
      <c r="A75" s="4" t="inlineStr">
        <is>
          <t>Issuance of common stock under employee stock ownership plan (in shares)</t>
        </is>
      </c>
      <c r="B75" s="4" t="inlineStr">
        <is>
          <t>[1]</t>
        </is>
      </c>
      <c r="H75" s="5" t="n">
        <v>24920</v>
      </c>
    </row>
    <row r="76">
      <c r="A76" s="4" t="inlineStr">
        <is>
          <t>Issuance of common stock under Employee stock ownership plan</t>
        </is>
      </c>
      <c r="C76" s="5" t="n">
        <v>366</v>
      </c>
      <c r="H76" s="6" t="n">
        <v>366</v>
      </c>
    </row>
    <row r="77">
      <c r="A77" s="4" t="inlineStr">
        <is>
          <t>Stock-based awards - common stock: Restricted stock</t>
        </is>
      </c>
      <c r="C77" s="5" t="n">
        <v>6</v>
      </c>
      <c r="N77" s="5" t="n">
        <v>6</v>
      </c>
    </row>
    <row r="78">
      <c r="A78" s="4" t="inlineStr">
        <is>
          <t>Stock-based awards - common stock: Stock options</t>
        </is>
      </c>
      <c r="C78" s="5" t="n">
        <v>93</v>
      </c>
      <c r="H78" s="6" t="n">
        <v>93</v>
      </c>
    </row>
    <row r="79">
      <c r="A79" s="4" t="inlineStr">
        <is>
          <t>Conversion of Series B preferred stock to common stock (in shares)</t>
        </is>
      </c>
      <c r="G79" s="5" t="n">
        <v>270</v>
      </c>
      <c r="H79" s="5" t="n">
        <v>15058</v>
      </c>
      <c r="I79" s="4" t="inlineStr">
        <is>
          <t>[1]</t>
        </is>
      </c>
    </row>
    <row r="80">
      <c r="A80" s="4" t="inlineStr">
        <is>
          <t>Conversion of Series B preferred stock to common stock</t>
        </is>
      </c>
      <c r="C80" s="5" t="n">
        <v>0</v>
      </c>
      <c r="G80" s="6" t="n">
        <v>-263</v>
      </c>
      <c r="H80" s="6" t="n">
        <v>263</v>
      </c>
    </row>
    <row r="81">
      <c r="A81" s="4" t="inlineStr">
        <is>
          <t>Other comprehensive income (loss), net</t>
        </is>
      </c>
      <c r="C81" s="5" t="n">
        <v>-79</v>
      </c>
      <c r="M81" s="5" t="n">
        <v>-79</v>
      </c>
    </row>
    <row r="82">
      <c r="A82" s="4" t="inlineStr">
        <is>
          <t>Dividend declared on preferred stock</t>
        </is>
      </c>
      <c r="C82" s="5" t="n">
        <v>-230</v>
      </c>
      <c r="O82" s="5" t="n">
        <v>-230</v>
      </c>
    </row>
    <row r="83">
      <c r="A83" s="4" t="inlineStr">
        <is>
          <t>Dividend declared on common stock</t>
        </is>
      </c>
      <c r="C83" s="5" t="n">
        <v>-274</v>
      </c>
      <c r="O83" s="5" t="n">
        <v>-274</v>
      </c>
    </row>
    <row r="84">
      <c r="A84" s="4" t="inlineStr">
        <is>
          <t>Shares, ending balance (in shares) at Sep. 30, 2021</t>
        </is>
      </c>
      <c r="F84" s="5" t="n">
        <v>6395</v>
      </c>
      <c r="G84" s="5" t="n">
        <v>4310</v>
      </c>
      <c r="H84" s="5" t="n">
        <v>3919977</v>
      </c>
      <c r="I84" s="4" t="inlineStr">
        <is>
          <t>[1]</t>
        </is>
      </c>
    </row>
    <row r="85">
      <c r="A85" s="4" t="inlineStr">
        <is>
          <t>Stockholders' equity, ending balance at Sep. 30, 2021</t>
        </is>
      </c>
      <c r="C85" s="6" t="n">
        <v>94298</v>
      </c>
      <c r="F85" s="6" t="n">
        <v>6161</v>
      </c>
      <c r="G85" s="6" t="n">
        <v>4193</v>
      </c>
      <c r="H85" s="6" t="n">
        <v>50546</v>
      </c>
      <c r="M85" s="6" t="n">
        <v>-201</v>
      </c>
      <c r="N85" s="6" t="n">
        <v>-23</v>
      </c>
      <c r="O85" s="6" t="n">
        <v>33622</v>
      </c>
    </row>
    <row r="86"/>
    <row r="87">
      <c r="A87" s="4" t="inlineStr">
        <is>
          <t>[1]</t>
        </is>
      </c>
      <c r="B87" s="4" t="inlineStr">
        <is>
          <t>Common shares for all periods shown herein reflect the three-for-two stock split, effective on May 10, 2021.</t>
        </is>
      </c>
    </row>
  </sheetData>
  <mergeCells count="5">
    <mergeCell ref="A1:B1"/>
    <mergeCell ref="H1:I1"/>
    <mergeCell ref="K1:L1"/>
    <mergeCell ref="A86:N86"/>
    <mergeCell ref="B87:N8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Loss) - Summary of Changes in Accumulated Other Comprehensive Income (Loss) (Details) $ in Thousands</t>
        </is>
      </c>
      <c r="B1" s="2" t="inlineStr">
        <is>
          <t>9 Months Ended</t>
        </is>
      </c>
    </row>
    <row r="2">
      <c r="B2" s="2" t="inlineStr">
        <is>
          <t>Sep. 30, 2021USD ($)</t>
        </is>
      </c>
    </row>
    <row r="3">
      <c r="A3" s="3" t="inlineStr">
        <is>
          <t>AOCI Including Portion Attributable to Noncontrolling Interest, Net of Tax [Roll Forward]</t>
        </is>
      </c>
    </row>
    <row r="4">
      <c r="A4" s="4" t="inlineStr">
        <is>
          <t>Stockholders' equity, beginning balance</t>
        </is>
      </c>
      <c r="B4" s="6" t="n">
        <v>71069</v>
      </c>
    </row>
    <row r="5">
      <c r="A5" s="4" t="inlineStr">
        <is>
          <t>Unrealized gain (losses) on investment securities</t>
        </is>
      </c>
      <c r="B5" s="5" t="n">
        <v>-274</v>
      </c>
    </row>
    <row r="6">
      <c r="A6" s="4" t="inlineStr">
        <is>
          <t>Deferred tax benefit</t>
        </is>
      </c>
      <c r="B6" s="5" t="n">
        <v>73</v>
      </c>
    </row>
    <row r="7">
      <c r="A7" s="4" t="inlineStr">
        <is>
          <t>Stockholders' equity, ending balance</t>
        </is>
      </c>
      <c r="B7" s="5" t="n">
        <v>94298</v>
      </c>
    </row>
    <row r="8">
      <c r="A8" s="4" t="inlineStr">
        <is>
          <t>Accumulated Other Comprehensive Income (Loss)</t>
        </is>
      </c>
    </row>
    <row r="9">
      <c r="A9" s="3" t="inlineStr">
        <is>
          <t>AOCI Including Portion Attributable to Noncontrolling Interest, Net of Tax [Roll Forward]</t>
        </is>
      </c>
    </row>
    <row r="10">
      <c r="A10" s="4" t="inlineStr">
        <is>
          <t>Stockholders' equity, beginning balance</t>
        </is>
      </c>
      <c r="B10" s="5" t="n">
        <v>0</v>
      </c>
    </row>
    <row r="11">
      <c r="A11" s="4" t="inlineStr">
        <is>
          <t>Stockholders' equity, ending balance</t>
        </is>
      </c>
      <c r="B11" s="6" t="n">
        <v>-2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oans - Narrative (Details) - USD ($) $ in Thousands</t>
        </is>
      </c>
      <c r="B1" s="2" t="inlineStr">
        <is>
          <t>9 Months Ended</t>
        </is>
      </c>
    </row>
    <row r="2">
      <c r="B2" s="2" t="inlineStr">
        <is>
          <t>Sep. 30, 2021</t>
        </is>
      </c>
      <c r="C2" s="2" t="inlineStr">
        <is>
          <t>Sep. 30, 2020</t>
        </is>
      </c>
    </row>
    <row r="3">
      <c r="A3" s="3" t="inlineStr">
        <is>
          <t>Loans and Leases Receivable Disclosure [Line Items]</t>
        </is>
      </c>
    </row>
    <row r="4">
      <c r="A4" s="4" t="inlineStr">
        <is>
          <t>Loan (originations) and payments, net</t>
        </is>
      </c>
      <c r="B4" s="6" t="n">
        <v>252220</v>
      </c>
    </row>
    <row r="5">
      <c r="A5" s="4" t="inlineStr">
        <is>
          <t>Commercial and industrial - PPP</t>
        </is>
      </c>
    </row>
    <row r="6">
      <c r="A6" s="3" t="inlineStr">
        <is>
          <t>Loans and Leases Receivable Disclosure [Line Items]</t>
        </is>
      </c>
    </row>
    <row r="7">
      <c r="A7" s="4" t="inlineStr">
        <is>
          <t>Loan (originations) and payments, net</t>
        </is>
      </c>
      <c r="B7" s="5" t="n">
        <v>329315</v>
      </c>
      <c r="C7" s="6" t="n">
        <v>876603</v>
      </c>
    </row>
    <row r="8">
      <c r="A8" s="4" t="inlineStr">
        <is>
          <t>Proceeds from sale of loans</t>
        </is>
      </c>
      <c r="B8" s="6" t="n">
        <v>326318</v>
      </c>
    </row>
    <row r="9">
      <c r="A9" s="4" t="inlineStr">
        <is>
          <t>Payments to acquire loans</t>
        </is>
      </c>
      <c r="C9" s="6" t="n">
        <v>2240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chedule of Loans for Investment at Amortized Cost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ccounts, Notes, Loans and Financing Receivable [Line Items]</t>
        </is>
      </c>
    </row>
    <row r="3">
      <c r="A3" s="4" t="inlineStr">
        <is>
          <t>Loans, gross</t>
        </is>
      </c>
      <c r="B3" s="6" t="n">
        <v>642968</v>
      </c>
      <c r="D3" s="6" t="n">
        <v>1230391</v>
      </c>
      <c r="E3" s="6" t="n">
        <v>1230391</v>
      </c>
    </row>
    <row r="4">
      <c r="A4" s="4" t="inlineStr">
        <is>
          <t>Deferred loan costs (fees), net</t>
        </is>
      </c>
      <c r="B4" s="5" t="n">
        <v>7298</v>
      </c>
      <c r="D4" s="5" t="n">
        <v>-5819</v>
      </c>
    </row>
    <row r="5">
      <c r="A5" s="4" t="inlineStr">
        <is>
          <t>Discount on SBA 7(a) loans sold</t>
        </is>
      </c>
      <c r="B5" s="5" t="n">
        <v>-3753</v>
      </c>
      <c r="D5" s="5" t="n">
        <v>-5417</v>
      </c>
    </row>
    <row r="6">
      <c r="A6" s="4" t="inlineStr">
        <is>
          <t>Discount on PPP loans purchased</t>
        </is>
      </c>
      <c r="B6" s="5" t="n">
        <v>-24</v>
      </c>
      <c r="D6" s="5" t="n">
        <v>-97</v>
      </c>
    </row>
    <row r="7">
      <c r="A7" s="4" t="inlineStr">
        <is>
          <t>Allowance for loan losses</t>
        </is>
      </c>
      <c r="B7" s="5" t="n">
        <v>-16616</v>
      </c>
      <c r="C7" s="6" t="n">
        <v>-20797</v>
      </c>
      <c r="D7" s="5" t="n">
        <v>-21162</v>
      </c>
      <c r="E7" s="5" t="n">
        <v>-18913</v>
      </c>
      <c r="F7" s="6" t="n">
        <v>-12880</v>
      </c>
      <c r="G7" s="6" t="n">
        <v>-10742</v>
      </c>
    </row>
    <row r="8">
      <c r="A8" s="4" t="inlineStr">
        <is>
          <t>Loans held for investment, at amortized cost</t>
        </is>
      </c>
      <c r="B8" s="5" t="n">
        <v>629873</v>
      </c>
      <c r="D8" s="5" t="n">
        <v>1197896</v>
      </c>
    </row>
    <row r="9">
      <c r="A9" s="4" t="inlineStr">
        <is>
          <t>Real Estate- Residential</t>
        </is>
      </c>
    </row>
    <row r="10">
      <c r="A10" s="3" t="inlineStr">
        <is>
          <t>Accounts, Notes, Loans and Financing Receivable [Line Items]</t>
        </is>
      </c>
    </row>
    <row r="11">
      <c r="A11" s="4" t="inlineStr">
        <is>
          <t>Loans, gross</t>
        </is>
      </c>
      <c r="B11" s="5" t="n">
        <v>79889</v>
      </c>
      <c r="D11" s="5" t="n">
        <v>64724</v>
      </c>
      <c r="E11" s="5" t="n">
        <v>64724</v>
      </c>
    </row>
    <row r="12">
      <c r="A12" s="4" t="inlineStr">
        <is>
          <t>Allowance for loan losses</t>
        </is>
      </c>
      <c r="B12" s="5" t="n">
        <v>-2556</v>
      </c>
      <c r="D12" s="5" t="n">
        <v>-2088</v>
      </c>
    </row>
    <row r="13">
      <c r="A13" s="4" t="inlineStr">
        <is>
          <t>Real Estate- Commercial</t>
        </is>
      </c>
    </row>
    <row r="14">
      <c r="A14" s="3" t="inlineStr">
        <is>
          <t>Accounts, Notes, Loans and Financing Receivable [Line Items]</t>
        </is>
      </c>
    </row>
    <row r="15">
      <c r="A15" s="4" t="inlineStr">
        <is>
          <t>Loans, gross</t>
        </is>
      </c>
      <c r="B15" s="5" t="n">
        <v>151122</v>
      </c>
      <c r="D15" s="5" t="n">
        <v>114884</v>
      </c>
      <c r="E15" s="5" t="n">
        <v>114884</v>
      </c>
    </row>
    <row r="16">
      <c r="A16" s="4" t="inlineStr">
        <is>
          <t>Allowance for loan losses</t>
        </is>
      </c>
      <c r="B16" s="5" t="n">
        <v>-3182</v>
      </c>
      <c r="D16" s="5" t="n">
        <v>-2899</v>
      </c>
    </row>
    <row r="17">
      <c r="A17" s="4" t="inlineStr">
        <is>
          <t>Real Estate - Construction and Land</t>
        </is>
      </c>
    </row>
    <row r="18">
      <c r="A18" s="3" t="inlineStr">
        <is>
          <t>Accounts, Notes, Loans and Financing Receivable [Line Items]</t>
        </is>
      </c>
    </row>
    <row r="19">
      <c r="A19" s="4" t="inlineStr">
        <is>
          <t>Loans, gross</t>
        </is>
      </c>
      <c r="B19" s="5" t="n">
        <v>17848</v>
      </c>
      <c r="D19" s="5" t="n">
        <v>15113</v>
      </c>
      <c r="E19" s="5" t="n">
        <v>15113</v>
      </c>
    </row>
    <row r="20">
      <c r="A20" s="4" t="inlineStr">
        <is>
          <t>Allowance for loan losses</t>
        </is>
      </c>
      <c r="B20" s="5" t="n">
        <v>-339</v>
      </c>
      <c r="D20" s="5" t="n">
        <v>-310</v>
      </c>
    </row>
    <row r="21">
      <c r="A21" s="4" t="inlineStr">
        <is>
          <t>Commercial and industrial</t>
        </is>
      </c>
    </row>
    <row r="22">
      <c r="A22" s="3" t="inlineStr">
        <is>
          <t>Accounts, Notes, Loans and Financing Receivable [Line Items]</t>
        </is>
      </c>
    </row>
    <row r="23">
      <c r="A23" s="4" t="inlineStr">
        <is>
          <t>Loans, gross</t>
        </is>
      </c>
      <c r="B23" s="5" t="n">
        <v>232416</v>
      </c>
      <c r="D23" s="5" t="n">
        <v>193927</v>
      </c>
      <c r="E23" s="5" t="n">
        <v>193927</v>
      </c>
    </row>
    <row r="24">
      <c r="A24" s="4" t="inlineStr">
        <is>
          <t>Allowance for loan losses</t>
        </is>
      </c>
      <c r="B24" s="5" t="n">
        <v>-10171</v>
      </c>
      <c r="D24" s="5" t="n">
        <v>-15418</v>
      </c>
    </row>
    <row r="25">
      <c r="A25" s="4" t="inlineStr">
        <is>
          <t>Commercial and industrial - PPP</t>
        </is>
      </c>
    </row>
    <row r="26">
      <c r="A26" s="3" t="inlineStr">
        <is>
          <t>Accounts, Notes, Loans and Financing Receivable [Line Items]</t>
        </is>
      </c>
    </row>
    <row r="27">
      <c r="A27" s="4" t="inlineStr">
        <is>
          <t>Loans, gross</t>
        </is>
      </c>
      <c r="B27" s="5" t="n">
        <v>156783</v>
      </c>
      <c r="D27" s="5" t="n">
        <v>838847</v>
      </c>
      <c r="E27" s="5" t="n">
        <v>838847</v>
      </c>
    </row>
    <row r="28">
      <c r="A28" s="4" t="inlineStr">
        <is>
          <t>Allowance for loan losses</t>
        </is>
      </c>
      <c r="B28" s="5" t="n">
        <v>0</v>
      </c>
      <c r="D28" s="5" t="n">
        <v>0</v>
      </c>
    </row>
    <row r="29">
      <c r="A29" s="4" t="inlineStr">
        <is>
          <t>Consumer and other</t>
        </is>
      </c>
    </row>
    <row r="30">
      <c r="A30" s="3" t="inlineStr">
        <is>
          <t>Accounts, Notes, Loans and Financing Receivable [Line Items]</t>
        </is>
      </c>
    </row>
    <row r="31">
      <c r="A31" s="4" t="inlineStr">
        <is>
          <t>Loans, gross</t>
        </is>
      </c>
      <c r="B31" s="5" t="n">
        <v>4910</v>
      </c>
      <c r="D31" s="5" t="n">
        <v>2896</v>
      </c>
      <c r="E31" s="6" t="n">
        <v>2896</v>
      </c>
    </row>
    <row r="32">
      <c r="A32" s="4" t="inlineStr">
        <is>
          <t>Allowance for loan losses</t>
        </is>
      </c>
      <c r="B32" s="6" t="n">
        <v>-312</v>
      </c>
      <c r="D32" s="6" t="n">
        <v>-2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Securities Available for Sale (Details) - USD ($) $ in Thousands</t>
        </is>
      </c>
      <c r="B1" s="2" t="inlineStr">
        <is>
          <t>Sep. 30, 2021</t>
        </is>
      </c>
      <c r="C1" s="2" t="inlineStr">
        <is>
          <t>Dec. 31, 2020</t>
        </is>
      </c>
    </row>
    <row r="2">
      <c r="A2" s="3" t="inlineStr">
        <is>
          <t>Investment securities available for sale:</t>
        </is>
      </c>
    </row>
    <row r="3">
      <c r="A3" s="4" t="inlineStr">
        <is>
          <t>Amortized Cost</t>
        </is>
      </c>
      <c r="B3" s="6" t="n">
        <v>32809</v>
      </c>
    </row>
    <row r="4">
      <c r="A4" s="4" t="inlineStr">
        <is>
          <t>Gross Unrealized Gains</t>
        </is>
      </c>
      <c r="B4" s="5" t="n">
        <v>0</v>
      </c>
    </row>
    <row r="5">
      <c r="A5" s="4" t="inlineStr">
        <is>
          <t>Gross Unrealized Losses</t>
        </is>
      </c>
      <c r="B5" s="5" t="n">
        <v>-274</v>
      </c>
    </row>
    <row r="6">
      <c r="A6" s="4" t="inlineStr">
        <is>
          <t>Investment securities available for sale</t>
        </is>
      </c>
      <c r="B6" s="5" t="n">
        <v>32535</v>
      </c>
      <c r="C6" s="6" t="n">
        <v>0</v>
      </c>
    </row>
    <row r="7">
      <c r="A7" s="4" t="inlineStr">
        <is>
          <t>Asset-backed securities</t>
        </is>
      </c>
    </row>
    <row r="8">
      <c r="A8" s="3" t="inlineStr">
        <is>
          <t>Investment securities available for sale:</t>
        </is>
      </c>
    </row>
    <row r="9">
      <c r="A9" s="4" t="inlineStr">
        <is>
          <t>Amortized Cost</t>
        </is>
      </c>
      <c r="B9" s="5" t="n">
        <v>7630</v>
      </c>
    </row>
    <row r="10">
      <c r="A10" s="4" t="inlineStr">
        <is>
          <t>Gross Unrealized Gains</t>
        </is>
      </c>
      <c r="B10" s="5" t="n">
        <v>0</v>
      </c>
    </row>
    <row r="11">
      <c r="A11" s="4" t="inlineStr">
        <is>
          <t>Gross Unrealized Losses</t>
        </is>
      </c>
      <c r="B11" s="5" t="n">
        <v>-24</v>
      </c>
    </row>
    <row r="12">
      <c r="A12" s="4" t="inlineStr">
        <is>
          <t>Investment securities available for sale</t>
        </is>
      </c>
      <c r="B12" s="5" t="n">
        <v>7606</v>
      </c>
    </row>
    <row r="13">
      <c r="A13" s="4" t="inlineStr">
        <is>
          <t>Mortgage-backed securities, U.S Government-sponsored enterprises</t>
        </is>
      </c>
    </row>
    <row r="14">
      <c r="A14" s="3" t="inlineStr">
        <is>
          <t>Investment securities available for sale:</t>
        </is>
      </c>
    </row>
    <row r="15">
      <c r="A15" s="4" t="inlineStr">
        <is>
          <t>Amortized Cost</t>
        </is>
      </c>
      <c r="B15" s="5" t="n">
        <v>5083</v>
      </c>
    </row>
    <row r="16">
      <c r="A16" s="4" t="inlineStr">
        <is>
          <t>Gross Unrealized Gains</t>
        </is>
      </c>
      <c r="B16" s="5" t="n">
        <v>0</v>
      </c>
    </row>
    <row r="17">
      <c r="A17" s="4" t="inlineStr">
        <is>
          <t>Gross Unrealized Losses</t>
        </is>
      </c>
      <c r="B17" s="5" t="n">
        <v>-44</v>
      </c>
    </row>
    <row r="18">
      <c r="A18" s="4" t="inlineStr">
        <is>
          <t>Investment securities available for sale</t>
        </is>
      </c>
      <c r="B18" s="5" t="n">
        <v>5039</v>
      </c>
    </row>
    <row r="19">
      <c r="A19" s="4" t="inlineStr">
        <is>
          <t>Collateralized mortgage obligations, U.S. Government-sponsored enterprises</t>
        </is>
      </c>
    </row>
    <row r="20">
      <c r="A20" s="3" t="inlineStr">
        <is>
          <t>Investment securities available for sale:</t>
        </is>
      </c>
    </row>
    <row r="21">
      <c r="A21" s="4" t="inlineStr">
        <is>
          <t>Amortized Cost</t>
        </is>
      </c>
      <c r="B21" s="5" t="n">
        <v>20096</v>
      </c>
    </row>
    <row r="22">
      <c r="A22" s="4" t="inlineStr">
        <is>
          <t>Gross Unrealized Gains</t>
        </is>
      </c>
      <c r="B22" s="5" t="n">
        <v>0</v>
      </c>
    </row>
    <row r="23">
      <c r="A23" s="4" t="inlineStr">
        <is>
          <t>Gross Unrealized Losses</t>
        </is>
      </c>
      <c r="B23" s="5" t="n">
        <v>-206</v>
      </c>
    </row>
    <row r="24">
      <c r="A24" s="4" t="inlineStr">
        <is>
          <t>Investment securities available for sale</t>
        </is>
      </c>
      <c r="B24" s="6" t="n">
        <v>198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29" customWidth="1" min="2" max="2"/>
    <col width="29" customWidth="1" min="3" max="3"/>
  </cols>
  <sheetData>
    <row r="1">
      <c r="A1" s="1" t="inlineStr">
        <is>
          <t>Investment Securities - Narrative (Details) $ in Thousands</t>
        </is>
      </c>
      <c r="B1" s="2" t="inlineStr">
        <is>
          <t>Sep. 30, 2021USD ($)security</t>
        </is>
      </c>
      <c r="C1" s="2" t="inlineStr">
        <is>
          <t>Dec. 31, 2020USD ($)security</t>
        </is>
      </c>
    </row>
    <row r="2">
      <c r="A2" s="3" t="inlineStr">
        <is>
          <t>Investments, Debt and Equity Securities [Abstract]</t>
        </is>
      </c>
    </row>
    <row r="3">
      <c r="A3" s="4" t="inlineStr">
        <is>
          <t>Number of securities held-to-maturity | security</t>
        </is>
      </c>
      <c r="B3" s="5" t="n">
        <v>1</v>
      </c>
      <c r="C3" s="5" t="n">
        <v>1</v>
      </c>
    </row>
    <row r="4">
      <c r="A4" s="4" t="inlineStr">
        <is>
          <t>Debt securities, held-to-maturity, amortized cost</t>
        </is>
      </c>
      <c r="B4" s="6" t="n">
        <v>3</v>
      </c>
      <c r="C4" s="6" t="n">
        <v>41</v>
      </c>
    </row>
    <row r="5">
      <c r="A5" s="4" t="inlineStr">
        <is>
          <t>Debt securities, held-to-maturity, accumulated unrecognized loss</t>
        </is>
      </c>
      <c r="B5" s="5" t="n">
        <v>1</v>
      </c>
      <c r="C5" s="5" t="n">
        <v>2</v>
      </c>
    </row>
    <row r="6">
      <c r="A6" s="4" t="inlineStr">
        <is>
          <t>Investment securities held to maturity</t>
        </is>
      </c>
      <c r="B6" s="6" t="n">
        <v>2</v>
      </c>
      <c r="C6" s="6" t="n">
        <v>39</v>
      </c>
    </row>
    <row r="7">
      <c r="A7" s="4" t="inlineStr">
        <is>
          <t>Weighted average market yield of securities</t>
        </is>
      </c>
      <c r="B7" s="4" t="inlineStr">
        <is>
          <t>1.31%</t>
        </is>
      </c>
    </row>
    <row r="8">
      <c r="A8" s="4" t="inlineStr">
        <is>
          <t>Weighted average market yield of securities</t>
        </is>
      </c>
      <c r="B8" s="4" t="inlineStr">
        <is>
          <t>1.31%</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Losses - Schedule of Allowance for Loans Losses by Loan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Allowance for Credit Loss [Roll Forward]</t>
        </is>
      </c>
    </row>
    <row r="4">
      <c r="A4" s="4" t="inlineStr">
        <is>
          <t>Balance, beginning of period</t>
        </is>
      </c>
      <c r="B4" s="6" t="n">
        <v>20797</v>
      </c>
      <c r="C4" s="6" t="n">
        <v>12880</v>
      </c>
      <c r="D4" s="6" t="n">
        <v>21162</v>
      </c>
      <c r="E4" s="6" t="n">
        <v>10742</v>
      </c>
    </row>
    <row r="5">
      <c r="A5" s="4" t="inlineStr">
        <is>
          <t>Total charge-offs</t>
        </is>
      </c>
      <c r="B5" s="5" t="n">
        <v>-1693</v>
      </c>
      <c r="C5" s="5" t="n">
        <v>-980</v>
      </c>
      <c r="D5" s="5" t="n">
        <v>-4311</v>
      </c>
      <c r="E5" s="5" t="n">
        <v>-3871</v>
      </c>
    </row>
    <row r="6">
      <c r="A6" s="4" t="inlineStr">
        <is>
          <t>Total recoveries</t>
        </is>
      </c>
      <c r="B6" s="5" t="n">
        <v>512</v>
      </c>
      <c r="C6" s="5" t="n">
        <v>13</v>
      </c>
      <c r="D6" s="5" t="n">
        <v>765</v>
      </c>
      <c r="E6" s="5" t="n">
        <v>142</v>
      </c>
    </row>
    <row r="7">
      <c r="A7" s="4" t="inlineStr">
        <is>
          <t>Net (charge-offs) recoveries</t>
        </is>
      </c>
      <c r="B7" s="5" t="n">
        <v>-1181</v>
      </c>
      <c r="C7" s="5" t="n">
        <v>-967</v>
      </c>
      <c r="D7" s="5" t="n">
        <v>-3546</v>
      </c>
      <c r="E7" s="5" t="n">
        <v>-3729</v>
      </c>
    </row>
    <row r="8">
      <c r="A8" s="4" t="inlineStr">
        <is>
          <t>Provision for loan losses</t>
        </is>
      </c>
      <c r="B8" s="5" t="n">
        <v>-3000</v>
      </c>
      <c r="C8" s="5" t="n">
        <v>7000</v>
      </c>
      <c r="D8" s="5" t="n">
        <v>-1000</v>
      </c>
      <c r="E8" s="5" t="n">
        <v>11900</v>
      </c>
    </row>
    <row r="9">
      <c r="A9" s="4" t="inlineStr">
        <is>
          <t>Balance, end of period</t>
        </is>
      </c>
      <c r="B9" s="6" t="n">
        <v>16616</v>
      </c>
      <c r="C9" s="6" t="n">
        <v>18913</v>
      </c>
      <c r="D9" s="6" t="n">
        <v>16616</v>
      </c>
      <c r="E9" s="6" t="n">
        <v>18913</v>
      </c>
    </row>
    <row r="10">
      <c r="A10" s="4" t="inlineStr">
        <is>
          <t>Net (charge-offs) recoveries to total average loans held for investment</t>
        </is>
      </c>
      <c r="B10" s="4" t="inlineStr">
        <is>
          <t>(0.63%)</t>
        </is>
      </c>
      <c r="C10" s="4" t="inlineStr">
        <is>
          <t>(0.35%)</t>
        </is>
      </c>
      <c r="D10" s="4" t="inlineStr">
        <is>
          <t>(0.44%)</t>
        </is>
      </c>
      <c r="E10" s="4" t="inlineStr">
        <is>
          <t>(0.62%)</t>
        </is>
      </c>
    </row>
    <row r="11">
      <c r="A11" s="4" t="inlineStr">
        <is>
          <t>Real Estate- Commercial</t>
        </is>
      </c>
    </row>
    <row r="12">
      <c r="A12" s="3" t="inlineStr">
        <is>
          <t>Financing Receivable, Allowance for Credit Loss [Roll Forward]</t>
        </is>
      </c>
    </row>
    <row r="13">
      <c r="A13" s="4" t="inlineStr">
        <is>
          <t>Balance, beginning of period</t>
        </is>
      </c>
      <c r="D13" s="6" t="n">
        <v>2899</v>
      </c>
    </row>
    <row r="14">
      <c r="A14" s="4" t="inlineStr">
        <is>
          <t>Total charge-offs</t>
        </is>
      </c>
      <c r="B14" s="6" t="n">
        <v>-173</v>
      </c>
      <c r="C14" s="6" t="n">
        <v>-7</v>
      </c>
      <c r="D14" s="5" t="n">
        <v>-173</v>
      </c>
      <c r="E14" s="6" t="n">
        <v>-7</v>
      </c>
    </row>
    <row r="15">
      <c r="A15" s="4" t="inlineStr">
        <is>
          <t>Total recoveries</t>
        </is>
      </c>
      <c r="B15" s="5" t="n">
        <v>73</v>
      </c>
      <c r="C15" s="5" t="n">
        <v>0</v>
      </c>
      <c r="D15" s="5" t="n">
        <v>73</v>
      </c>
      <c r="E15" s="5" t="n">
        <v>0</v>
      </c>
    </row>
    <row r="16">
      <c r="A16" s="4" t="inlineStr">
        <is>
          <t>Balance, end of period</t>
        </is>
      </c>
      <c r="B16" s="5" t="n">
        <v>3182</v>
      </c>
      <c r="D16" s="5" t="n">
        <v>3182</v>
      </c>
    </row>
    <row r="17">
      <c r="A17" s="4" t="inlineStr">
        <is>
          <t>Commercial and industrial</t>
        </is>
      </c>
    </row>
    <row r="18">
      <c r="A18" s="3" t="inlineStr">
        <is>
          <t>Financing Receivable, Allowance for Credit Loss [Roll Forward]</t>
        </is>
      </c>
    </row>
    <row r="19">
      <c r="A19" s="4" t="inlineStr">
        <is>
          <t>Balance, beginning of period</t>
        </is>
      </c>
      <c r="D19" s="5" t="n">
        <v>15418</v>
      </c>
    </row>
    <row r="20">
      <c r="A20" s="4" t="inlineStr">
        <is>
          <t>Total charge-offs</t>
        </is>
      </c>
      <c r="B20" s="5" t="n">
        <v>-1500</v>
      </c>
      <c r="C20" s="5" t="n">
        <v>-956</v>
      </c>
      <c r="D20" s="5" t="n">
        <v>-4090</v>
      </c>
      <c r="E20" s="5" t="n">
        <v>-3785</v>
      </c>
    </row>
    <row r="21">
      <c r="A21" s="4" t="inlineStr">
        <is>
          <t>Total recoveries</t>
        </is>
      </c>
      <c r="B21" s="5" t="n">
        <v>439</v>
      </c>
      <c r="C21" s="5" t="n">
        <v>12</v>
      </c>
      <c r="D21" s="5" t="n">
        <v>688</v>
      </c>
      <c r="E21" s="5" t="n">
        <v>131</v>
      </c>
    </row>
    <row r="22">
      <c r="A22" s="4" t="inlineStr">
        <is>
          <t>Balance, end of period</t>
        </is>
      </c>
      <c r="B22" s="5" t="n">
        <v>10171</v>
      </c>
      <c r="D22" s="5" t="n">
        <v>10171</v>
      </c>
    </row>
    <row r="23">
      <c r="A23" s="4" t="inlineStr">
        <is>
          <t>Consumer and other</t>
        </is>
      </c>
    </row>
    <row r="24">
      <c r="A24" s="3" t="inlineStr">
        <is>
          <t>Financing Receivable, Allowance for Credit Loss [Roll Forward]</t>
        </is>
      </c>
    </row>
    <row r="25">
      <c r="A25" s="4" t="inlineStr">
        <is>
          <t>Balance, beginning of period</t>
        </is>
      </c>
      <c r="D25" s="5" t="n">
        <v>252</v>
      </c>
    </row>
    <row r="26">
      <c r="A26" s="4" t="inlineStr">
        <is>
          <t>Total charge-offs</t>
        </is>
      </c>
      <c r="B26" s="5" t="n">
        <v>-20</v>
      </c>
      <c r="C26" s="5" t="n">
        <v>-17</v>
      </c>
      <c r="D26" s="5" t="n">
        <v>-48</v>
      </c>
      <c r="E26" s="5" t="n">
        <v>-79</v>
      </c>
    </row>
    <row r="27">
      <c r="A27" s="4" t="inlineStr">
        <is>
          <t>Total recoveries</t>
        </is>
      </c>
      <c r="B27" s="5" t="n">
        <v>0</v>
      </c>
      <c r="C27" s="6" t="n">
        <v>1</v>
      </c>
      <c r="D27" s="5" t="n">
        <v>4</v>
      </c>
      <c r="E27" s="6" t="n">
        <v>11</v>
      </c>
    </row>
    <row r="28">
      <c r="A28" s="4" t="inlineStr">
        <is>
          <t>Balance, end of period</t>
        </is>
      </c>
      <c r="B28" s="6" t="n">
        <v>312</v>
      </c>
      <c r="D28" s="6" t="n">
        <v>31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Loan Losses - Schedule of Allowance for Loans Losses and Recorded Investment in Loans by Loan Segment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Financing Receivable, Allowance for Credit Loss [Line Items]</t>
        </is>
      </c>
    </row>
    <row r="3">
      <c r="A3" s="4" t="inlineStr">
        <is>
          <t>Individually evaluated for impairment</t>
        </is>
      </c>
      <c r="B3" s="6" t="n">
        <v>882</v>
      </c>
      <c r="D3" s="6" t="n">
        <v>1110</v>
      </c>
    </row>
    <row r="4">
      <c r="A4" s="4" t="inlineStr">
        <is>
          <t>Collectively evaluated for impairment</t>
        </is>
      </c>
      <c r="B4" s="5" t="n">
        <v>15734</v>
      </c>
      <c r="D4" s="5" t="n">
        <v>20052</v>
      </c>
    </row>
    <row r="5">
      <c r="A5" s="4" t="inlineStr">
        <is>
          <t>Total</t>
        </is>
      </c>
      <c r="B5" s="5" t="n">
        <v>16616</v>
      </c>
      <c r="C5" s="6" t="n">
        <v>20797</v>
      </c>
      <c r="D5" s="5" t="n">
        <v>21162</v>
      </c>
      <c r="E5" s="6" t="n">
        <v>18913</v>
      </c>
      <c r="F5" s="6" t="n">
        <v>12880</v>
      </c>
      <c r="G5" s="6" t="n">
        <v>10742</v>
      </c>
    </row>
    <row r="6">
      <c r="A6" s="4" t="inlineStr">
        <is>
          <t>Individually evaluated for impairment</t>
        </is>
      </c>
      <c r="B6" s="5" t="n">
        <v>3715</v>
      </c>
      <c r="D6" s="5" t="n">
        <v>3296</v>
      </c>
    </row>
    <row r="7">
      <c r="A7" s="4" t="inlineStr">
        <is>
          <t>Collectively evaluated for impairment</t>
        </is>
      </c>
      <c r="B7" s="5" t="n">
        <v>639253</v>
      </c>
      <c r="D7" s="5" t="n">
        <v>1227095</v>
      </c>
    </row>
    <row r="8">
      <c r="A8" s="4" t="inlineStr">
        <is>
          <t>Total</t>
        </is>
      </c>
      <c r="B8" s="5" t="n">
        <v>642968</v>
      </c>
      <c r="D8" s="5" t="n">
        <v>1230391</v>
      </c>
      <c r="E8" s="5" t="n">
        <v>1230391</v>
      </c>
    </row>
    <row r="9">
      <c r="A9" s="4" t="inlineStr">
        <is>
          <t>Real Estate- Residential</t>
        </is>
      </c>
    </row>
    <row r="10">
      <c r="A10" s="3" t="inlineStr">
        <is>
          <t>Financing Receivable, Allowance for Credit Loss [Line Items]</t>
        </is>
      </c>
    </row>
    <row r="11">
      <c r="A11" s="4" t="inlineStr">
        <is>
          <t>Individually evaluated for impairment</t>
        </is>
      </c>
      <c r="B11" s="5" t="n">
        <v>0</v>
      </c>
      <c r="D11" s="5" t="n">
        <v>0</v>
      </c>
    </row>
    <row r="12">
      <c r="A12" s="4" t="inlineStr">
        <is>
          <t>Collectively evaluated for impairment</t>
        </is>
      </c>
      <c r="B12" s="5" t="n">
        <v>2556</v>
      </c>
      <c r="D12" s="5" t="n">
        <v>2088</v>
      </c>
    </row>
    <row r="13">
      <c r="A13" s="4" t="inlineStr">
        <is>
          <t>Total</t>
        </is>
      </c>
      <c r="B13" s="5" t="n">
        <v>2556</v>
      </c>
      <c r="D13" s="5" t="n">
        <v>2088</v>
      </c>
    </row>
    <row r="14">
      <c r="A14" s="4" t="inlineStr">
        <is>
          <t>Individually evaluated for impairment</t>
        </is>
      </c>
      <c r="B14" s="5" t="n">
        <v>0</v>
      </c>
      <c r="D14" s="5" t="n">
        <v>0</v>
      </c>
    </row>
    <row r="15">
      <c r="A15" s="4" t="inlineStr">
        <is>
          <t>Collectively evaluated for impairment</t>
        </is>
      </c>
      <c r="B15" s="5" t="n">
        <v>79889</v>
      </c>
      <c r="D15" s="5" t="n">
        <v>64724</v>
      </c>
    </row>
    <row r="16">
      <c r="A16" s="4" t="inlineStr">
        <is>
          <t>Total</t>
        </is>
      </c>
      <c r="B16" s="5" t="n">
        <v>79889</v>
      </c>
      <c r="D16" s="5" t="n">
        <v>64724</v>
      </c>
      <c r="E16" s="5" t="n">
        <v>64724</v>
      </c>
    </row>
    <row r="17">
      <c r="A17" s="4" t="inlineStr">
        <is>
          <t>Real Estate- Commercial</t>
        </is>
      </c>
    </row>
    <row r="18">
      <c r="A18" s="3" t="inlineStr">
        <is>
          <t>Financing Receivable, Allowance for Credit Loss [Line Items]</t>
        </is>
      </c>
    </row>
    <row r="19">
      <c r="A19" s="4" t="inlineStr">
        <is>
          <t>Individually evaluated for impairment</t>
        </is>
      </c>
      <c r="B19" s="5" t="n">
        <v>92</v>
      </c>
      <c r="D19" s="5" t="n">
        <v>162</v>
      </c>
    </row>
    <row r="20">
      <c r="A20" s="4" t="inlineStr">
        <is>
          <t>Collectively evaluated for impairment</t>
        </is>
      </c>
      <c r="B20" s="5" t="n">
        <v>3090</v>
      </c>
      <c r="D20" s="5" t="n">
        <v>2737</v>
      </c>
    </row>
    <row r="21">
      <c r="A21" s="4" t="inlineStr">
        <is>
          <t>Total</t>
        </is>
      </c>
      <c r="B21" s="5" t="n">
        <v>3182</v>
      </c>
      <c r="D21" s="5" t="n">
        <v>2899</v>
      </c>
    </row>
    <row r="22">
      <c r="A22" s="4" t="inlineStr">
        <is>
          <t>Individually evaluated for impairment</t>
        </is>
      </c>
      <c r="B22" s="5" t="n">
        <v>2925</v>
      </c>
      <c r="D22" s="5" t="n">
        <v>2348</v>
      </c>
    </row>
    <row r="23">
      <c r="A23" s="4" t="inlineStr">
        <is>
          <t>Collectively evaluated for impairment</t>
        </is>
      </c>
      <c r="B23" s="5" t="n">
        <v>148197</v>
      </c>
      <c r="D23" s="5" t="n">
        <v>112536</v>
      </c>
    </row>
    <row r="24">
      <c r="A24" s="4" t="inlineStr">
        <is>
          <t>Total</t>
        </is>
      </c>
      <c r="B24" s="5" t="n">
        <v>151122</v>
      </c>
      <c r="D24" s="5" t="n">
        <v>114884</v>
      </c>
      <c r="E24" s="5" t="n">
        <v>114884</v>
      </c>
    </row>
    <row r="25">
      <c r="A25" s="4" t="inlineStr">
        <is>
          <t>Real Estate - Construction and Land</t>
        </is>
      </c>
    </row>
    <row r="26">
      <c r="A26" s="3" t="inlineStr">
        <is>
          <t>Financing Receivable, Allowance for Credit Loss [Line Items]</t>
        </is>
      </c>
    </row>
    <row r="27">
      <c r="A27" s="4" t="inlineStr">
        <is>
          <t>Individually evaluated for impairment</t>
        </is>
      </c>
      <c r="B27" s="5" t="n">
        <v>0</v>
      </c>
      <c r="D27" s="5" t="n">
        <v>0</v>
      </c>
    </row>
    <row r="28">
      <c r="A28" s="4" t="inlineStr">
        <is>
          <t>Collectively evaluated for impairment</t>
        </is>
      </c>
      <c r="B28" s="5" t="n">
        <v>339</v>
      </c>
      <c r="D28" s="5" t="n">
        <v>310</v>
      </c>
    </row>
    <row r="29">
      <c r="A29" s="4" t="inlineStr">
        <is>
          <t>Total</t>
        </is>
      </c>
      <c r="B29" s="5" t="n">
        <v>339</v>
      </c>
      <c r="D29" s="5" t="n">
        <v>310</v>
      </c>
    </row>
    <row r="30">
      <c r="A30" s="4" t="inlineStr">
        <is>
          <t>Individually evaluated for impairment</t>
        </is>
      </c>
      <c r="B30" s="5" t="n">
        <v>0</v>
      </c>
      <c r="D30" s="5" t="n">
        <v>0</v>
      </c>
    </row>
    <row r="31">
      <c r="A31" s="4" t="inlineStr">
        <is>
          <t>Collectively evaluated for impairment</t>
        </is>
      </c>
      <c r="B31" s="5" t="n">
        <v>17848</v>
      </c>
      <c r="D31" s="5" t="n">
        <v>15113</v>
      </c>
    </row>
    <row r="32">
      <c r="A32" s="4" t="inlineStr">
        <is>
          <t>Total</t>
        </is>
      </c>
      <c r="B32" s="5" t="n">
        <v>17848</v>
      </c>
      <c r="D32" s="5" t="n">
        <v>15113</v>
      </c>
      <c r="E32" s="5" t="n">
        <v>15113</v>
      </c>
    </row>
    <row r="33">
      <c r="A33" s="4" t="inlineStr">
        <is>
          <t>Commercial and industrial</t>
        </is>
      </c>
    </row>
    <row r="34">
      <c r="A34" s="3" t="inlineStr">
        <is>
          <t>Financing Receivable, Allowance for Credit Loss [Line Items]</t>
        </is>
      </c>
    </row>
    <row r="35">
      <c r="A35" s="4" t="inlineStr">
        <is>
          <t>Individually evaluated for impairment</t>
        </is>
      </c>
      <c r="B35" s="5" t="n">
        <v>790</v>
      </c>
      <c r="D35" s="5" t="n">
        <v>948</v>
      </c>
    </row>
    <row r="36">
      <c r="A36" s="4" t="inlineStr">
        <is>
          <t>Collectively evaluated for impairment</t>
        </is>
      </c>
      <c r="B36" s="5" t="n">
        <v>9381</v>
      </c>
      <c r="D36" s="5" t="n">
        <v>14470</v>
      </c>
    </row>
    <row r="37">
      <c r="A37" s="4" t="inlineStr">
        <is>
          <t>Total</t>
        </is>
      </c>
      <c r="B37" s="5" t="n">
        <v>10171</v>
      </c>
      <c r="D37" s="5" t="n">
        <v>15418</v>
      </c>
    </row>
    <row r="38">
      <c r="A38" s="4" t="inlineStr">
        <is>
          <t>Individually evaluated for impairment</t>
        </is>
      </c>
      <c r="B38" s="5" t="n">
        <v>790</v>
      </c>
      <c r="D38" s="5" t="n">
        <v>948</v>
      </c>
    </row>
    <row r="39">
      <c r="A39" s="4" t="inlineStr">
        <is>
          <t>Collectively evaluated for impairment</t>
        </is>
      </c>
      <c r="B39" s="5" t="n">
        <v>231626</v>
      </c>
      <c r="D39" s="5" t="n">
        <v>192979</v>
      </c>
    </row>
    <row r="40">
      <c r="A40" s="4" t="inlineStr">
        <is>
          <t>Total</t>
        </is>
      </c>
      <c r="B40" s="5" t="n">
        <v>232416</v>
      </c>
      <c r="D40" s="5" t="n">
        <v>193927</v>
      </c>
      <c r="E40" s="5" t="n">
        <v>193927</v>
      </c>
    </row>
    <row r="41">
      <c r="A41" s="4" t="inlineStr">
        <is>
          <t>Commercial and industrial - PPP</t>
        </is>
      </c>
    </row>
    <row r="42">
      <c r="A42" s="3" t="inlineStr">
        <is>
          <t>Financing Receivable, Allowance for Credit Loss [Line Items]</t>
        </is>
      </c>
    </row>
    <row r="43">
      <c r="A43" s="4" t="inlineStr">
        <is>
          <t>Individually evaluated for impairment</t>
        </is>
      </c>
      <c r="B43" s="5" t="n">
        <v>0</v>
      </c>
      <c r="D43" s="5" t="n">
        <v>0</v>
      </c>
    </row>
    <row r="44">
      <c r="A44" s="4" t="inlineStr">
        <is>
          <t>Collectively evaluated for impairment</t>
        </is>
      </c>
      <c r="B44" s="5" t="n">
        <v>0</v>
      </c>
      <c r="D44" s="5" t="n">
        <v>0</v>
      </c>
    </row>
    <row r="45">
      <c r="A45" s="4" t="inlineStr">
        <is>
          <t>Total</t>
        </is>
      </c>
      <c r="B45" s="5" t="n">
        <v>0</v>
      </c>
      <c r="D45" s="5" t="n">
        <v>0</v>
      </c>
    </row>
    <row r="46">
      <c r="A46" s="4" t="inlineStr">
        <is>
          <t>Individually evaluated for impairment</t>
        </is>
      </c>
      <c r="B46" s="5" t="n">
        <v>0</v>
      </c>
      <c r="D46" s="5" t="n">
        <v>0</v>
      </c>
    </row>
    <row r="47">
      <c r="A47" s="4" t="inlineStr">
        <is>
          <t>Collectively evaluated for impairment</t>
        </is>
      </c>
      <c r="B47" s="5" t="n">
        <v>156783</v>
      </c>
      <c r="D47" s="5" t="n">
        <v>838847</v>
      </c>
    </row>
    <row r="48">
      <c r="A48" s="4" t="inlineStr">
        <is>
          <t>Total</t>
        </is>
      </c>
      <c r="B48" s="5" t="n">
        <v>156783</v>
      </c>
      <c r="D48" s="5" t="n">
        <v>838847</v>
      </c>
      <c r="E48" s="5" t="n">
        <v>838847</v>
      </c>
    </row>
    <row r="49">
      <c r="A49" s="4" t="inlineStr">
        <is>
          <t>Consumer and other</t>
        </is>
      </c>
    </row>
    <row r="50">
      <c r="A50" s="3" t="inlineStr">
        <is>
          <t>Financing Receivable, Allowance for Credit Loss [Line Items]</t>
        </is>
      </c>
    </row>
    <row r="51">
      <c r="A51" s="4" t="inlineStr">
        <is>
          <t>Individually evaluated for impairment</t>
        </is>
      </c>
      <c r="B51" s="5" t="n">
        <v>0</v>
      </c>
      <c r="D51" s="5" t="n">
        <v>0</v>
      </c>
    </row>
    <row r="52">
      <c r="A52" s="4" t="inlineStr">
        <is>
          <t>Collectively evaluated for impairment</t>
        </is>
      </c>
      <c r="B52" s="5" t="n">
        <v>312</v>
      </c>
      <c r="D52" s="5" t="n">
        <v>252</v>
      </c>
    </row>
    <row r="53">
      <c r="A53" s="4" t="inlineStr">
        <is>
          <t>Total</t>
        </is>
      </c>
      <c r="B53" s="5" t="n">
        <v>312</v>
      </c>
      <c r="D53" s="5" t="n">
        <v>252</v>
      </c>
    </row>
    <row r="54">
      <c r="A54" s="4" t="inlineStr">
        <is>
          <t>Individually evaluated for impairment</t>
        </is>
      </c>
      <c r="B54" s="5" t="n">
        <v>0</v>
      </c>
      <c r="D54" s="5" t="n">
        <v>0</v>
      </c>
    </row>
    <row r="55">
      <c r="A55" s="4" t="inlineStr">
        <is>
          <t>Collectively evaluated for impairment</t>
        </is>
      </c>
      <c r="B55" s="5" t="n">
        <v>4910</v>
      </c>
      <c r="D55" s="5" t="n">
        <v>2896</v>
      </c>
    </row>
    <row r="56">
      <c r="A56" s="4" t="inlineStr">
        <is>
          <t>Total</t>
        </is>
      </c>
      <c r="B56" s="5" t="n">
        <v>4910</v>
      </c>
      <c r="D56" s="5" t="n">
        <v>2896</v>
      </c>
      <c r="E56" s="6" t="n">
        <v>2896</v>
      </c>
    </row>
    <row r="57">
      <c r="A57" s="4" t="inlineStr">
        <is>
          <t>Unallocated</t>
        </is>
      </c>
    </row>
    <row r="58">
      <c r="A58" s="3" t="inlineStr">
        <is>
          <t>Financing Receivable, Allowance for Credit Loss [Line Items]</t>
        </is>
      </c>
    </row>
    <row r="59">
      <c r="A59" s="4" t="inlineStr">
        <is>
          <t>Individually evaluated for impairment</t>
        </is>
      </c>
      <c r="B59" s="5" t="n">
        <v>0</v>
      </c>
      <c r="D59" s="5" t="n">
        <v>0</v>
      </c>
    </row>
    <row r="60">
      <c r="A60" s="4" t="inlineStr">
        <is>
          <t>Collectively evaluated for impairment</t>
        </is>
      </c>
      <c r="B60" s="5" t="n">
        <v>56</v>
      </c>
      <c r="D60" s="5" t="n">
        <v>195</v>
      </c>
    </row>
    <row r="61">
      <c r="A61" s="4" t="inlineStr">
        <is>
          <t>Total</t>
        </is>
      </c>
      <c r="B61" s="5" t="n">
        <v>56</v>
      </c>
      <c r="D61" s="5" t="n">
        <v>195</v>
      </c>
    </row>
    <row r="62">
      <c r="A62" s="4" t="inlineStr">
        <is>
          <t>Individually evaluated for impairment</t>
        </is>
      </c>
      <c r="B62" s="5" t="n">
        <v>0</v>
      </c>
      <c r="D62" s="5" t="n">
        <v>0</v>
      </c>
    </row>
    <row r="63">
      <c r="A63" s="4" t="inlineStr">
        <is>
          <t>Collectively evaluated for impairment</t>
        </is>
      </c>
      <c r="B63" s="5" t="n">
        <v>0</v>
      </c>
      <c r="D63" s="5" t="n">
        <v>0</v>
      </c>
    </row>
    <row r="64">
      <c r="A64" s="4" t="inlineStr">
        <is>
          <t>Total</t>
        </is>
      </c>
      <c r="B64" s="6" t="n">
        <v>0</v>
      </c>
      <c r="D6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Loan Losses - Summary of Information Related to Impaired Loans by Loan Segment (Details) - USD ($) $ in Thousands</t>
        </is>
      </c>
      <c r="B1" s="2" t="inlineStr">
        <is>
          <t>9 Months Ended</t>
        </is>
      </c>
    </row>
    <row r="2">
      <c r="B2" s="2" t="inlineStr">
        <is>
          <t>Sep. 30, 2021</t>
        </is>
      </c>
      <c r="C2" s="2" t="inlineStr">
        <is>
          <t>Sep. 30, 2020</t>
        </is>
      </c>
    </row>
    <row r="3">
      <c r="A3" s="3" t="inlineStr">
        <is>
          <t>Financing Receivable, Impaired [Line Items]</t>
        </is>
      </c>
    </row>
    <row r="4">
      <c r="A4" s="4" t="inlineStr">
        <is>
          <t>Impaired Loans with No Related Allowance Recorded - Unpaid Principal Balance</t>
        </is>
      </c>
      <c r="B4" s="6" t="n">
        <v>2786</v>
      </c>
      <c r="C4" s="6" t="n">
        <v>670</v>
      </c>
    </row>
    <row r="5">
      <c r="A5" s="4" t="inlineStr">
        <is>
          <t>Impaired Loans with No Related Allowance Recorded - Recorded Investment</t>
        </is>
      </c>
      <c r="B5" s="5" t="n">
        <v>2786</v>
      </c>
      <c r="C5" s="5" t="n">
        <v>670</v>
      </c>
    </row>
    <row r="6">
      <c r="A6" s="4" t="inlineStr">
        <is>
          <t>Impaired Loans with No Related Allowance Recorded - Average Recorded Investment</t>
        </is>
      </c>
      <c r="B6" s="5" t="n">
        <v>2216</v>
      </c>
      <c r="C6" s="5" t="n">
        <v>729</v>
      </c>
    </row>
    <row r="7">
      <c r="A7" s="4" t="inlineStr">
        <is>
          <t>Impaired Loans with No Related Allowance Recorded - Interest Income Recognized</t>
        </is>
      </c>
      <c r="B7" s="5" t="n">
        <v>6</v>
      </c>
      <c r="C7" s="5" t="n">
        <v>24</v>
      </c>
    </row>
    <row r="8">
      <c r="A8" s="4" t="inlineStr">
        <is>
          <t>Impaired Loans with No Related Allowance Recorded - Cash Basis Interest Recognized</t>
        </is>
      </c>
      <c r="B8" s="5" t="n">
        <v>6</v>
      </c>
      <c r="C8" s="5" t="n">
        <v>28</v>
      </c>
    </row>
    <row r="9">
      <c r="A9" s="4" t="inlineStr">
        <is>
          <t>Impaired Loans with an Allowance Recorded - Unpaid Principal Balance</t>
        </is>
      </c>
      <c r="B9" s="5" t="n">
        <v>929</v>
      </c>
      <c r="C9" s="5" t="n">
        <v>3617</v>
      </c>
    </row>
    <row r="10">
      <c r="A10" s="4" t="inlineStr">
        <is>
          <t>Impaired Loans with an Allowance Recorded - Recorded Investment</t>
        </is>
      </c>
      <c r="B10" s="5" t="n">
        <v>929</v>
      </c>
      <c r="C10" s="5" t="n">
        <v>3617</v>
      </c>
    </row>
    <row r="11">
      <c r="A11" s="4" t="inlineStr">
        <is>
          <t>Impaired Loans with an Allowance Recorded - Allowance for Loan Losses Allocated</t>
        </is>
      </c>
      <c r="B11" s="5" t="n">
        <v>882</v>
      </c>
      <c r="C11" s="5" t="n">
        <v>2064</v>
      </c>
    </row>
    <row r="12">
      <c r="A12" s="4" t="inlineStr">
        <is>
          <t>Impaired Loans with an Allowance Recorded - Average Recorded Investment</t>
        </is>
      </c>
      <c r="B12" s="5" t="n">
        <v>1299</v>
      </c>
      <c r="C12" s="5" t="n">
        <v>3642</v>
      </c>
    </row>
    <row r="13">
      <c r="A13" s="4" t="inlineStr">
        <is>
          <t>Impaired Loans with an Allowance Recorded - Interest Income Recognized</t>
        </is>
      </c>
      <c r="B13" s="5" t="n">
        <v>0</v>
      </c>
    </row>
    <row r="14">
      <c r="A14" s="4" t="inlineStr">
        <is>
          <t>Impaired Loans - Unpaid Principal Balance</t>
        </is>
      </c>
      <c r="B14" s="5" t="n">
        <v>3715</v>
      </c>
      <c r="C14" s="5" t="n">
        <v>4287</v>
      </c>
    </row>
    <row r="15">
      <c r="A15" s="4" t="inlineStr">
        <is>
          <t>Impaired Loans - Recorded Investment</t>
        </is>
      </c>
      <c r="B15" s="5" t="n">
        <v>3715</v>
      </c>
      <c r="C15" s="5" t="n">
        <v>4287</v>
      </c>
    </row>
    <row r="16">
      <c r="A16" s="4" t="inlineStr">
        <is>
          <t>Impaired Loans - Average Recorded Investment</t>
        </is>
      </c>
      <c r="B16" s="5" t="n">
        <v>3515</v>
      </c>
      <c r="C16" s="5" t="n">
        <v>4371</v>
      </c>
    </row>
    <row r="17">
      <c r="A17" s="4" t="inlineStr">
        <is>
          <t>Impaired Loans - Interest Income Recognized</t>
        </is>
      </c>
      <c r="B17" s="5" t="n">
        <v>6</v>
      </c>
      <c r="C17" s="5" t="n">
        <v>24</v>
      </c>
    </row>
    <row r="18">
      <c r="A18" s="4" t="inlineStr">
        <is>
          <t>Impaired Loans - Cash Basis Interest Recognized</t>
        </is>
      </c>
      <c r="B18" s="5" t="n">
        <v>6</v>
      </c>
      <c r="C18" s="5" t="n">
        <v>28</v>
      </c>
    </row>
    <row r="19">
      <c r="A19" s="4" t="inlineStr">
        <is>
          <t>Real Estate- Residential</t>
        </is>
      </c>
    </row>
    <row r="20">
      <c r="A20" s="3" t="inlineStr">
        <is>
          <t>Financing Receivable, Impaired [Line Items]</t>
        </is>
      </c>
    </row>
    <row r="21">
      <c r="A21" s="4" t="inlineStr">
        <is>
          <t>Impaired Loans with No Related Allowance Recorded - Unpaid Principal Balance</t>
        </is>
      </c>
      <c r="B21" s="5" t="n">
        <v>0</v>
      </c>
      <c r="C21" s="5" t="n">
        <v>0</v>
      </c>
    </row>
    <row r="22">
      <c r="A22" s="4" t="inlineStr">
        <is>
          <t>Impaired Loans with No Related Allowance Recorded - Recorded Investment</t>
        </is>
      </c>
      <c r="B22" s="5" t="n">
        <v>0</v>
      </c>
      <c r="C22" s="5" t="n">
        <v>0</v>
      </c>
    </row>
    <row r="23">
      <c r="A23" s="4" t="inlineStr">
        <is>
          <t>Impaired Loans with No Related Allowance Recorded - Average Recorded Investment</t>
        </is>
      </c>
      <c r="B23" s="5" t="n">
        <v>0</v>
      </c>
      <c r="C23" s="5" t="n">
        <v>15</v>
      </c>
    </row>
    <row r="24">
      <c r="A24" s="4" t="inlineStr">
        <is>
          <t>Impaired Loans with No Related Allowance Recorded - Interest Income Recognized</t>
        </is>
      </c>
      <c r="B24" s="5" t="n">
        <v>0</v>
      </c>
      <c r="C24" s="5" t="n">
        <v>0</v>
      </c>
    </row>
    <row r="25">
      <c r="A25" s="4" t="inlineStr">
        <is>
          <t>Impaired Loans with No Related Allowance Recorded - Cash Basis Interest Recognized</t>
        </is>
      </c>
      <c r="B25" s="5" t="n">
        <v>0</v>
      </c>
      <c r="C25" s="5" t="n">
        <v>0</v>
      </c>
    </row>
    <row r="26">
      <c r="A26" s="4" t="inlineStr">
        <is>
          <t>Impaired Loans with an Allowance Recorded - Unpaid Principal Balance</t>
        </is>
      </c>
      <c r="B26" s="5" t="n">
        <v>0</v>
      </c>
      <c r="C26" s="5" t="n">
        <v>0</v>
      </c>
    </row>
    <row r="27">
      <c r="A27" s="4" t="inlineStr">
        <is>
          <t>Impaired Loans with an Allowance Recorded - Recorded Investment</t>
        </is>
      </c>
      <c r="B27" s="5" t="n">
        <v>0</v>
      </c>
      <c r="C27" s="5" t="n">
        <v>0</v>
      </c>
    </row>
    <row r="28">
      <c r="A28" s="4" t="inlineStr">
        <is>
          <t>Impaired Loans with an Allowance Recorded - Allowance for Loan Losses Allocated</t>
        </is>
      </c>
      <c r="B28" s="5" t="n">
        <v>0</v>
      </c>
      <c r="C28" s="5" t="n">
        <v>0</v>
      </c>
    </row>
    <row r="29">
      <c r="A29" s="4" t="inlineStr">
        <is>
          <t>Impaired Loans with an Allowance Recorded - Average Recorded Investment</t>
        </is>
      </c>
      <c r="B29" s="5" t="n">
        <v>0</v>
      </c>
      <c r="C29" s="5" t="n">
        <v>0</v>
      </c>
    </row>
    <row r="30">
      <c r="A30" s="4" t="inlineStr">
        <is>
          <t>Real Estate- Commercial</t>
        </is>
      </c>
    </row>
    <row r="31">
      <c r="A31" s="3" t="inlineStr">
        <is>
          <t>Financing Receivable, Impaired [Line Items]</t>
        </is>
      </c>
    </row>
    <row r="32">
      <c r="A32" s="4" t="inlineStr">
        <is>
          <t>Impaired Loans with No Related Allowance Recorded - Unpaid Principal Balance</t>
        </is>
      </c>
      <c r="B32" s="5" t="n">
        <v>2786</v>
      </c>
      <c r="C32" s="5" t="n">
        <v>605</v>
      </c>
    </row>
    <row r="33">
      <c r="A33" s="4" t="inlineStr">
        <is>
          <t>Impaired Loans with No Related Allowance Recorded - Recorded Investment</t>
        </is>
      </c>
      <c r="B33" s="5" t="n">
        <v>2786</v>
      </c>
      <c r="C33" s="5" t="n">
        <v>605</v>
      </c>
    </row>
    <row r="34">
      <c r="A34" s="4" t="inlineStr">
        <is>
          <t>Impaired Loans with No Related Allowance Recorded - Average Recorded Investment</t>
        </is>
      </c>
      <c r="B34" s="5" t="n">
        <v>2216</v>
      </c>
      <c r="C34" s="5" t="n">
        <v>612</v>
      </c>
    </row>
    <row r="35">
      <c r="A35" s="4" t="inlineStr">
        <is>
          <t>Impaired Loans with No Related Allowance Recorded - Interest Income Recognized</t>
        </is>
      </c>
      <c r="B35" s="5" t="n">
        <v>6</v>
      </c>
      <c r="C35" s="5" t="n">
        <v>24</v>
      </c>
    </row>
    <row r="36">
      <c r="A36" s="4" t="inlineStr">
        <is>
          <t>Impaired Loans with No Related Allowance Recorded - Cash Basis Interest Recognized</t>
        </is>
      </c>
      <c r="B36" s="5" t="n">
        <v>6</v>
      </c>
      <c r="C36" s="5" t="n">
        <v>28</v>
      </c>
    </row>
    <row r="37">
      <c r="A37" s="4" t="inlineStr">
        <is>
          <t>Impaired Loans with an Allowance Recorded - Unpaid Principal Balance</t>
        </is>
      </c>
      <c r="B37" s="5" t="n">
        <v>139</v>
      </c>
      <c r="C37" s="5" t="n">
        <v>2170</v>
      </c>
    </row>
    <row r="38">
      <c r="A38" s="4" t="inlineStr">
        <is>
          <t>Impaired Loans with an Allowance Recorded - Recorded Investment</t>
        </is>
      </c>
      <c r="B38" s="5" t="n">
        <v>139</v>
      </c>
      <c r="C38" s="5" t="n">
        <v>2170</v>
      </c>
    </row>
    <row r="39">
      <c r="A39" s="4" t="inlineStr">
        <is>
          <t>Impaired Loans with an Allowance Recorded - Allowance for Loan Losses Allocated</t>
        </is>
      </c>
      <c r="B39" s="5" t="n">
        <v>92</v>
      </c>
      <c r="C39" s="5" t="n">
        <v>682</v>
      </c>
    </row>
    <row r="40">
      <c r="A40" s="4" t="inlineStr">
        <is>
          <t>Impaired Loans with an Allowance Recorded - Average Recorded Investment</t>
        </is>
      </c>
      <c r="B40" s="5" t="n">
        <v>435</v>
      </c>
      <c r="C40" s="5" t="n">
        <v>1452</v>
      </c>
    </row>
    <row r="41">
      <c r="A41" s="4" t="inlineStr">
        <is>
          <t>Real Estate - Construction and Land</t>
        </is>
      </c>
    </row>
    <row r="42">
      <c r="A42" s="3" t="inlineStr">
        <is>
          <t>Financing Receivable, Impaired [Line Items]</t>
        </is>
      </c>
    </row>
    <row r="43">
      <c r="A43" s="4" t="inlineStr">
        <is>
          <t>Impaired Loans with No Related Allowance Recorded - Unpaid Principal Balance</t>
        </is>
      </c>
      <c r="B43" s="5" t="n">
        <v>0</v>
      </c>
      <c r="C43" s="5" t="n">
        <v>0</v>
      </c>
    </row>
    <row r="44">
      <c r="A44" s="4" t="inlineStr">
        <is>
          <t>Impaired Loans with No Related Allowance Recorded - Recorded Investment</t>
        </is>
      </c>
      <c r="B44" s="5" t="n">
        <v>0</v>
      </c>
      <c r="C44" s="5" t="n">
        <v>0</v>
      </c>
    </row>
    <row r="45">
      <c r="A45" s="4" t="inlineStr">
        <is>
          <t>Impaired Loans with No Related Allowance Recorded - Average Recorded Investment</t>
        </is>
      </c>
      <c r="B45" s="5" t="n">
        <v>0</v>
      </c>
      <c r="C45" s="5" t="n">
        <v>0</v>
      </c>
    </row>
    <row r="46">
      <c r="A46" s="4" t="inlineStr">
        <is>
          <t>Impaired Loans with No Related Allowance Recorded - Interest Income Recognized</t>
        </is>
      </c>
      <c r="B46" s="5" t="n">
        <v>0</v>
      </c>
      <c r="C46" s="5" t="n">
        <v>0</v>
      </c>
    </row>
    <row r="47">
      <c r="A47" s="4" t="inlineStr">
        <is>
          <t>Impaired Loans with No Related Allowance Recorded - Cash Basis Interest Recognized</t>
        </is>
      </c>
      <c r="B47" s="5" t="n">
        <v>0</v>
      </c>
      <c r="C47" s="5" t="n">
        <v>0</v>
      </c>
    </row>
    <row r="48">
      <c r="A48" s="4" t="inlineStr">
        <is>
          <t>Impaired Loans with an Allowance Recorded - Unpaid Principal Balance</t>
        </is>
      </c>
      <c r="B48" s="5" t="n">
        <v>0</v>
      </c>
      <c r="C48" s="5" t="n">
        <v>0</v>
      </c>
    </row>
    <row r="49">
      <c r="A49" s="4" t="inlineStr">
        <is>
          <t>Impaired Loans with an Allowance Recorded - Recorded Investment</t>
        </is>
      </c>
      <c r="B49" s="5" t="n">
        <v>0</v>
      </c>
      <c r="C49" s="5" t="n">
        <v>0</v>
      </c>
    </row>
    <row r="50">
      <c r="A50" s="4" t="inlineStr">
        <is>
          <t>Impaired Loans with an Allowance Recorded - Allowance for Loan Losses Allocated</t>
        </is>
      </c>
      <c r="B50" s="5" t="n">
        <v>0</v>
      </c>
      <c r="C50" s="5" t="n">
        <v>0</v>
      </c>
    </row>
    <row r="51">
      <c r="A51" s="4" t="inlineStr">
        <is>
          <t>Impaired Loans with an Allowance Recorded - Average Recorded Investment</t>
        </is>
      </c>
      <c r="B51" s="5" t="n">
        <v>0</v>
      </c>
      <c r="C51" s="5" t="n">
        <v>0</v>
      </c>
    </row>
    <row r="52">
      <c r="A52" s="4" t="inlineStr">
        <is>
          <t>Commercial and industrial</t>
        </is>
      </c>
    </row>
    <row r="53">
      <c r="A53" s="3" t="inlineStr">
        <is>
          <t>Financing Receivable, Impaired [Line Items]</t>
        </is>
      </c>
    </row>
    <row r="54">
      <c r="A54" s="4" t="inlineStr">
        <is>
          <t>Impaired Loans with No Related Allowance Recorded - Unpaid Principal Balance</t>
        </is>
      </c>
      <c r="B54" s="5" t="n">
        <v>0</v>
      </c>
      <c r="C54" s="5" t="n">
        <v>65</v>
      </c>
    </row>
    <row r="55">
      <c r="A55" s="4" t="inlineStr">
        <is>
          <t>Impaired Loans with No Related Allowance Recorded - Recorded Investment</t>
        </is>
      </c>
      <c r="B55" s="5" t="n">
        <v>0</v>
      </c>
      <c r="C55" s="5" t="n">
        <v>65</v>
      </c>
    </row>
    <row r="56">
      <c r="A56" s="4" t="inlineStr">
        <is>
          <t>Impaired Loans with No Related Allowance Recorded - Average Recorded Investment</t>
        </is>
      </c>
      <c r="B56" s="5" t="n">
        <v>0</v>
      </c>
      <c r="C56" s="5" t="n">
        <v>102</v>
      </c>
    </row>
    <row r="57">
      <c r="A57" s="4" t="inlineStr">
        <is>
          <t>Impaired Loans with No Related Allowance Recorded - Interest Income Recognized</t>
        </is>
      </c>
      <c r="B57" s="5" t="n">
        <v>0</v>
      </c>
      <c r="C57" s="5" t="n">
        <v>0</v>
      </c>
    </row>
    <row r="58">
      <c r="A58" s="4" t="inlineStr">
        <is>
          <t>Impaired Loans with No Related Allowance Recorded - Cash Basis Interest Recognized</t>
        </is>
      </c>
      <c r="B58" s="5" t="n">
        <v>0</v>
      </c>
      <c r="C58" s="5" t="n">
        <v>0</v>
      </c>
    </row>
    <row r="59">
      <c r="A59" s="4" t="inlineStr">
        <is>
          <t>Impaired Loans with an Allowance Recorded - Unpaid Principal Balance</t>
        </is>
      </c>
      <c r="B59" s="5" t="n">
        <v>790</v>
      </c>
      <c r="C59" s="5" t="n">
        <v>1447</v>
      </c>
    </row>
    <row r="60">
      <c r="A60" s="4" t="inlineStr">
        <is>
          <t>Impaired Loans with an Allowance Recorded - Recorded Investment</t>
        </is>
      </c>
      <c r="B60" s="5" t="n">
        <v>790</v>
      </c>
      <c r="C60" s="5" t="n">
        <v>1447</v>
      </c>
    </row>
    <row r="61">
      <c r="A61" s="4" t="inlineStr">
        <is>
          <t>Impaired Loans with an Allowance Recorded - Allowance for Loan Losses Allocated</t>
        </is>
      </c>
      <c r="B61" s="5" t="n">
        <v>790</v>
      </c>
      <c r="C61" s="5" t="n">
        <v>1382</v>
      </c>
    </row>
    <row r="62">
      <c r="A62" s="4" t="inlineStr">
        <is>
          <t>Impaired Loans with an Allowance Recorded - Average Recorded Investment</t>
        </is>
      </c>
      <c r="B62" s="5" t="n">
        <v>864</v>
      </c>
      <c r="C62" s="5" t="n">
        <v>2190</v>
      </c>
    </row>
    <row r="63">
      <c r="A63" s="4" t="inlineStr">
        <is>
          <t>Consumer and other</t>
        </is>
      </c>
    </row>
    <row r="64">
      <c r="A64" s="3" t="inlineStr">
        <is>
          <t>Financing Receivable, Impaired [Line Items]</t>
        </is>
      </c>
    </row>
    <row r="65">
      <c r="A65" s="4" t="inlineStr">
        <is>
          <t>Impaired Loans with No Related Allowance Recorded - Unpaid Principal Balance</t>
        </is>
      </c>
      <c r="B65" s="5" t="n">
        <v>0</v>
      </c>
      <c r="C65" s="5" t="n">
        <v>0</v>
      </c>
    </row>
    <row r="66">
      <c r="A66" s="4" t="inlineStr">
        <is>
          <t>Impaired Loans with No Related Allowance Recorded - Recorded Investment</t>
        </is>
      </c>
      <c r="B66" s="5" t="n">
        <v>0</v>
      </c>
      <c r="C66" s="5" t="n">
        <v>0</v>
      </c>
    </row>
    <row r="67">
      <c r="A67" s="4" t="inlineStr">
        <is>
          <t>Impaired Loans with No Related Allowance Recorded - Average Recorded Investment</t>
        </is>
      </c>
      <c r="B67" s="5" t="n">
        <v>0</v>
      </c>
      <c r="C67" s="5" t="n">
        <v>0</v>
      </c>
    </row>
    <row r="68">
      <c r="A68" s="4" t="inlineStr">
        <is>
          <t>Impaired Loans with No Related Allowance Recorded - Interest Income Recognized</t>
        </is>
      </c>
      <c r="B68" s="5" t="n">
        <v>0</v>
      </c>
      <c r="C68" s="5" t="n">
        <v>0</v>
      </c>
    </row>
    <row r="69">
      <c r="A69" s="4" t="inlineStr">
        <is>
          <t>Impaired Loans with No Related Allowance Recorded - Cash Basis Interest Recognized</t>
        </is>
      </c>
      <c r="B69" s="5" t="n">
        <v>0</v>
      </c>
      <c r="C69" s="5" t="n">
        <v>0</v>
      </c>
    </row>
    <row r="70">
      <c r="A70" s="4" t="inlineStr">
        <is>
          <t>Impaired Loans with an Allowance Recorded - Unpaid Principal Balance</t>
        </is>
      </c>
      <c r="B70" s="5" t="n">
        <v>0</v>
      </c>
      <c r="C70" s="5" t="n">
        <v>0</v>
      </c>
    </row>
    <row r="71">
      <c r="A71" s="4" t="inlineStr">
        <is>
          <t>Impaired Loans with an Allowance Recorded - Recorded Investment</t>
        </is>
      </c>
      <c r="B71" s="5" t="n">
        <v>0</v>
      </c>
      <c r="C71" s="5" t="n">
        <v>0</v>
      </c>
    </row>
    <row r="72">
      <c r="A72" s="4" t="inlineStr">
        <is>
          <t>Impaired Loans with an Allowance Recorded - Allowance for Loan Losses Allocated</t>
        </is>
      </c>
      <c r="B72" s="5" t="n">
        <v>0</v>
      </c>
      <c r="C72" s="5" t="n">
        <v>0</v>
      </c>
    </row>
    <row r="73">
      <c r="A73" s="4" t="inlineStr">
        <is>
          <t>Impaired Loans with an Allowance Recorded - Average Recorded Investment</t>
        </is>
      </c>
      <c r="B73" s="6" t="n">
        <v>0</v>
      </c>
      <c r="C73"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llowance for Loan Losses - Narrative (Details) - USD ($) $ in Thousands</t>
        </is>
      </c>
      <c r="B1" s="2" t="inlineStr">
        <is>
          <t>Sep. 30, 2021</t>
        </is>
      </c>
      <c r="C1" s="2" t="inlineStr">
        <is>
          <t>Dec. 31, 2020</t>
        </is>
      </c>
    </row>
    <row r="2">
      <c r="A2" s="3" t="inlineStr">
        <is>
          <t>Receivables [Abstract]</t>
        </is>
      </c>
    </row>
    <row r="3">
      <c r="A3" s="4" t="inlineStr">
        <is>
          <t>Impaired loans, unsold guaranteed balance</t>
        </is>
      </c>
      <c r="B3" s="6" t="n">
        <v>6867</v>
      </c>
      <c r="C3" s="6" t="n">
        <v>6259</v>
      </c>
    </row>
    <row r="4">
      <c r="A4" s="4" t="inlineStr">
        <is>
          <t>Estimated amount of loan loss reserves impaired</t>
        </is>
      </c>
      <c r="B4" s="6" t="n">
        <v>39</v>
      </c>
      <c r="C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Schedule of Recorded Investment in Nonaccrual and Loans Past Due over 89 Days Still on Accrual by Loan Segment (Details) - USD ($) $ in Thousands</t>
        </is>
      </c>
      <c r="B1" s="2" t="inlineStr">
        <is>
          <t>Sep. 30, 2021</t>
        </is>
      </c>
      <c r="C1" s="2" t="inlineStr">
        <is>
          <t>Dec. 31, 2020</t>
        </is>
      </c>
    </row>
    <row r="2">
      <c r="A2" s="3" t="inlineStr">
        <is>
          <t>Financing Receivable, Nonaccrual [Line Items]</t>
        </is>
      </c>
    </row>
    <row r="3">
      <c r="A3" s="4" t="inlineStr">
        <is>
          <t>Nonaccrual</t>
        </is>
      </c>
      <c r="B3" s="6" t="n">
        <v>3629</v>
      </c>
      <c r="C3" s="6" t="n">
        <v>2754</v>
      </c>
    </row>
    <row r="4">
      <c r="A4" s="4" t="inlineStr">
        <is>
          <t>Loans Past Due Over 89 Days Still Accruing</t>
        </is>
      </c>
      <c r="B4" s="5" t="n">
        <v>127</v>
      </c>
      <c r="C4" s="5" t="n">
        <v>573</v>
      </c>
    </row>
    <row r="5">
      <c r="A5" s="4" t="inlineStr">
        <is>
          <t>Real Estate- Residential</t>
        </is>
      </c>
    </row>
    <row r="6">
      <c r="A6" s="3" t="inlineStr">
        <is>
          <t>Financing Receivable, Nonaccrual [Line Items]</t>
        </is>
      </c>
    </row>
    <row r="7">
      <c r="A7" s="4" t="inlineStr">
        <is>
          <t>Nonaccrual</t>
        </is>
      </c>
      <c r="B7" s="5" t="n">
        <v>0</v>
      </c>
      <c r="C7" s="5" t="n">
        <v>0</v>
      </c>
    </row>
    <row r="8">
      <c r="A8" s="4" t="inlineStr">
        <is>
          <t>Loans Past Due Over 89 Days Still Accruing</t>
        </is>
      </c>
      <c r="B8" s="5" t="n">
        <v>127</v>
      </c>
      <c r="C8" s="5" t="n">
        <v>573</v>
      </c>
    </row>
    <row r="9">
      <c r="A9" s="4" t="inlineStr">
        <is>
          <t>Real Estate- Commercial</t>
        </is>
      </c>
    </row>
    <row r="10">
      <c r="A10" s="3" t="inlineStr">
        <is>
          <t>Financing Receivable, Nonaccrual [Line Items]</t>
        </is>
      </c>
    </row>
    <row r="11">
      <c r="A11" s="4" t="inlineStr">
        <is>
          <t>Nonaccrual</t>
        </is>
      </c>
      <c r="B11" s="5" t="n">
        <v>2839</v>
      </c>
      <c r="C11" s="5" t="n">
        <v>1806</v>
      </c>
    </row>
    <row r="12">
      <c r="A12" s="4" t="inlineStr">
        <is>
          <t>Loans Past Due Over 89 Days Still Accruing</t>
        </is>
      </c>
      <c r="B12" s="5" t="n">
        <v>0</v>
      </c>
      <c r="C12" s="5" t="n">
        <v>0</v>
      </c>
    </row>
    <row r="13">
      <c r="A13" s="4" t="inlineStr">
        <is>
          <t>Commercial and industrial</t>
        </is>
      </c>
    </row>
    <row r="14">
      <c r="A14" s="3" t="inlineStr">
        <is>
          <t>Financing Receivable, Nonaccrual [Line Items]</t>
        </is>
      </c>
    </row>
    <row r="15">
      <c r="A15" s="4" t="inlineStr">
        <is>
          <t>Nonaccrual</t>
        </is>
      </c>
      <c r="B15" s="5" t="n">
        <v>790</v>
      </c>
      <c r="C15" s="5" t="n">
        <v>948</v>
      </c>
    </row>
    <row r="16">
      <c r="A16" s="4" t="inlineStr">
        <is>
          <t>Loans Past Due Over 89 Days Still Accruing</t>
        </is>
      </c>
      <c r="B16" s="6" t="n">
        <v>0</v>
      </c>
      <c r="C1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ash flows from operating activities:</t>
        </is>
      </c>
    </row>
    <row r="4">
      <c r="A4" s="4" t="inlineStr">
        <is>
          <t>Net income</t>
        </is>
      </c>
      <c r="B4" s="6" t="n">
        <v>1280</v>
      </c>
      <c r="C4" s="6" t="n">
        <v>5253</v>
      </c>
      <c r="D4" s="6" t="n">
        <v>21807</v>
      </c>
      <c r="E4" s="6" t="n">
        <v>7097</v>
      </c>
    </row>
    <row r="5">
      <c r="A5" s="3" t="inlineStr">
        <is>
          <t>Adjustments to reconcile net income to net cash from operating activities:</t>
        </is>
      </c>
    </row>
    <row r="6">
      <c r="A6" s="4" t="inlineStr">
        <is>
          <t>Depreciation and amortization</t>
        </is>
      </c>
      <c r="D6" s="5" t="n">
        <v>1304</v>
      </c>
      <c r="E6" s="5" t="n">
        <v>567</v>
      </c>
    </row>
    <row r="7">
      <c r="A7" s="4" t="inlineStr">
        <is>
          <t>Provision for loan losses</t>
        </is>
      </c>
      <c r="B7" s="5" t="n">
        <v>-3000</v>
      </c>
      <c r="C7" s="5" t="n">
        <v>7000</v>
      </c>
      <c r="D7" s="5" t="n">
        <v>-1000</v>
      </c>
      <c r="E7" s="5" t="n">
        <v>11900</v>
      </c>
    </row>
    <row r="8">
      <c r="A8" s="4" t="inlineStr">
        <is>
          <t>Accretion of discount on unguaranteed loans</t>
        </is>
      </c>
      <c r="D8" s="5" t="n">
        <v>-1523</v>
      </c>
      <c r="E8" s="5" t="n">
        <v>-1705</v>
      </c>
    </row>
    <row r="9">
      <c r="A9" s="4" t="inlineStr">
        <is>
          <t>Origination of SBA loans held for sale</t>
        </is>
      </c>
      <c r="D9" s="5" t="n">
        <v>0</v>
      </c>
      <c r="E9" s="5" t="n">
        <v>-23877</v>
      </c>
    </row>
    <row r="10">
      <c r="A10" s="4" t="inlineStr">
        <is>
          <t>Origination of residential loans held for sale</t>
        </is>
      </c>
      <c r="D10" s="5" t="n">
        <v>-1744630</v>
      </c>
      <c r="E10" s="5" t="n">
        <v>-1278784</v>
      </c>
    </row>
    <row r="11">
      <c r="A11" s="4" t="inlineStr">
        <is>
          <t>Net gains on sales of residential loans held for sale</t>
        </is>
      </c>
      <c r="B11" s="5" t="n">
        <v>-22761</v>
      </c>
      <c r="C11" s="5" t="n">
        <v>-29771</v>
      </c>
      <c r="D11" s="5" t="n">
        <v>-74604</v>
      </c>
      <c r="E11" s="5" t="n">
        <v>-59328</v>
      </c>
    </row>
    <row r="12">
      <c r="A12" s="4" t="inlineStr">
        <is>
          <t>Amortization of loan servicing rights</t>
        </is>
      </c>
      <c r="D12" s="5" t="n">
        <v>2343</v>
      </c>
      <c r="E12" s="5" t="n">
        <v>2641</v>
      </c>
    </row>
    <row r="13">
      <c r="A13" s="4" t="inlineStr">
        <is>
          <t>Stock based compensation expense</t>
        </is>
      </c>
      <c r="D13" s="5" t="n">
        <v>359</v>
      </c>
      <c r="E13" s="5" t="n">
        <v>275</v>
      </c>
    </row>
    <row r="14">
      <c r="A14" s="4" t="inlineStr">
        <is>
          <t>Income from bank owned life insurance</t>
        </is>
      </c>
      <c r="D14" s="5" t="n">
        <v>-251</v>
      </c>
      <c r="E14" s="5" t="n">
        <v>-99</v>
      </c>
    </row>
    <row r="15">
      <c r="A15" s="3" t="inlineStr">
        <is>
          <t>Changes in:</t>
        </is>
      </c>
    </row>
    <row r="16">
      <c r="A16" s="4" t="inlineStr">
        <is>
          <t>Accrued interest receivable</t>
        </is>
      </c>
      <c r="D16" s="5" t="n">
        <v>3008</v>
      </c>
      <c r="E16" s="5" t="n">
        <v>-3139</v>
      </c>
    </row>
    <row r="17">
      <c r="A17" s="4" t="inlineStr">
        <is>
          <t>Other assets</t>
        </is>
      </c>
      <c r="D17" s="5" t="n">
        <v>2430</v>
      </c>
      <c r="E17" s="5" t="n">
        <v>-15231</v>
      </c>
    </row>
    <row r="18">
      <c r="A18" s="4" t="inlineStr">
        <is>
          <t>Accrued interest payable</t>
        </is>
      </c>
      <c r="D18" s="5" t="n">
        <v>-1437</v>
      </c>
      <c r="E18" s="5" t="n">
        <v>1077</v>
      </c>
    </row>
    <row r="19">
      <c r="A19" s="4" t="inlineStr">
        <is>
          <t>Other liabilities</t>
        </is>
      </c>
      <c r="D19" s="5" t="n">
        <v>-2023</v>
      </c>
      <c r="E19" s="5" t="n">
        <v>7761</v>
      </c>
    </row>
    <row r="20">
      <c r="A20" s="4" t="inlineStr">
        <is>
          <t>Net cash from operating activities</t>
        </is>
      </c>
      <c r="D20" s="5" t="n">
        <v>128685</v>
      </c>
      <c r="E20" s="5" t="n">
        <v>-62167</v>
      </c>
    </row>
    <row r="21">
      <c r="A21" s="3" t="inlineStr">
        <is>
          <t>Cash flows from investing activities:</t>
        </is>
      </c>
    </row>
    <row r="22">
      <c r="A22" s="4" t="inlineStr">
        <is>
          <t>Purchase of investment securities available for sale</t>
        </is>
      </c>
      <c r="D22" s="5" t="n">
        <v>-33208</v>
      </c>
      <c r="E22" s="5" t="n">
        <v>0</v>
      </c>
    </row>
    <row r="23">
      <c r="A23" s="4" t="inlineStr">
        <is>
          <t>Principal payments on investment securities available for sale</t>
        </is>
      </c>
      <c r="D23" s="5" t="n">
        <v>361</v>
      </c>
      <c r="E23" s="5" t="n">
        <v>0</v>
      </c>
    </row>
    <row r="24">
      <c r="A24" s="4" t="inlineStr">
        <is>
          <t>Principal payments on investment securities held to maturity</t>
        </is>
      </c>
      <c r="D24" s="5" t="n">
        <v>37</v>
      </c>
      <c r="E24" s="5" t="n">
        <v>0</v>
      </c>
    </row>
    <row r="25">
      <c r="A25" s="4" t="inlineStr">
        <is>
          <t>Purchase of restricted equity securities</t>
        </is>
      </c>
      <c r="D25" s="5" t="n">
        <v>-465</v>
      </c>
      <c r="E25" s="5" t="n">
        <v>-210</v>
      </c>
    </row>
    <row r="26">
      <c r="A26" s="4" t="inlineStr">
        <is>
          <t>Purchase of PPP loans</t>
        </is>
      </c>
      <c r="D26" s="5" t="n">
        <v>0</v>
      </c>
      <c r="E26" s="5" t="n">
        <v>-22404</v>
      </c>
    </row>
    <row r="27">
      <c r="A27" s="4" t="inlineStr">
        <is>
          <t>Proceeds from sales of PPP and SBA loans originally classified as held for investment</t>
        </is>
      </c>
      <c r="D27" s="5" t="n">
        <v>331352</v>
      </c>
      <c r="E27" s="5" t="n">
        <v>0</v>
      </c>
    </row>
    <row r="28">
      <c r="A28" s="4" t="inlineStr">
        <is>
          <t>Loan (originations) and payments, net</t>
        </is>
      </c>
      <c r="D28" s="5" t="n">
        <v>252220</v>
      </c>
    </row>
    <row r="29">
      <c r="A29" s="4" t="inlineStr">
        <is>
          <t>Loan (originations) and payments, net</t>
        </is>
      </c>
      <c r="E29" s="5" t="n">
        <v>-932390</v>
      </c>
    </row>
    <row r="30">
      <c r="A30" s="4" t="inlineStr">
        <is>
          <t>Purchase of premises and equipment</t>
        </is>
      </c>
      <c r="D30" s="5" t="n">
        <v>-7793</v>
      </c>
      <c r="E30" s="5" t="n">
        <v>-1441</v>
      </c>
    </row>
    <row r="31">
      <c r="A31" s="4" t="inlineStr">
        <is>
          <t>Purchase of bank owned life insurance</t>
        </is>
      </c>
      <c r="D31" s="5" t="n">
        <v>0</v>
      </c>
      <c r="E31" s="5" t="n">
        <v>-12000</v>
      </c>
    </row>
    <row r="32">
      <c r="A32" s="4" t="inlineStr">
        <is>
          <t>Net cash from investing activities</t>
        </is>
      </c>
      <c r="D32" s="5" t="n">
        <v>542504</v>
      </c>
      <c r="E32" s="5" t="n">
        <v>-968445</v>
      </c>
    </row>
    <row r="33">
      <c r="A33" s="3" t="inlineStr">
        <is>
          <t>Cash flows from financing activities:</t>
        </is>
      </c>
    </row>
    <row r="34">
      <c r="A34" s="4" t="inlineStr">
        <is>
          <t>Net change in deposits</t>
        </is>
      </c>
      <c r="D34" s="5" t="n">
        <v>116250</v>
      </c>
      <c r="E34" s="5" t="n">
        <v>61547</v>
      </c>
    </row>
    <row r="35">
      <c r="A35" s="4" t="inlineStr">
        <is>
          <t>Proceeds from issuance of subordinated debt</t>
        </is>
      </c>
      <c r="D35" s="5" t="n">
        <v>6000</v>
      </c>
      <c r="E35" s="5" t="n">
        <v>0</v>
      </c>
    </row>
    <row r="36">
      <c r="A36" s="4" t="inlineStr">
        <is>
          <t>Payments on notes payable</t>
        </is>
      </c>
      <c r="D36" s="5" t="n">
        <v>-341</v>
      </c>
      <c r="E36" s="5" t="n">
        <v>-228</v>
      </c>
    </row>
    <row r="37">
      <c r="A37" s="4" t="inlineStr">
        <is>
          <t>Net proceeds (repayments) of PPP Liquidity Facility borrowings</t>
        </is>
      </c>
      <c r="D37" s="5" t="n">
        <v>-736661</v>
      </c>
      <c r="E37" s="5" t="n">
        <v>889770</v>
      </c>
    </row>
    <row r="38">
      <c r="A38" s="4" t="inlineStr">
        <is>
          <t>Proceeds from issuance of preferred stock, net</t>
        </is>
      </c>
      <c r="D38" s="5" t="n">
        <v>727</v>
      </c>
      <c r="E38" s="5" t="n">
        <v>3723</v>
      </c>
    </row>
    <row r="39">
      <c r="A39" s="4" t="inlineStr">
        <is>
          <t>Redemption of subordinated debt</t>
        </is>
      </c>
      <c r="D39" s="5" t="n">
        <v>-6000</v>
      </c>
      <c r="E39" s="5" t="n">
        <v>0</v>
      </c>
    </row>
    <row r="40">
      <c r="A40" s="4" t="inlineStr">
        <is>
          <t>Proceeds from sale of common stock, net</t>
        </is>
      </c>
      <c r="D40" s="5" t="n">
        <v>1690</v>
      </c>
      <c r="E40" s="5" t="n">
        <v>678</v>
      </c>
    </row>
    <row r="41">
      <c r="A41" s="4" t="inlineStr">
        <is>
          <t>ESOP contribution</t>
        </is>
      </c>
      <c r="D41" s="5" t="n">
        <v>366</v>
      </c>
      <c r="E41" s="5" t="n">
        <v>260</v>
      </c>
      <c r="F41" s="6" t="n">
        <v>260</v>
      </c>
    </row>
    <row r="42">
      <c r="A42" s="4" t="inlineStr">
        <is>
          <t>Dividends paid on common stock</t>
        </is>
      </c>
      <c r="D42" s="5" t="n">
        <v>-778</v>
      </c>
      <c r="E42" s="5" t="n">
        <v>-684</v>
      </c>
    </row>
    <row r="43">
      <c r="A43" s="4" t="inlineStr">
        <is>
          <t>Dividends paid on preferred stock</t>
        </is>
      </c>
      <c r="D43" s="5" t="n">
        <v>-797</v>
      </c>
      <c r="E43" s="5" t="n">
        <v>-557</v>
      </c>
    </row>
    <row r="44">
      <c r="A44" s="4" t="inlineStr">
        <is>
          <t>Net cash from financing activities</t>
        </is>
      </c>
      <c r="D44" s="5" t="n">
        <v>-619544</v>
      </c>
      <c r="E44" s="5" t="n">
        <v>954509</v>
      </c>
    </row>
    <row r="45">
      <c r="A45" s="4" t="inlineStr">
        <is>
          <t>Net change in cash and cash equivalents</t>
        </is>
      </c>
      <c r="D45" s="5" t="n">
        <v>51645</v>
      </c>
      <c r="E45" s="5" t="n">
        <v>-76103</v>
      </c>
    </row>
    <row r="46">
      <c r="A46" s="4" t="inlineStr">
        <is>
          <t>Cash and cash equivalents, beginning of period</t>
        </is>
      </c>
      <c r="D46" s="5" t="n">
        <v>55379</v>
      </c>
      <c r="E46" s="5" t="n">
        <v>110580</v>
      </c>
      <c r="F46" s="5" t="n">
        <v>110580</v>
      </c>
    </row>
    <row r="47">
      <c r="A47" s="4" t="inlineStr">
        <is>
          <t>Cash and cash equivalents, end of period</t>
        </is>
      </c>
      <c r="B47" s="5" t="n">
        <v>107024</v>
      </c>
      <c r="C47" s="5" t="n">
        <v>34477</v>
      </c>
      <c r="D47" s="5" t="n">
        <v>107024</v>
      </c>
      <c r="E47" s="5" t="n">
        <v>34477</v>
      </c>
      <c r="F47" s="6" t="n">
        <v>55379</v>
      </c>
    </row>
    <row r="48">
      <c r="A48" s="3" t="inlineStr">
        <is>
          <t>Supplemental cash flow information</t>
        </is>
      </c>
    </row>
    <row r="49">
      <c r="A49" s="4" t="inlineStr">
        <is>
          <t>Interest paid</t>
        </is>
      </c>
      <c r="D49" s="5" t="n">
        <v>7321</v>
      </c>
      <c r="E49" s="5" t="n">
        <v>6861</v>
      </c>
    </row>
    <row r="50">
      <c r="A50" s="4" t="inlineStr">
        <is>
          <t>Income taxes paid</t>
        </is>
      </c>
      <c r="D50" s="5" t="n">
        <v>10322</v>
      </c>
      <c r="E50" s="5" t="n">
        <v>932</v>
      </c>
    </row>
    <row r="51">
      <c r="A51" s="3" t="inlineStr">
        <is>
          <t>Supplemental noncash disclosures</t>
        </is>
      </c>
    </row>
    <row r="52">
      <c r="A52" s="4" t="inlineStr">
        <is>
          <t>Recognition of right of use asset and operating lease liability</t>
        </is>
      </c>
      <c r="B52" s="5" t="n">
        <v>0</v>
      </c>
      <c r="C52" s="5" t="n">
        <v>455</v>
      </c>
      <c r="D52" s="5" t="n">
        <v>136</v>
      </c>
      <c r="E52" s="5" t="n">
        <v>1717</v>
      </c>
    </row>
    <row r="53">
      <c r="A53" s="4" t="inlineStr">
        <is>
          <t>Conversion of Series B preferred stock to common stock</t>
        </is>
      </c>
      <c r="D53" s="5" t="n">
        <v>5050</v>
      </c>
      <c r="E53" s="5" t="n">
        <v>0</v>
      </c>
    </row>
    <row r="54">
      <c r="A54" s="4" t="inlineStr">
        <is>
          <t>Employee Stock</t>
        </is>
      </c>
    </row>
    <row r="55">
      <c r="A55" s="4" t="inlineStr">
        <is>
          <t>Non-qualified stock purchase plan expense</t>
        </is>
      </c>
      <c r="D55" s="5" t="n">
        <v>56</v>
      </c>
      <c r="E55" s="5" t="n">
        <v>30</v>
      </c>
    </row>
    <row r="56">
      <c r="A56" s="4" t="inlineStr">
        <is>
          <t>Loans Held For Sale</t>
        </is>
      </c>
    </row>
    <row r="57">
      <c r="A57" s="4" t="inlineStr">
        <is>
          <t>Proceeds from sale of loans held-for-sale</t>
        </is>
      </c>
      <c r="D57" s="5" t="n">
        <v>1930527</v>
      </c>
      <c r="E57" s="5" t="n">
        <v>1268391</v>
      </c>
    </row>
    <row r="58">
      <c r="A58" s="4" t="inlineStr">
        <is>
          <t>Changes in fair value, gain (loss)</t>
        </is>
      </c>
      <c r="B58" s="5" t="n">
        <v>1381</v>
      </c>
      <c r="C58" s="5" t="n">
        <v>-1300</v>
      </c>
      <c r="D58" s="5" t="n">
        <v>6168</v>
      </c>
      <c r="E58" s="5" t="n">
        <v>-3190</v>
      </c>
    </row>
    <row r="59">
      <c r="A59" s="3" t="inlineStr">
        <is>
          <t>Adjustments to reconcile net income to net cash from operating activities:</t>
        </is>
      </c>
    </row>
    <row r="60">
      <c r="A60" s="4" t="inlineStr">
        <is>
          <t>Net gains on sales of residential loans held for sale</t>
        </is>
      </c>
      <c r="D60" s="5" t="n">
        <v>-74842</v>
      </c>
      <c r="E60" s="5" t="n">
        <v>-59328</v>
      </c>
    </row>
    <row r="61">
      <c r="A61" s="4" t="inlineStr">
        <is>
          <t>SBA Loan</t>
        </is>
      </c>
    </row>
    <row r="62">
      <c r="A62" s="4" t="inlineStr">
        <is>
          <t>Proceeds from sale of loans held-for-sale</t>
        </is>
      </c>
      <c r="D62" s="5" t="n">
        <v>0</v>
      </c>
      <c r="E62" s="5" t="n">
        <v>25228</v>
      </c>
    </row>
    <row r="63">
      <c r="A63" s="4" t="inlineStr">
        <is>
          <t>Changes in fair value, gain (loss)</t>
        </is>
      </c>
      <c r="B63" s="5" t="n">
        <v>-72</v>
      </c>
      <c r="C63" s="5" t="n">
        <v>-55</v>
      </c>
      <c r="D63" s="5" t="n">
        <v>-151</v>
      </c>
      <c r="E63" s="5" t="n">
        <v>-49</v>
      </c>
    </row>
    <row r="64">
      <c r="A64" s="3" t="inlineStr">
        <is>
          <t>Adjustments to reconcile net income to net cash from operating activities:</t>
        </is>
      </c>
    </row>
    <row r="65">
      <c r="A65" s="4" t="inlineStr">
        <is>
          <t>Net gains on sales of PPP and SBA loans</t>
        </is>
      </c>
      <c r="B65" s="5" t="n">
        <v>357</v>
      </c>
      <c r="C65" s="5" t="n">
        <v>0</v>
      </c>
      <c r="D65" s="5" t="n">
        <v>357</v>
      </c>
      <c r="E65" s="5" t="n">
        <v>-1732</v>
      </c>
    </row>
    <row r="66">
      <c r="A66" s="4" t="inlineStr">
        <is>
          <t>SBA And PPP Loans</t>
        </is>
      </c>
    </row>
    <row r="67">
      <c r="A67" s="3" t="inlineStr">
        <is>
          <t>Adjustments to reconcile net income to net cash from operating activities:</t>
        </is>
      </c>
    </row>
    <row r="68">
      <c r="A68" s="4" t="inlineStr">
        <is>
          <t>Net gains on sales of PPP and SBA loans</t>
        </is>
      </c>
      <c r="B68" s="6" t="n">
        <v>338</v>
      </c>
      <c r="C68" s="6" t="n">
        <v>0</v>
      </c>
      <c r="D68" s="6" t="n">
        <v>-13460</v>
      </c>
      <c r="E68" s="6" t="n">
        <v>-17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Losses - Schedule of Aging of Recorded Investment in Past Due Loans (Details) - USD ($) $ in Thousands</t>
        </is>
      </c>
      <c r="B1" s="2" t="inlineStr">
        <is>
          <t>Sep. 30, 2021</t>
        </is>
      </c>
      <c r="C1" s="2" t="inlineStr">
        <is>
          <t>Dec. 31, 2020</t>
        </is>
      </c>
      <c r="D1" s="2" t="inlineStr">
        <is>
          <t>Sep. 30, 2020</t>
        </is>
      </c>
    </row>
    <row r="2">
      <c r="A2" s="3" t="inlineStr">
        <is>
          <t>Financing Receivable, Past Due [Line Items]</t>
        </is>
      </c>
    </row>
    <row r="3">
      <c r="A3" s="4" t="inlineStr">
        <is>
          <t>Loans, gross</t>
        </is>
      </c>
      <c r="B3" s="6" t="n">
        <v>642968</v>
      </c>
      <c r="C3" s="6" t="n">
        <v>1230391</v>
      </c>
      <c r="D3" s="6" t="n">
        <v>1230391</v>
      </c>
    </row>
    <row r="4">
      <c r="A4" s="4" t="inlineStr">
        <is>
          <t>30-89 Days Past Due</t>
        </is>
      </c>
    </row>
    <row r="5">
      <c r="A5" s="3" t="inlineStr">
        <is>
          <t>Financing Receivable, Past Due [Line Items]</t>
        </is>
      </c>
    </row>
    <row r="6">
      <c r="A6" s="4" t="inlineStr">
        <is>
          <t>Loans, gross</t>
        </is>
      </c>
      <c r="B6" s="5" t="n">
        <v>2440</v>
      </c>
      <c r="D6" s="5" t="n">
        <v>3225</v>
      </c>
    </row>
    <row r="7">
      <c r="A7" s="4" t="inlineStr">
        <is>
          <t>Government guaranteed loan balance</t>
        </is>
      </c>
      <c r="B7" s="5" t="n">
        <v>24186</v>
      </c>
      <c r="C7" s="5" t="n">
        <v>252</v>
      </c>
    </row>
    <row r="8">
      <c r="A8" s="4" t="inlineStr">
        <is>
          <t>Greater Than 89 Days Past Due</t>
        </is>
      </c>
    </row>
    <row r="9">
      <c r="A9" s="3" t="inlineStr">
        <is>
          <t>Financing Receivable, Past Due [Line Items]</t>
        </is>
      </c>
    </row>
    <row r="10">
      <c r="A10" s="4" t="inlineStr">
        <is>
          <t>Loans, gross</t>
        </is>
      </c>
      <c r="B10" s="5" t="n">
        <v>2282</v>
      </c>
      <c r="D10" s="5" t="n">
        <v>2316</v>
      </c>
    </row>
    <row r="11">
      <c r="A11" s="4" t="inlineStr">
        <is>
          <t>Government guaranteed loan balance</t>
        </is>
      </c>
      <c r="B11" s="5" t="n">
        <v>1285</v>
      </c>
      <c r="C11" s="5" t="n">
        <v>5023</v>
      </c>
    </row>
    <row r="12">
      <c r="A12" s="4" t="inlineStr">
        <is>
          <t>Total Past Due</t>
        </is>
      </c>
    </row>
    <row r="13">
      <c r="A13" s="3" t="inlineStr">
        <is>
          <t>Financing Receivable, Past Due [Line Items]</t>
        </is>
      </c>
    </row>
    <row r="14">
      <c r="A14" s="4" t="inlineStr">
        <is>
          <t>Loans, gross</t>
        </is>
      </c>
      <c r="B14" s="5" t="n">
        <v>4722</v>
      </c>
      <c r="D14" s="5" t="n">
        <v>5541</v>
      </c>
    </row>
    <row r="15">
      <c r="A15" s="4" t="inlineStr">
        <is>
          <t>Loans Not Past Due</t>
        </is>
      </c>
    </row>
    <row r="16">
      <c r="A16" s="3" t="inlineStr">
        <is>
          <t>Financing Receivable, Past Due [Line Items]</t>
        </is>
      </c>
    </row>
    <row r="17">
      <c r="A17" s="4" t="inlineStr">
        <is>
          <t>Loans, gross</t>
        </is>
      </c>
      <c r="B17" s="5" t="n">
        <v>638246</v>
      </c>
      <c r="D17" s="5" t="n">
        <v>1224850</v>
      </c>
    </row>
    <row r="18">
      <c r="A18" s="4" t="inlineStr">
        <is>
          <t>Real Estate- Residential</t>
        </is>
      </c>
    </row>
    <row r="19">
      <c r="A19" s="3" t="inlineStr">
        <is>
          <t>Financing Receivable, Past Due [Line Items]</t>
        </is>
      </c>
    </row>
    <row r="20">
      <c r="A20" s="4" t="inlineStr">
        <is>
          <t>Loans, gross</t>
        </is>
      </c>
      <c r="B20" s="5" t="n">
        <v>79889</v>
      </c>
      <c r="C20" s="5" t="n">
        <v>64724</v>
      </c>
      <c r="D20" s="5" t="n">
        <v>64724</v>
      </c>
    </row>
    <row r="21">
      <c r="A21" s="4" t="inlineStr">
        <is>
          <t>Real Estate- Residential | 30-89 Days Past Due</t>
        </is>
      </c>
    </row>
    <row r="22">
      <c r="A22" s="3" t="inlineStr">
        <is>
          <t>Financing Receivable, Past Due [Line Items]</t>
        </is>
      </c>
    </row>
    <row r="23">
      <c r="A23" s="4" t="inlineStr">
        <is>
          <t>Loans, gross</t>
        </is>
      </c>
      <c r="B23" s="5" t="n">
        <v>439</v>
      </c>
      <c r="D23" s="5" t="n">
        <v>654</v>
      </c>
    </row>
    <row r="24">
      <c r="A24" s="4" t="inlineStr">
        <is>
          <t>Real Estate- Residential | Greater Than 89 Days Past Due</t>
        </is>
      </c>
    </row>
    <row r="25">
      <c r="A25" s="3" t="inlineStr">
        <is>
          <t>Financing Receivable, Past Due [Line Items]</t>
        </is>
      </c>
    </row>
    <row r="26">
      <c r="A26" s="4" t="inlineStr">
        <is>
          <t>Loans, gross</t>
        </is>
      </c>
      <c r="B26" s="5" t="n">
        <v>127</v>
      </c>
      <c r="D26" s="5" t="n">
        <v>573</v>
      </c>
    </row>
    <row r="27">
      <c r="A27" s="4" t="inlineStr">
        <is>
          <t>Real Estate- Residential | Total Past Due</t>
        </is>
      </c>
    </row>
    <row r="28">
      <c r="A28" s="3" t="inlineStr">
        <is>
          <t>Financing Receivable, Past Due [Line Items]</t>
        </is>
      </c>
    </row>
    <row r="29">
      <c r="A29" s="4" t="inlineStr">
        <is>
          <t>Loans, gross</t>
        </is>
      </c>
      <c r="B29" s="5" t="n">
        <v>566</v>
      </c>
      <c r="D29" s="5" t="n">
        <v>1227</v>
      </c>
    </row>
    <row r="30">
      <c r="A30" s="4" t="inlineStr">
        <is>
          <t>Real Estate- Residential | Loans Not Past Due</t>
        </is>
      </c>
    </row>
    <row r="31">
      <c r="A31" s="3" t="inlineStr">
        <is>
          <t>Financing Receivable, Past Due [Line Items]</t>
        </is>
      </c>
    </row>
    <row r="32">
      <c r="A32" s="4" t="inlineStr">
        <is>
          <t>Loans, gross</t>
        </is>
      </c>
      <c r="B32" s="5" t="n">
        <v>79323</v>
      </c>
      <c r="D32" s="5" t="n">
        <v>63497</v>
      </c>
    </row>
    <row r="33">
      <c r="A33" s="4" t="inlineStr">
        <is>
          <t>Real Estate- Commercial</t>
        </is>
      </c>
    </row>
    <row r="34">
      <c r="A34" s="3" t="inlineStr">
        <is>
          <t>Financing Receivable, Past Due [Line Items]</t>
        </is>
      </c>
    </row>
    <row r="35">
      <c r="A35" s="4" t="inlineStr">
        <is>
          <t>Loans, gross</t>
        </is>
      </c>
      <c r="B35" s="5" t="n">
        <v>151122</v>
      </c>
      <c r="C35" s="5" t="n">
        <v>114884</v>
      </c>
      <c r="D35" s="5" t="n">
        <v>114884</v>
      </c>
    </row>
    <row r="36">
      <c r="A36" s="4" t="inlineStr">
        <is>
          <t>Real Estate- Commercial | 30-89 Days Past Due</t>
        </is>
      </c>
    </row>
    <row r="37">
      <c r="A37" s="3" t="inlineStr">
        <is>
          <t>Financing Receivable, Past Due [Line Items]</t>
        </is>
      </c>
    </row>
    <row r="38">
      <c r="A38" s="4" t="inlineStr">
        <is>
          <t>Loans, gross</t>
        </is>
      </c>
      <c r="B38" s="5" t="n">
        <v>0</v>
      </c>
      <c r="D38" s="5" t="n">
        <v>954</v>
      </c>
    </row>
    <row r="39">
      <c r="A39" s="4" t="inlineStr">
        <is>
          <t>Real Estate- Commercial | Greater Than 89 Days Past Due</t>
        </is>
      </c>
    </row>
    <row r="40">
      <c r="A40" s="3" t="inlineStr">
        <is>
          <t>Financing Receivable, Past Due [Line Items]</t>
        </is>
      </c>
    </row>
    <row r="41">
      <c r="A41" s="4" t="inlineStr">
        <is>
          <t>Loans, gross</t>
        </is>
      </c>
      <c r="B41" s="5" t="n">
        <v>1813</v>
      </c>
      <c r="D41" s="5" t="n">
        <v>1743</v>
      </c>
    </row>
    <row r="42">
      <c r="A42" s="4" t="inlineStr">
        <is>
          <t>Real Estate- Commercial | Total Past Due</t>
        </is>
      </c>
    </row>
    <row r="43">
      <c r="A43" s="3" t="inlineStr">
        <is>
          <t>Financing Receivable, Past Due [Line Items]</t>
        </is>
      </c>
    </row>
    <row r="44">
      <c r="A44" s="4" t="inlineStr">
        <is>
          <t>Loans, gross</t>
        </is>
      </c>
      <c r="B44" s="5" t="n">
        <v>1813</v>
      </c>
      <c r="D44" s="5" t="n">
        <v>2697</v>
      </c>
    </row>
    <row r="45">
      <c r="A45" s="4" t="inlineStr">
        <is>
          <t>Real Estate- Commercial | Loans Not Past Due</t>
        </is>
      </c>
    </row>
    <row r="46">
      <c r="A46" s="3" t="inlineStr">
        <is>
          <t>Financing Receivable, Past Due [Line Items]</t>
        </is>
      </c>
    </row>
    <row r="47">
      <c r="A47" s="4" t="inlineStr">
        <is>
          <t>Loans, gross</t>
        </is>
      </c>
      <c r="B47" s="5" t="n">
        <v>149309</v>
      </c>
      <c r="D47" s="5" t="n">
        <v>112187</v>
      </c>
    </row>
    <row r="48">
      <c r="A48" s="4" t="inlineStr">
        <is>
          <t>Real Estate - Construction and Land</t>
        </is>
      </c>
    </row>
    <row r="49">
      <c r="A49" s="3" t="inlineStr">
        <is>
          <t>Financing Receivable, Past Due [Line Items]</t>
        </is>
      </c>
    </row>
    <row r="50">
      <c r="A50" s="4" t="inlineStr">
        <is>
          <t>Loans, gross</t>
        </is>
      </c>
      <c r="B50" s="5" t="n">
        <v>17848</v>
      </c>
      <c r="C50" s="5" t="n">
        <v>15113</v>
      </c>
      <c r="D50" s="5" t="n">
        <v>15113</v>
      </c>
    </row>
    <row r="51">
      <c r="A51" s="4" t="inlineStr">
        <is>
          <t>Real Estate - Construction and Land | 30-89 Days Past Due</t>
        </is>
      </c>
    </row>
    <row r="52">
      <c r="A52" s="3" t="inlineStr">
        <is>
          <t>Financing Receivable, Past Due [Line Items]</t>
        </is>
      </c>
    </row>
    <row r="53">
      <c r="A53" s="4" t="inlineStr">
        <is>
          <t>Loans, gross</t>
        </is>
      </c>
      <c r="B53" s="5" t="n">
        <v>0</v>
      </c>
      <c r="D53" s="5" t="n">
        <v>0</v>
      </c>
    </row>
    <row r="54">
      <c r="A54" s="4" t="inlineStr">
        <is>
          <t>Real Estate - Construction and Land | Greater Than 89 Days Past Due</t>
        </is>
      </c>
    </row>
    <row r="55">
      <c r="A55" s="3" t="inlineStr">
        <is>
          <t>Financing Receivable, Past Due [Line Items]</t>
        </is>
      </c>
    </row>
    <row r="56">
      <c r="A56" s="4" t="inlineStr">
        <is>
          <t>Loans, gross</t>
        </is>
      </c>
      <c r="B56" s="5" t="n">
        <v>0</v>
      </c>
      <c r="D56" s="5" t="n">
        <v>0</v>
      </c>
    </row>
    <row r="57">
      <c r="A57" s="4" t="inlineStr">
        <is>
          <t>Real Estate - Construction and Land | Total Past Due</t>
        </is>
      </c>
    </row>
    <row r="58">
      <c r="A58" s="3" t="inlineStr">
        <is>
          <t>Financing Receivable, Past Due [Line Items]</t>
        </is>
      </c>
    </row>
    <row r="59">
      <c r="A59" s="4" t="inlineStr">
        <is>
          <t>Loans, gross</t>
        </is>
      </c>
      <c r="B59" s="5" t="n">
        <v>0</v>
      </c>
      <c r="D59" s="5" t="n">
        <v>0</v>
      </c>
    </row>
    <row r="60">
      <c r="A60" s="4" t="inlineStr">
        <is>
          <t>Real Estate - Construction and Land | Loans Not Past Due</t>
        </is>
      </c>
    </row>
    <row r="61">
      <c r="A61" s="3" t="inlineStr">
        <is>
          <t>Financing Receivable, Past Due [Line Items]</t>
        </is>
      </c>
    </row>
    <row r="62">
      <c r="A62" s="4" t="inlineStr">
        <is>
          <t>Loans, gross</t>
        </is>
      </c>
      <c r="B62" s="5" t="n">
        <v>17848</v>
      </c>
      <c r="D62" s="5" t="n">
        <v>15113</v>
      </c>
    </row>
    <row r="63">
      <c r="A63" s="4" t="inlineStr">
        <is>
          <t>Commercial and industrial</t>
        </is>
      </c>
    </row>
    <row r="64">
      <c r="A64" s="3" t="inlineStr">
        <is>
          <t>Financing Receivable, Past Due [Line Items]</t>
        </is>
      </c>
    </row>
    <row r="65">
      <c r="A65" s="4" t="inlineStr">
        <is>
          <t>Loans, gross</t>
        </is>
      </c>
      <c r="B65" s="5" t="n">
        <v>232416</v>
      </c>
      <c r="C65" s="5" t="n">
        <v>193927</v>
      </c>
      <c r="D65" s="5" t="n">
        <v>193927</v>
      </c>
    </row>
    <row r="66">
      <c r="A66" s="4" t="inlineStr">
        <is>
          <t>Commercial and industrial | 30-89 Days Past Due</t>
        </is>
      </c>
    </row>
    <row r="67">
      <c r="A67" s="3" t="inlineStr">
        <is>
          <t>Financing Receivable, Past Due [Line Items]</t>
        </is>
      </c>
    </row>
    <row r="68">
      <c r="A68" s="4" t="inlineStr">
        <is>
          <t>Loans, gross</t>
        </is>
      </c>
      <c r="B68" s="5" t="n">
        <v>1999</v>
      </c>
      <c r="D68" s="5" t="n">
        <v>1613</v>
      </c>
    </row>
    <row r="69">
      <c r="A69" s="4" t="inlineStr">
        <is>
          <t>Commercial and industrial | Greater Than 89 Days Past Due</t>
        </is>
      </c>
    </row>
    <row r="70">
      <c r="A70" s="3" t="inlineStr">
        <is>
          <t>Financing Receivable, Past Due [Line Items]</t>
        </is>
      </c>
    </row>
    <row r="71">
      <c r="A71" s="4" t="inlineStr">
        <is>
          <t>Loans, gross</t>
        </is>
      </c>
      <c r="B71" s="5" t="n">
        <v>342</v>
      </c>
      <c r="D71" s="5" t="n">
        <v>0</v>
      </c>
    </row>
    <row r="72">
      <c r="A72" s="4" t="inlineStr">
        <is>
          <t>Commercial and industrial | Total Past Due</t>
        </is>
      </c>
    </row>
    <row r="73">
      <c r="A73" s="3" t="inlineStr">
        <is>
          <t>Financing Receivable, Past Due [Line Items]</t>
        </is>
      </c>
    </row>
    <row r="74">
      <c r="A74" s="4" t="inlineStr">
        <is>
          <t>Loans, gross</t>
        </is>
      </c>
      <c r="B74" s="5" t="n">
        <v>2341</v>
      </c>
      <c r="D74" s="5" t="n">
        <v>1613</v>
      </c>
    </row>
    <row r="75">
      <c r="A75" s="4" t="inlineStr">
        <is>
          <t>Commercial and industrial | Loans Not Past Due</t>
        </is>
      </c>
    </row>
    <row r="76">
      <c r="A76" s="3" t="inlineStr">
        <is>
          <t>Financing Receivable, Past Due [Line Items]</t>
        </is>
      </c>
    </row>
    <row r="77">
      <c r="A77" s="4" t="inlineStr">
        <is>
          <t>Loans, gross</t>
        </is>
      </c>
      <c r="B77" s="5" t="n">
        <v>230075</v>
      </c>
      <c r="D77" s="5" t="n">
        <v>192314</v>
      </c>
    </row>
    <row r="78">
      <c r="A78" s="4" t="inlineStr">
        <is>
          <t>Commercial and industrial - PPP</t>
        </is>
      </c>
    </row>
    <row r="79">
      <c r="A79" s="3" t="inlineStr">
        <is>
          <t>Financing Receivable, Past Due [Line Items]</t>
        </is>
      </c>
    </row>
    <row r="80">
      <c r="A80" s="4" t="inlineStr">
        <is>
          <t>Loans, gross</t>
        </is>
      </c>
      <c r="B80" s="5" t="n">
        <v>156783</v>
      </c>
      <c r="C80" s="5" t="n">
        <v>838847</v>
      </c>
      <c r="D80" s="5" t="n">
        <v>838847</v>
      </c>
    </row>
    <row r="81">
      <c r="A81" s="4" t="inlineStr">
        <is>
          <t>Commercial and industrial - PPP | 30-89 Days Past Due</t>
        </is>
      </c>
    </row>
    <row r="82">
      <c r="A82" s="3" t="inlineStr">
        <is>
          <t>Financing Receivable, Past Due [Line Items]</t>
        </is>
      </c>
    </row>
    <row r="83">
      <c r="A83" s="4" t="inlineStr">
        <is>
          <t>Loans, gross</t>
        </is>
      </c>
      <c r="B83" s="5" t="n">
        <v>0</v>
      </c>
      <c r="D83" s="5" t="n">
        <v>0</v>
      </c>
    </row>
    <row r="84">
      <c r="A84" s="4" t="inlineStr">
        <is>
          <t>Commercial and industrial - PPP | Greater Than 89 Days Past Due</t>
        </is>
      </c>
    </row>
    <row r="85">
      <c r="A85" s="3" t="inlineStr">
        <is>
          <t>Financing Receivable, Past Due [Line Items]</t>
        </is>
      </c>
    </row>
    <row r="86">
      <c r="A86" s="4" t="inlineStr">
        <is>
          <t>Loans, gross</t>
        </is>
      </c>
      <c r="B86" s="5" t="n">
        <v>0</v>
      </c>
      <c r="D86" s="5" t="n">
        <v>0</v>
      </c>
    </row>
    <row r="87">
      <c r="A87" s="4" t="inlineStr">
        <is>
          <t>Commercial and industrial - PPP | Total Past Due</t>
        </is>
      </c>
    </row>
    <row r="88">
      <c r="A88" s="3" t="inlineStr">
        <is>
          <t>Financing Receivable, Past Due [Line Items]</t>
        </is>
      </c>
    </row>
    <row r="89">
      <c r="A89" s="4" t="inlineStr">
        <is>
          <t>Loans, gross</t>
        </is>
      </c>
      <c r="B89" s="5" t="n">
        <v>0</v>
      </c>
      <c r="D89" s="5" t="n">
        <v>0</v>
      </c>
    </row>
    <row r="90">
      <c r="A90" s="4" t="inlineStr">
        <is>
          <t>Commercial and industrial - PPP | Loans Not Past Due</t>
        </is>
      </c>
    </row>
    <row r="91">
      <c r="A91" s="3" t="inlineStr">
        <is>
          <t>Financing Receivable, Past Due [Line Items]</t>
        </is>
      </c>
    </row>
    <row r="92">
      <c r="A92" s="4" t="inlineStr">
        <is>
          <t>Loans, gross</t>
        </is>
      </c>
      <c r="B92" s="5" t="n">
        <v>156783</v>
      </c>
      <c r="D92" s="5" t="n">
        <v>838847</v>
      </c>
    </row>
    <row r="93">
      <c r="A93" s="4" t="inlineStr">
        <is>
          <t>Consumer and other</t>
        </is>
      </c>
    </row>
    <row r="94">
      <c r="A94" s="3" t="inlineStr">
        <is>
          <t>Financing Receivable, Past Due [Line Items]</t>
        </is>
      </c>
    </row>
    <row r="95">
      <c r="A95" s="4" t="inlineStr">
        <is>
          <t>Loans, gross</t>
        </is>
      </c>
      <c r="B95" s="5" t="n">
        <v>4910</v>
      </c>
      <c r="C95" s="6" t="n">
        <v>2896</v>
      </c>
      <c r="D95" s="5" t="n">
        <v>2896</v>
      </c>
    </row>
    <row r="96">
      <c r="A96" s="4" t="inlineStr">
        <is>
          <t>Consumer and other | 30-89 Days Past Due</t>
        </is>
      </c>
    </row>
    <row r="97">
      <c r="A97" s="3" t="inlineStr">
        <is>
          <t>Financing Receivable, Past Due [Line Items]</t>
        </is>
      </c>
    </row>
    <row r="98">
      <c r="A98" s="4" t="inlineStr">
        <is>
          <t>Loans, gross</t>
        </is>
      </c>
      <c r="B98" s="5" t="n">
        <v>2</v>
      </c>
      <c r="D98" s="5" t="n">
        <v>4</v>
      </c>
    </row>
    <row r="99">
      <c r="A99" s="4" t="inlineStr">
        <is>
          <t>Consumer and other | Greater Than 89 Days Past Due</t>
        </is>
      </c>
    </row>
    <row r="100">
      <c r="A100" s="3" t="inlineStr">
        <is>
          <t>Financing Receivable, Past Due [Line Items]</t>
        </is>
      </c>
    </row>
    <row r="101">
      <c r="A101" s="4" t="inlineStr">
        <is>
          <t>Loans, gross</t>
        </is>
      </c>
      <c r="B101" s="5" t="n">
        <v>0</v>
      </c>
      <c r="D101" s="5" t="n">
        <v>0</v>
      </c>
    </row>
    <row r="102">
      <c r="A102" s="4" t="inlineStr">
        <is>
          <t>Consumer and other | Total Past Due</t>
        </is>
      </c>
    </row>
    <row r="103">
      <c r="A103" s="3" t="inlineStr">
        <is>
          <t>Financing Receivable, Past Due [Line Items]</t>
        </is>
      </c>
    </row>
    <row r="104">
      <c r="A104" s="4" t="inlineStr">
        <is>
          <t>Loans, gross</t>
        </is>
      </c>
      <c r="B104" s="5" t="n">
        <v>2</v>
      </c>
      <c r="D104" s="5" t="n">
        <v>4</v>
      </c>
    </row>
    <row r="105">
      <c r="A105" s="4" t="inlineStr">
        <is>
          <t>Consumer and other | Loans Not Past Due</t>
        </is>
      </c>
    </row>
    <row r="106">
      <c r="A106" s="3" t="inlineStr">
        <is>
          <t>Financing Receivable, Past Due [Line Items]</t>
        </is>
      </c>
    </row>
    <row r="107">
      <c r="A107" s="4" t="inlineStr">
        <is>
          <t>Loans, gross</t>
        </is>
      </c>
      <c r="B107" s="6" t="n">
        <v>4908</v>
      </c>
      <c r="D107" s="6" t="n">
        <v>28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Losses - Summary of Credit Exposure for the Loan Portfolio Disaggregated by Loan Segment (Detail) - USD ($) $ in Thousands</t>
        </is>
      </c>
      <c r="B1" s="2" t="inlineStr">
        <is>
          <t>Sep. 30, 2021</t>
        </is>
      </c>
      <c r="C1" s="2" t="inlineStr">
        <is>
          <t>Dec. 31, 2020</t>
        </is>
      </c>
      <c r="D1" s="2" t="inlineStr">
        <is>
          <t>Sep. 30, 2020</t>
        </is>
      </c>
    </row>
    <row r="2">
      <c r="A2" s="3" t="inlineStr">
        <is>
          <t>Financing Receivable, Credit Quality Indicator [Line Items]</t>
        </is>
      </c>
    </row>
    <row r="3">
      <c r="A3" s="4" t="inlineStr">
        <is>
          <t>Loans, gross</t>
        </is>
      </c>
      <c r="B3" s="6" t="n">
        <v>642968</v>
      </c>
      <c r="C3" s="6" t="n">
        <v>1230391</v>
      </c>
      <c r="D3" s="6" t="n">
        <v>1230391</v>
      </c>
    </row>
    <row r="4">
      <c r="A4" s="4" t="inlineStr">
        <is>
          <t>Pass</t>
        </is>
      </c>
    </row>
    <row r="5">
      <c r="A5" s="3" t="inlineStr">
        <is>
          <t>Financing Receivable, Credit Quality Indicator [Line Items]</t>
        </is>
      </c>
    </row>
    <row r="6">
      <c r="A6" s="4" t="inlineStr">
        <is>
          <t>Loans, gross</t>
        </is>
      </c>
      <c r="B6" s="5" t="n">
        <v>635193</v>
      </c>
      <c r="C6" s="5" t="n">
        <v>1220490</v>
      </c>
    </row>
    <row r="7">
      <c r="A7" s="4" t="inlineStr">
        <is>
          <t>Special Mention</t>
        </is>
      </c>
    </row>
    <row r="8">
      <c r="A8" s="3" t="inlineStr">
        <is>
          <t>Financing Receivable, Credit Quality Indicator [Line Items]</t>
        </is>
      </c>
    </row>
    <row r="9">
      <c r="A9" s="4" t="inlineStr">
        <is>
          <t>Loans, gross</t>
        </is>
      </c>
      <c r="B9" s="5" t="n">
        <v>2295</v>
      </c>
      <c r="C9" s="5" t="n">
        <v>5608</v>
      </c>
    </row>
    <row r="10">
      <c r="A10" s="4" t="inlineStr">
        <is>
          <t>Substandard</t>
        </is>
      </c>
    </row>
    <row r="11">
      <c r="A11" s="3" t="inlineStr">
        <is>
          <t>Financing Receivable, Credit Quality Indicator [Line Items]</t>
        </is>
      </c>
    </row>
    <row r="12">
      <c r="A12" s="4" t="inlineStr">
        <is>
          <t>Loans, gross</t>
        </is>
      </c>
      <c r="B12" s="5" t="n">
        <v>5480</v>
      </c>
      <c r="C12" s="5" t="n">
        <v>4220</v>
      </c>
    </row>
    <row r="13">
      <c r="A13" s="4" t="inlineStr">
        <is>
          <t>Doubtful</t>
        </is>
      </c>
    </row>
    <row r="14">
      <c r="A14" s="3" t="inlineStr">
        <is>
          <t>Financing Receivable, Credit Quality Indicator [Line Items]</t>
        </is>
      </c>
    </row>
    <row r="15">
      <c r="A15" s="4" t="inlineStr">
        <is>
          <t>Loans, gross</t>
        </is>
      </c>
      <c r="B15" s="5" t="n">
        <v>0</v>
      </c>
      <c r="C15" s="5" t="n">
        <v>73</v>
      </c>
    </row>
    <row r="16">
      <c r="A16" s="4" t="inlineStr">
        <is>
          <t>Real Estate- Residential</t>
        </is>
      </c>
    </row>
    <row r="17">
      <c r="A17" s="3" t="inlineStr">
        <is>
          <t>Financing Receivable, Credit Quality Indicator [Line Items]</t>
        </is>
      </c>
    </row>
    <row r="18">
      <c r="A18" s="4" t="inlineStr">
        <is>
          <t>Loans, gross</t>
        </is>
      </c>
      <c r="B18" s="5" t="n">
        <v>79889</v>
      </c>
      <c r="C18" s="5" t="n">
        <v>64724</v>
      </c>
      <c r="D18" s="5" t="n">
        <v>64724</v>
      </c>
    </row>
    <row r="19">
      <c r="A19" s="4" t="inlineStr">
        <is>
          <t>Real Estate- Residential | Pass</t>
        </is>
      </c>
    </row>
    <row r="20">
      <c r="A20" s="3" t="inlineStr">
        <is>
          <t>Financing Receivable, Credit Quality Indicator [Line Items]</t>
        </is>
      </c>
    </row>
    <row r="21">
      <c r="A21" s="4" t="inlineStr">
        <is>
          <t>Loans, gross</t>
        </is>
      </c>
      <c r="B21" s="5" t="n">
        <v>79889</v>
      </c>
      <c r="C21" s="5" t="n">
        <v>64593</v>
      </c>
    </row>
    <row r="22">
      <c r="A22" s="4" t="inlineStr">
        <is>
          <t>Real Estate- Residential | Special Mention</t>
        </is>
      </c>
    </row>
    <row r="23">
      <c r="A23" s="3" t="inlineStr">
        <is>
          <t>Financing Receivable, Credit Quality Indicator [Line Items]</t>
        </is>
      </c>
    </row>
    <row r="24">
      <c r="A24" s="4" t="inlineStr">
        <is>
          <t>Loans, gross</t>
        </is>
      </c>
      <c r="B24" s="5" t="n">
        <v>0</v>
      </c>
      <c r="C24" s="5" t="n">
        <v>0</v>
      </c>
    </row>
    <row r="25">
      <c r="A25" s="4" t="inlineStr">
        <is>
          <t>Real Estate- Residential | Substandard</t>
        </is>
      </c>
    </row>
    <row r="26">
      <c r="A26" s="3" t="inlineStr">
        <is>
          <t>Financing Receivable, Credit Quality Indicator [Line Items]</t>
        </is>
      </c>
    </row>
    <row r="27">
      <c r="A27" s="4" t="inlineStr">
        <is>
          <t>Loans, gross</t>
        </is>
      </c>
      <c r="B27" s="5" t="n">
        <v>0</v>
      </c>
      <c r="C27" s="5" t="n">
        <v>131</v>
      </c>
    </row>
    <row r="28">
      <c r="A28" s="4" t="inlineStr">
        <is>
          <t>Real Estate- Residential | Doubtful</t>
        </is>
      </c>
    </row>
    <row r="29">
      <c r="A29" s="3" t="inlineStr">
        <is>
          <t>Financing Receivable, Credit Quality Indicator [Line Items]</t>
        </is>
      </c>
    </row>
    <row r="30">
      <c r="A30" s="4" t="inlineStr">
        <is>
          <t>Loans, gross</t>
        </is>
      </c>
      <c r="B30" s="5" t="n">
        <v>0</v>
      </c>
      <c r="C30" s="5" t="n">
        <v>0</v>
      </c>
    </row>
    <row r="31">
      <c r="A31" s="4" t="inlineStr">
        <is>
          <t>Real Estate- Commercial</t>
        </is>
      </c>
    </row>
    <row r="32">
      <c r="A32" s="3" t="inlineStr">
        <is>
          <t>Financing Receivable, Credit Quality Indicator [Line Items]</t>
        </is>
      </c>
    </row>
    <row r="33">
      <c r="A33" s="4" t="inlineStr">
        <is>
          <t>Loans, gross</t>
        </is>
      </c>
      <c r="B33" s="5" t="n">
        <v>151122</v>
      </c>
      <c r="C33" s="5" t="n">
        <v>114884</v>
      </c>
      <c r="D33" s="5" t="n">
        <v>114884</v>
      </c>
    </row>
    <row r="34">
      <c r="A34" s="4" t="inlineStr">
        <is>
          <t>Real Estate- Commercial | Pass</t>
        </is>
      </c>
    </row>
    <row r="35">
      <c r="A35" s="3" t="inlineStr">
        <is>
          <t>Financing Receivable, Credit Quality Indicator [Line Items]</t>
        </is>
      </c>
    </row>
    <row r="36">
      <c r="A36" s="4" t="inlineStr">
        <is>
          <t>Loans, gross</t>
        </is>
      </c>
      <c r="B36" s="5" t="n">
        <v>148110</v>
      </c>
      <c r="C36" s="5" t="n">
        <v>112260</v>
      </c>
    </row>
    <row r="37">
      <c r="A37" s="4" t="inlineStr">
        <is>
          <t>Real Estate- Commercial | Special Mention</t>
        </is>
      </c>
    </row>
    <row r="38">
      <c r="A38" s="3" t="inlineStr">
        <is>
          <t>Financing Receivable, Credit Quality Indicator [Line Items]</t>
        </is>
      </c>
    </row>
    <row r="39">
      <c r="A39" s="4" t="inlineStr">
        <is>
          <t>Loans, gross</t>
        </is>
      </c>
      <c r="B39" s="5" t="n">
        <v>226</v>
      </c>
      <c r="C39" s="5" t="n">
        <v>431</v>
      </c>
    </row>
    <row r="40">
      <c r="A40" s="4" t="inlineStr">
        <is>
          <t>Real Estate- Commercial | Substandard</t>
        </is>
      </c>
    </row>
    <row r="41">
      <c r="A41" s="3" t="inlineStr">
        <is>
          <t>Financing Receivable, Credit Quality Indicator [Line Items]</t>
        </is>
      </c>
    </row>
    <row r="42">
      <c r="A42" s="4" t="inlineStr">
        <is>
          <t>Loans, gross</t>
        </is>
      </c>
      <c r="B42" s="5" t="n">
        <v>2786</v>
      </c>
      <c r="C42" s="5" t="n">
        <v>2193</v>
      </c>
    </row>
    <row r="43">
      <c r="A43" s="4" t="inlineStr">
        <is>
          <t>Real Estate- Commercial | Doubtful</t>
        </is>
      </c>
    </row>
    <row r="44">
      <c r="A44" s="3" t="inlineStr">
        <is>
          <t>Financing Receivable, Credit Quality Indicator [Line Items]</t>
        </is>
      </c>
    </row>
    <row r="45">
      <c r="A45" s="4" t="inlineStr">
        <is>
          <t>Loans, gross</t>
        </is>
      </c>
      <c r="B45" s="5" t="n">
        <v>0</v>
      </c>
      <c r="C45" s="5" t="n">
        <v>0</v>
      </c>
    </row>
    <row r="46">
      <c r="A46" s="4" t="inlineStr">
        <is>
          <t>Real Estate - Construction and Land</t>
        </is>
      </c>
    </row>
    <row r="47">
      <c r="A47" s="3" t="inlineStr">
        <is>
          <t>Financing Receivable, Credit Quality Indicator [Line Items]</t>
        </is>
      </c>
    </row>
    <row r="48">
      <c r="A48" s="4" t="inlineStr">
        <is>
          <t>Loans, gross</t>
        </is>
      </c>
      <c r="B48" s="5" t="n">
        <v>17848</v>
      </c>
      <c r="C48" s="5" t="n">
        <v>15113</v>
      </c>
      <c r="D48" s="5" t="n">
        <v>15113</v>
      </c>
    </row>
    <row r="49">
      <c r="A49" s="4" t="inlineStr">
        <is>
          <t>Real Estate - Construction and Land | Pass</t>
        </is>
      </c>
    </row>
    <row r="50">
      <c r="A50" s="3" t="inlineStr">
        <is>
          <t>Financing Receivable, Credit Quality Indicator [Line Items]</t>
        </is>
      </c>
    </row>
    <row r="51">
      <c r="A51" s="4" t="inlineStr">
        <is>
          <t>Loans, gross</t>
        </is>
      </c>
      <c r="B51" s="5" t="n">
        <v>17848</v>
      </c>
      <c r="C51" s="5" t="n">
        <v>15113</v>
      </c>
    </row>
    <row r="52">
      <c r="A52" s="4" t="inlineStr">
        <is>
          <t>Real Estate - Construction and Land | Special Mention</t>
        </is>
      </c>
    </row>
    <row r="53">
      <c r="A53" s="3" t="inlineStr">
        <is>
          <t>Financing Receivable, Credit Quality Indicator [Line Items]</t>
        </is>
      </c>
    </row>
    <row r="54">
      <c r="A54" s="4" t="inlineStr">
        <is>
          <t>Loans, gross</t>
        </is>
      </c>
      <c r="B54" s="5" t="n">
        <v>0</v>
      </c>
      <c r="C54" s="5" t="n">
        <v>0</v>
      </c>
    </row>
    <row r="55">
      <c r="A55" s="4" t="inlineStr">
        <is>
          <t>Real Estate - Construction and Land | Substandard</t>
        </is>
      </c>
    </row>
    <row r="56">
      <c r="A56" s="3" t="inlineStr">
        <is>
          <t>Financing Receivable, Credit Quality Indicator [Line Items]</t>
        </is>
      </c>
    </row>
    <row r="57">
      <c r="A57" s="4" t="inlineStr">
        <is>
          <t>Loans, gross</t>
        </is>
      </c>
      <c r="B57" s="5" t="n">
        <v>0</v>
      </c>
      <c r="C57" s="5" t="n">
        <v>0</v>
      </c>
    </row>
    <row r="58">
      <c r="A58" s="4" t="inlineStr">
        <is>
          <t>Real Estate - Construction and Land | Doubtful</t>
        </is>
      </c>
    </row>
    <row r="59">
      <c r="A59" s="3" t="inlineStr">
        <is>
          <t>Financing Receivable, Credit Quality Indicator [Line Items]</t>
        </is>
      </c>
    </row>
    <row r="60">
      <c r="A60" s="4" t="inlineStr">
        <is>
          <t>Loans, gross</t>
        </is>
      </c>
      <c r="B60" s="5" t="n">
        <v>0</v>
      </c>
      <c r="C60" s="5" t="n">
        <v>0</v>
      </c>
    </row>
    <row r="61">
      <c r="A61" s="4" t="inlineStr">
        <is>
          <t>Commercial and industrial</t>
        </is>
      </c>
    </row>
    <row r="62">
      <c r="A62" s="3" t="inlineStr">
        <is>
          <t>Financing Receivable, Credit Quality Indicator [Line Items]</t>
        </is>
      </c>
    </row>
    <row r="63">
      <c r="A63" s="4" t="inlineStr">
        <is>
          <t>Loans, gross</t>
        </is>
      </c>
      <c r="B63" s="5" t="n">
        <v>232416</v>
      </c>
      <c r="C63" s="5" t="n">
        <v>193927</v>
      </c>
      <c r="D63" s="5" t="n">
        <v>193927</v>
      </c>
    </row>
    <row r="64">
      <c r="A64" s="4" t="inlineStr">
        <is>
          <t>Commercial and industrial | Pass</t>
        </is>
      </c>
    </row>
    <row r="65">
      <c r="A65" s="3" t="inlineStr">
        <is>
          <t>Financing Receivable, Credit Quality Indicator [Line Items]</t>
        </is>
      </c>
    </row>
    <row r="66">
      <c r="A66" s="4" t="inlineStr">
        <is>
          <t>Loans, gross</t>
        </is>
      </c>
      <c r="B66" s="5" t="n">
        <v>227653</v>
      </c>
      <c r="C66" s="5" t="n">
        <v>186781</v>
      </c>
    </row>
    <row r="67">
      <c r="A67" s="4" t="inlineStr">
        <is>
          <t>Commercial and industrial | Special Mention</t>
        </is>
      </c>
    </row>
    <row r="68">
      <c r="A68" s="3" t="inlineStr">
        <is>
          <t>Financing Receivable, Credit Quality Indicator [Line Items]</t>
        </is>
      </c>
    </row>
    <row r="69">
      <c r="A69" s="4" t="inlineStr">
        <is>
          <t>Loans, gross</t>
        </is>
      </c>
      <c r="B69" s="5" t="n">
        <v>2069</v>
      </c>
      <c r="C69" s="5" t="n">
        <v>5177</v>
      </c>
    </row>
    <row r="70">
      <c r="A70" s="4" t="inlineStr">
        <is>
          <t>Commercial and industrial | Substandard</t>
        </is>
      </c>
    </row>
    <row r="71">
      <c r="A71" s="3" t="inlineStr">
        <is>
          <t>Financing Receivable, Credit Quality Indicator [Line Items]</t>
        </is>
      </c>
    </row>
    <row r="72">
      <c r="A72" s="4" t="inlineStr">
        <is>
          <t>Loans, gross</t>
        </is>
      </c>
      <c r="B72" s="5" t="n">
        <v>2694</v>
      </c>
      <c r="C72" s="5" t="n">
        <v>1896</v>
      </c>
    </row>
    <row r="73">
      <c r="A73" s="4" t="inlineStr">
        <is>
          <t>Commercial and industrial | Doubtful</t>
        </is>
      </c>
    </row>
    <row r="74">
      <c r="A74" s="3" t="inlineStr">
        <is>
          <t>Financing Receivable, Credit Quality Indicator [Line Items]</t>
        </is>
      </c>
    </row>
    <row r="75">
      <c r="A75" s="4" t="inlineStr">
        <is>
          <t>Loans, gross</t>
        </is>
      </c>
      <c r="B75" s="5" t="n">
        <v>0</v>
      </c>
      <c r="C75" s="5" t="n">
        <v>73</v>
      </c>
    </row>
    <row r="76">
      <c r="A76" s="4" t="inlineStr">
        <is>
          <t>Commercial and industrial - PPP</t>
        </is>
      </c>
    </row>
    <row r="77">
      <c r="A77" s="3" t="inlineStr">
        <is>
          <t>Financing Receivable, Credit Quality Indicator [Line Items]</t>
        </is>
      </c>
    </row>
    <row r="78">
      <c r="A78" s="4" t="inlineStr">
        <is>
          <t>Loans, gross</t>
        </is>
      </c>
      <c r="B78" s="5" t="n">
        <v>156783</v>
      </c>
      <c r="C78" s="5" t="n">
        <v>838847</v>
      </c>
      <c r="D78" s="5" t="n">
        <v>838847</v>
      </c>
    </row>
    <row r="79">
      <c r="A79" s="4" t="inlineStr">
        <is>
          <t>Commercial and industrial - PPP | Pass</t>
        </is>
      </c>
    </row>
    <row r="80">
      <c r="A80" s="3" t="inlineStr">
        <is>
          <t>Financing Receivable, Credit Quality Indicator [Line Items]</t>
        </is>
      </c>
    </row>
    <row r="81">
      <c r="A81" s="4" t="inlineStr">
        <is>
          <t>Loans, gross</t>
        </is>
      </c>
      <c r="B81" s="5" t="n">
        <v>156783</v>
      </c>
      <c r="C81" s="5" t="n">
        <v>838847</v>
      </c>
    </row>
    <row r="82">
      <c r="A82" s="4" t="inlineStr">
        <is>
          <t>Commercial and industrial - PPP | Special Mention</t>
        </is>
      </c>
    </row>
    <row r="83">
      <c r="A83" s="3" t="inlineStr">
        <is>
          <t>Financing Receivable, Credit Quality Indicator [Line Items]</t>
        </is>
      </c>
    </row>
    <row r="84">
      <c r="A84" s="4" t="inlineStr">
        <is>
          <t>Loans, gross</t>
        </is>
      </c>
      <c r="B84" s="5" t="n">
        <v>0</v>
      </c>
      <c r="C84" s="5" t="n">
        <v>0</v>
      </c>
    </row>
    <row r="85">
      <c r="A85" s="4" t="inlineStr">
        <is>
          <t>Commercial and industrial - PPP | Substandard</t>
        </is>
      </c>
    </row>
    <row r="86">
      <c r="A86" s="3" t="inlineStr">
        <is>
          <t>Financing Receivable, Credit Quality Indicator [Line Items]</t>
        </is>
      </c>
    </row>
    <row r="87">
      <c r="A87" s="4" t="inlineStr">
        <is>
          <t>Loans, gross</t>
        </is>
      </c>
      <c r="B87" s="5" t="n">
        <v>0</v>
      </c>
      <c r="C87" s="5" t="n">
        <v>0</v>
      </c>
    </row>
    <row r="88">
      <c r="A88" s="4" t="inlineStr">
        <is>
          <t>Commercial and industrial - PPP | Doubtful</t>
        </is>
      </c>
    </row>
    <row r="89">
      <c r="A89" s="3" t="inlineStr">
        <is>
          <t>Financing Receivable, Credit Quality Indicator [Line Items]</t>
        </is>
      </c>
    </row>
    <row r="90">
      <c r="A90" s="4" t="inlineStr">
        <is>
          <t>Loans, gross</t>
        </is>
      </c>
      <c r="B90" s="5" t="n">
        <v>0</v>
      </c>
      <c r="C90" s="5" t="n">
        <v>0</v>
      </c>
    </row>
    <row r="91">
      <c r="A91" s="4" t="inlineStr">
        <is>
          <t>Consumer and other</t>
        </is>
      </c>
    </row>
    <row r="92">
      <c r="A92" s="3" t="inlineStr">
        <is>
          <t>Financing Receivable, Credit Quality Indicator [Line Items]</t>
        </is>
      </c>
    </row>
    <row r="93">
      <c r="A93" s="4" t="inlineStr">
        <is>
          <t>Loans, gross</t>
        </is>
      </c>
      <c r="B93" s="5" t="n">
        <v>4910</v>
      </c>
      <c r="C93" s="5" t="n">
        <v>2896</v>
      </c>
      <c r="D93" s="6" t="n">
        <v>2896</v>
      </c>
    </row>
    <row r="94">
      <c r="A94" s="4" t="inlineStr">
        <is>
          <t>Consumer and other | Pass</t>
        </is>
      </c>
    </row>
    <row r="95">
      <c r="A95" s="3" t="inlineStr">
        <is>
          <t>Financing Receivable, Credit Quality Indicator [Line Items]</t>
        </is>
      </c>
    </row>
    <row r="96">
      <c r="A96" s="4" t="inlineStr">
        <is>
          <t>Loans, gross</t>
        </is>
      </c>
      <c r="B96" s="5" t="n">
        <v>4910</v>
      </c>
      <c r="C96" s="5" t="n">
        <v>2896</v>
      </c>
    </row>
    <row r="97">
      <c r="A97" s="4" t="inlineStr">
        <is>
          <t>Consumer and other | Special Mention</t>
        </is>
      </c>
    </row>
    <row r="98">
      <c r="A98" s="3" t="inlineStr">
        <is>
          <t>Financing Receivable, Credit Quality Indicator [Line Items]</t>
        </is>
      </c>
    </row>
    <row r="99">
      <c r="A99" s="4" t="inlineStr">
        <is>
          <t>Loans, gross</t>
        </is>
      </c>
      <c r="B99" s="5" t="n">
        <v>0</v>
      </c>
      <c r="C99" s="5" t="n">
        <v>0</v>
      </c>
    </row>
    <row r="100">
      <c r="A100" s="4" t="inlineStr">
        <is>
          <t>Consumer and other | Substandard</t>
        </is>
      </c>
    </row>
    <row r="101">
      <c r="A101" s="3" t="inlineStr">
        <is>
          <t>Financing Receivable, Credit Quality Indicator [Line Items]</t>
        </is>
      </c>
    </row>
    <row r="102">
      <c r="A102" s="4" t="inlineStr">
        <is>
          <t>Loans, gross</t>
        </is>
      </c>
      <c r="B102" s="5" t="n">
        <v>0</v>
      </c>
      <c r="C102" s="5" t="n">
        <v>0</v>
      </c>
    </row>
    <row r="103">
      <c r="A103" s="4" t="inlineStr">
        <is>
          <t>Consumer and other | Doubtful</t>
        </is>
      </c>
    </row>
    <row r="104">
      <c r="A104" s="3" t="inlineStr">
        <is>
          <t>Financing Receivable, Credit Quality Indicator [Line Items]</t>
        </is>
      </c>
    </row>
    <row r="105">
      <c r="A105" s="4" t="inlineStr">
        <is>
          <t>Loans, gross</t>
        </is>
      </c>
      <c r="B105" s="6" t="n">
        <v>0</v>
      </c>
      <c r="C10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Schedule of Loans Classified as Troubled Debt Restructuring (Details) - Real Estate- Commercial - USD ($) $ in Thousands</t>
        </is>
      </c>
      <c r="B1" s="2" t="inlineStr">
        <is>
          <t>Sep. 30, 2021</t>
        </is>
      </c>
      <c r="C1" s="2" t="inlineStr">
        <is>
          <t>Dec. 31, 2020</t>
        </is>
      </c>
    </row>
    <row r="2">
      <c r="A2" s="3" t="inlineStr">
        <is>
          <t>Financing Receivable, Troubled Debt Restructuring [Line Items]</t>
        </is>
      </c>
    </row>
    <row r="3">
      <c r="A3" s="4" t="inlineStr">
        <is>
          <t>Financing receivable, TBR, accruing</t>
        </is>
      </c>
      <c r="B3" s="6" t="n">
        <v>86</v>
      </c>
      <c r="C3" s="6" t="n">
        <v>542</v>
      </c>
    </row>
    <row r="4">
      <c r="A4" s="4" t="inlineStr">
        <is>
          <t>Financing receivable, TBR, nonaccruing</t>
        </is>
      </c>
      <c r="B4" s="6" t="n">
        <v>1116</v>
      </c>
      <c r="C4" s="6" t="n">
        <v>6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Allowance for Loan Losses - Schedule of Loan Modifications Related to Covid-19 (Details) $ in Thousands</t>
        </is>
      </c>
      <c r="B1" s="2" t="inlineStr">
        <is>
          <t>Sep. 30, 2021USD ($)contract</t>
        </is>
      </c>
      <c r="C1" s="2" t="inlineStr">
        <is>
          <t>Dec. 31, 2020USD ($)contract</t>
        </is>
      </c>
    </row>
    <row r="2">
      <c r="A2" s="3" t="inlineStr">
        <is>
          <t>Financing Receivable, Troubled Debt Restructuring [Line Items]</t>
        </is>
      </c>
    </row>
    <row r="3">
      <c r="A3" s="4" t="inlineStr">
        <is>
          <t>Number of Loans | contract</t>
        </is>
      </c>
      <c r="B3" s="5" t="n">
        <v>42</v>
      </c>
      <c r="C3" s="5" t="n">
        <v>237</v>
      </c>
    </row>
    <row r="4">
      <c r="A4" s="4" t="inlineStr">
        <is>
          <t>Outstanding Recorded Investment | $</t>
        </is>
      </c>
      <c r="B4" s="6" t="n">
        <v>3946</v>
      </c>
      <c r="C4" s="6" t="n">
        <v>20003</v>
      </c>
    </row>
    <row r="5">
      <c r="A5" s="4" t="inlineStr">
        <is>
          <t>Real Estate- Residential</t>
        </is>
      </c>
    </row>
    <row r="6">
      <c r="A6" s="3" t="inlineStr">
        <is>
          <t>Financing Receivable, Troubled Debt Restructuring [Line Items]</t>
        </is>
      </c>
    </row>
    <row r="7">
      <c r="A7" s="4" t="inlineStr">
        <is>
          <t>Number of Loans | contract</t>
        </is>
      </c>
      <c r="B7" s="5" t="n">
        <v>1</v>
      </c>
      <c r="C7" s="5" t="n">
        <v>11</v>
      </c>
    </row>
    <row r="8">
      <c r="A8" s="4" t="inlineStr">
        <is>
          <t>Outstanding Recorded Investment | $</t>
        </is>
      </c>
      <c r="B8" s="6" t="n">
        <v>258</v>
      </c>
      <c r="C8" s="6" t="n">
        <v>7106</v>
      </c>
    </row>
    <row r="9">
      <c r="A9" s="4" t="inlineStr">
        <is>
          <t>Real Estate- Commercial</t>
        </is>
      </c>
    </row>
    <row r="10">
      <c r="A10" s="3" t="inlineStr">
        <is>
          <t>Financing Receivable, Troubled Debt Restructuring [Line Items]</t>
        </is>
      </c>
    </row>
    <row r="11">
      <c r="A11" s="4" t="inlineStr">
        <is>
          <t>Number of Loans | contract</t>
        </is>
      </c>
      <c r="B11" s="5" t="n">
        <v>1</v>
      </c>
      <c r="C11" s="5" t="n">
        <v>4</v>
      </c>
    </row>
    <row r="12">
      <c r="A12" s="4" t="inlineStr">
        <is>
          <t>Outstanding Recorded Investment | $</t>
        </is>
      </c>
      <c r="B12" s="6" t="n">
        <v>514</v>
      </c>
      <c r="C12" s="6" t="n">
        <v>1849</v>
      </c>
    </row>
    <row r="13">
      <c r="A13" s="4" t="inlineStr">
        <is>
          <t>Real Estate - Construction and Land</t>
        </is>
      </c>
    </row>
    <row r="14">
      <c r="A14" s="3" t="inlineStr">
        <is>
          <t>Financing Receivable, Troubled Debt Restructuring [Line Items]</t>
        </is>
      </c>
    </row>
    <row r="15">
      <c r="A15" s="4" t="inlineStr">
        <is>
          <t>Number of Loans | contract</t>
        </is>
      </c>
      <c r="B15" s="5" t="n">
        <v>0</v>
      </c>
      <c r="C15" s="5" t="n">
        <v>2</v>
      </c>
    </row>
    <row r="16">
      <c r="A16" s="4" t="inlineStr">
        <is>
          <t>Outstanding Recorded Investment | $</t>
        </is>
      </c>
      <c r="B16" s="6" t="n">
        <v>0</v>
      </c>
      <c r="C16" s="6" t="n">
        <v>1424</v>
      </c>
    </row>
    <row r="17">
      <c r="A17" s="4" t="inlineStr">
        <is>
          <t>Commercial and industrial</t>
        </is>
      </c>
    </row>
    <row r="18">
      <c r="A18" s="3" t="inlineStr">
        <is>
          <t>Financing Receivable, Troubled Debt Restructuring [Line Items]</t>
        </is>
      </c>
    </row>
    <row r="19">
      <c r="A19" s="4" t="inlineStr">
        <is>
          <t>Number of Loans | contract</t>
        </is>
      </c>
      <c r="B19" s="5" t="n">
        <v>40</v>
      </c>
      <c r="C19" s="5" t="n">
        <v>220</v>
      </c>
    </row>
    <row r="20">
      <c r="A20" s="4" t="inlineStr">
        <is>
          <t>Outstanding Recorded Investment | $</t>
        </is>
      </c>
      <c r="B20" s="6" t="n">
        <v>3174</v>
      </c>
      <c r="C20" s="6" t="n">
        <v>96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Narrative (Details) $ in Thousands</t>
        </is>
      </c>
      <c r="B1" s="2" t="inlineStr">
        <is>
          <t>Sep. 30, 2021USD ($)</t>
        </is>
      </c>
      <c r="C1" s="2" t="inlineStr">
        <is>
          <t>Dec. 31, 2020USD ($)</t>
        </is>
      </c>
    </row>
    <row r="2">
      <c r="A2" s="3" t="inlineStr">
        <is>
          <t>Fair Value Measurement Inputs and Valuation Techniques [Line Items]</t>
        </is>
      </c>
    </row>
    <row r="3">
      <c r="A3" s="4" t="inlineStr">
        <is>
          <t>Fair value option, loans held as assets, 90 days or more past due</t>
        </is>
      </c>
      <c r="B3" s="6" t="n">
        <v>0</v>
      </c>
      <c r="C3" s="6" t="n">
        <v>0</v>
      </c>
    </row>
    <row r="4">
      <c r="A4" s="4" t="inlineStr">
        <is>
          <t>Fair value option, loans held as assets, aggregate amount in nonaccrual status</t>
        </is>
      </c>
      <c r="B4" s="6" t="n">
        <v>0</v>
      </c>
      <c r="C4" s="6" t="n">
        <v>0</v>
      </c>
    </row>
    <row r="5">
      <c r="A5" s="4" t="inlineStr">
        <is>
          <t>Significant Unobservable Inputs (Level 3) | Pull-Through Rate | Fair Value, Recurring | Minimum</t>
        </is>
      </c>
    </row>
    <row r="6">
      <c r="A6" s="3" t="inlineStr">
        <is>
          <t>Fair Value Measurement Inputs and Valuation Techniques [Line Items]</t>
        </is>
      </c>
    </row>
    <row r="7">
      <c r="A7" s="4" t="inlineStr">
        <is>
          <t>Mortgage Banking Derivative Assets, pull-through rate (in percentage)</t>
        </is>
      </c>
      <c r="B7" s="10" t="n">
        <v>0.8</v>
      </c>
    </row>
    <row r="8">
      <c r="A8" s="4" t="inlineStr">
        <is>
          <t>Mortgage Banking Derivative Liabilities, pull-through rate (in percentage)</t>
        </is>
      </c>
      <c r="B8" s="10" t="n">
        <v>0.8</v>
      </c>
    </row>
    <row r="9">
      <c r="A9" s="4" t="inlineStr">
        <is>
          <t>Significant Unobservable Inputs (Level 3) | Pull-Through Rate | Fair Value, Recurring | Maximum</t>
        </is>
      </c>
    </row>
    <row r="10">
      <c r="A10" s="3" t="inlineStr">
        <is>
          <t>Fair Value Measurement Inputs and Valuation Techniques [Line Items]</t>
        </is>
      </c>
    </row>
    <row r="11">
      <c r="A11" s="4" t="inlineStr">
        <is>
          <t>Mortgage Banking Derivative Assets, pull-through rate (in percentage)</t>
        </is>
      </c>
      <c r="B11" s="10" t="n">
        <v>0.85</v>
      </c>
    </row>
    <row r="12">
      <c r="A12" s="4" t="inlineStr">
        <is>
          <t>Mortgage Banking Derivative Liabilities, pull-through rate (in percentage)</t>
        </is>
      </c>
      <c r="B12" s="10" t="n">
        <v>0.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and liabilities measured at fair value on a recurring basis (Details) - USD ($) $ in Thousands</t>
        </is>
      </c>
      <c r="B1" s="2" t="inlineStr">
        <is>
          <t>Sep. 30, 2021</t>
        </is>
      </c>
      <c r="C1" s="2" t="inlineStr">
        <is>
          <t>Dec. 31, 2020</t>
        </is>
      </c>
    </row>
    <row r="2">
      <c r="A2" s="3" t="inlineStr">
        <is>
          <t>Financial assets</t>
        </is>
      </c>
    </row>
    <row r="3">
      <c r="A3" s="4" t="inlineStr">
        <is>
          <t>Investment securities available for sale</t>
        </is>
      </c>
      <c r="B3" s="6" t="n">
        <v>32535</v>
      </c>
      <c r="C3" s="6" t="n">
        <v>0</v>
      </c>
    </row>
    <row r="4">
      <c r="A4" s="4" t="inlineStr">
        <is>
          <t>Residential loans held for sale</t>
        </is>
      </c>
      <c r="B4" s="5" t="n">
        <v>91243</v>
      </c>
      <c r="C4" s="5" t="n">
        <v>208704</v>
      </c>
    </row>
    <row r="5">
      <c r="A5" s="4" t="inlineStr">
        <is>
          <t>SBA loans held for investment, at fair value</t>
        </is>
      </c>
      <c r="B5" s="5" t="n">
        <v>9805</v>
      </c>
      <c r="C5" s="5" t="n">
        <v>9264</v>
      </c>
    </row>
    <row r="6">
      <c r="A6" s="4" t="inlineStr">
        <is>
          <t>Fair Value, Recurring</t>
        </is>
      </c>
    </row>
    <row r="7">
      <c r="A7" s="3" t="inlineStr">
        <is>
          <t>Financial assets</t>
        </is>
      </c>
    </row>
    <row r="8">
      <c r="A8" s="4" t="inlineStr">
        <is>
          <t>Investment securities available for sale</t>
        </is>
      </c>
      <c r="B8" s="5" t="n">
        <v>32535</v>
      </c>
    </row>
    <row r="9">
      <c r="A9" s="4" t="inlineStr">
        <is>
          <t>Residential loans held for sale</t>
        </is>
      </c>
      <c r="B9" s="5" t="n">
        <v>91243</v>
      </c>
      <c r="C9" s="5" t="n">
        <v>208704</v>
      </c>
    </row>
    <row r="10">
      <c r="A10" s="4" t="inlineStr">
        <is>
          <t>SBA loans held for investment, at fair value</t>
        </is>
      </c>
      <c r="B10" s="5" t="n">
        <v>9805</v>
      </c>
      <c r="C10" s="5" t="n">
        <v>9264</v>
      </c>
    </row>
    <row r="11">
      <c r="A11" s="4" t="inlineStr">
        <is>
          <t>Fair Value, Recurring | Interest rate lock commitments</t>
        </is>
      </c>
    </row>
    <row r="12">
      <c r="A12" s="3" t="inlineStr">
        <is>
          <t>Financial assets</t>
        </is>
      </c>
    </row>
    <row r="13">
      <c r="A13" s="4" t="inlineStr">
        <is>
          <t>Derivative assets</t>
        </is>
      </c>
      <c r="B13" s="5" t="n">
        <v>1579</v>
      </c>
      <c r="C13" s="5" t="n">
        <v>7565</v>
      </c>
    </row>
    <row r="14">
      <c r="A14" s="3" t="inlineStr">
        <is>
          <t>Financial liabilities</t>
        </is>
      </c>
    </row>
    <row r="15">
      <c r="A15" s="4" t="inlineStr">
        <is>
          <t>Derivative liabilities</t>
        </is>
      </c>
      <c r="B15" s="5" t="n">
        <v>335</v>
      </c>
      <c r="C15" s="5" t="n">
        <v>12</v>
      </c>
    </row>
    <row r="16">
      <c r="A16" s="4" t="inlineStr">
        <is>
          <t>Fair Value, Recurring | Mandatory forward sales contracts</t>
        </is>
      </c>
    </row>
    <row r="17">
      <c r="A17" s="3" t="inlineStr">
        <is>
          <t>Financial assets</t>
        </is>
      </c>
    </row>
    <row r="18">
      <c r="A18" s="4" t="inlineStr">
        <is>
          <t>Derivative assets</t>
        </is>
      </c>
      <c r="B18" s="5" t="n">
        <v>1004</v>
      </c>
    </row>
    <row r="19">
      <c r="A19" s="3" t="inlineStr">
        <is>
          <t>Financial liabilities</t>
        </is>
      </c>
    </row>
    <row r="20">
      <c r="A20" s="4" t="inlineStr">
        <is>
          <t>Derivative liabilities</t>
        </is>
      </c>
      <c r="B20" s="5" t="n">
        <v>44</v>
      </c>
      <c r="C20" s="5" t="n">
        <v>4455</v>
      </c>
    </row>
    <row r="21">
      <c r="A21" s="4" t="inlineStr">
        <is>
          <t>Fair Value, Recurring | Best efforts forward sales contracts</t>
        </is>
      </c>
    </row>
    <row r="22">
      <c r="A22" s="3" t="inlineStr">
        <is>
          <t>Financial assets</t>
        </is>
      </c>
    </row>
    <row r="23">
      <c r="A23" s="4" t="inlineStr">
        <is>
          <t>Derivative assets</t>
        </is>
      </c>
      <c r="B23" s="5" t="n">
        <v>30</v>
      </c>
      <c r="C23" s="5" t="n">
        <v>55</v>
      </c>
    </row>
    <row r="24">
      <c r="A24" s="4" t="inlineStr">
        <is>
          <t>Fair Value, Recurring | Quoted Prices in Active Markets for Identical Assets (Level 1)</t>
        </is>
      </c>
    </row>
    <row r="25">
      <c r="A25" s="3" t="inlineStr">
        <is>
          <t>Financial assets</t>
        </is>
      </c>
    </row>
    <row r="26">
      <c r="A26" s="4" t="inlineStr">
        <is>
          <t>Investment securities available for sale</t>
        </is>
      </c>
      <c r="B26" s="5" t="n">
        <v>0</v>
      </c>
    </row>
    <row r="27">
      <c r="A27" s="4" t="inlineStr">
        <is>
          <t>Residential loans held for sale</t>
        </is>
      </c>
      <c r="B27" s="5" t="n">
        <v>28798</v>
      </c>
      <c r="C27" s="5" t="n">
        <v>21888</v>
      </c>
    </row>
    <row r="28">
      <c r="A28" s="4" t="inlineStr">
        <is>
          <t>SBA loans held for investment, at fair value</t>
        </is>
      </c>
      <c r="B28" s="5" t="n">
        <v>0</v>
      </c>
      <c r="C28" s="5" t="n">
        <v>0</v>
      </c>
    </row>
    <row r="29">
      <c r="A29" s="4" t="inlineStr">
        <is>
          <t>Fair Value, Recurring | Quoted Prices in Active Markets for Identical Assets (Level 1) | Interest rate lock commitments</t>
        </is>
      </c>
    </row>
    <row r="30">
      <c r="A30" s="3" t="inlineStr">
        <is>
          <t>Financial assets</t>
        </is>
      </c>
    </row>
    <row r="31">
      <c r="A31" s="4" t="inlineStr">
        <is>
          <t>Derivative assets</t>
        </is>
      </c>
      <c r="B31" s="5" t="n">
        <v>0</v>
      </c>
      <c r="C31" s="5" t="n">
        <v>0</v>
      </c>
    </row>
    <row r="32">
      <c r="A32" s="3" t="inlineStr">
        <is>
          <t>Financial liabilities</t>
        </is>
      </c>
    </row>
    <row r="33">
      <c r="A33" s="4" t="inlineStr">
        <is>
          <t>Derivative liabilities</t>
        </is>
      </c>
      <c r="B33" s="5" t="n">
        <v>0</v>
      </c>
      <c r="C33" s="5" t="n">
        <v>0</v>
      </c>
    </row>
    <row r="34">
      <c r="A34" s="4" t="inlineStr">
        <is>
          <t>Fair Value, Recurring | Quoted Prices in Active Markets for Identical Assets (Level 1) | Mandatory forward sales contracts</t>
        </is>
      </c>
    </row>
    <row r="35">
      <c r="A35" s="3" t="inlineStr">
        <is>
          <t>Financial assets</t>
        </is>
      </c>
    </row>
    <row r="36">
      <c r="A36" s="4" t="inlineStr">
        <is>
          <t>Derivative assets</t>
        </is>
      </c>
      <c r="B36" s="5" t="n">
        <v>1004</v>
      </c>
    </row>
    <row r="37">
      <c r="A37" s="3" t="inlineStr">
        <is>
          <t>Financial liabilities</t>
        </is>
      </c>
    </row>
    <row r="38">
      <c r="A38" s="4" t="inlineStr">
        <is>
          <t>Derivative liabilities</t>
        </is>
      </c>
      <c r="B38" s="5" t="n">
        <v>44</v>
      </c>
      <c r="C38" s="5" t="n">
        <v>4455</v>
      </c>
    </row>
    <row r="39">
      <c r="A39" s="4" t="inlineStr">
        <is>
          <t>Fair Value, Recurring | Quoted Prices in Active Markets for Identical Assets (Level 1) | Best efforts forward sales contracts</t>
        </is>
      </c>
    </row>
    <row r="40">
      <c r="A40" s="3" t="inlineStr">
        <is>
          <t>Financial assets</t>
        </is>
      </c>
    </row>
    <row r="41">
      <c r="A41" s="4" t="inlineStr">
        <is>
          <t>Derivative assets</t>
        </is>
      </c>
      <c r="B41" s="5" t="n">
        <v>0</v>
      </c>
      <c r="C41" s="5" t="n">
        <v>0</v>
      </c>
    </row>
    <row r="42">
      <c r="A42" s="4" t="inlineStr">
        <is>
          <t>Fair Value, Recurring | Significant Other Observable Inputs (Level 2)</t>
        </is>
      </c>
    </row>
    <row r="43">
      <c r="A43" s="3" t="inlineStr">
        <is>
          <t>Financial assets</t>
        </is>
      </c>
    </row>
    <row r="44">
      <c r="A44" s="4" t="inlineStr">
        <is>
          <t>Investment securities available for sale</t>
        </is>
      </c>
      <c r="B44" s="5" t="n">
        <v>32535</v>
      </c>
    </row>
    <row r="45">
      <c r="A45" s="4" t="inlineStr">
        <is>
          <t>Residential loans held for sale</t>
        </is>
      </c>
      <c r="B45" s="5" t="n">
        <v>62445</v>
      </c>
      <c r="C45" s="5" t="n">
        <v>186816</v>
      </c>
    </row>
    <row r="46">
      <c r="A46" s="4" t="inlineStr">
        <is>
          <t>SBA loans held for investment, at fair value</t>
        </is>
      </c>
      <c r="B46" s="5" t="n">
        <v>0</v>
      </c>
      <c r="C46" s="5" t="n">
        <v>0</v>
      </c>
    </row>
    <row r="47">
      <c r="A47" s="4" t="inlineStr">
        <is>
          <t>Fair Value, Recurring | Significant Other Observable Inputs (Level 2) | Interest rate lock commitments</t>
        </is>
      </c>
    </row>
    <row r="48">
      <c r="A48" s="3" t="inlineStr">
        <is>
          <t>Financial assets</t>
        </is>
      </c>
    </row>
    <row r="49">
      <c r="A49" s="4" t="inlineStr">
        <is>
          <t>Derivative assets</t>
        </is>
      </c>
      <c r="B49" s="5" t="n">
        <v>0</v>
      </c>
      <c r="C49" s="5" t="n">
        <v>0</v>
      </c>
    </row>
    <row r="50">
      <c r="A50" s="3" t="inlineStr">
        <is>
          <t>Financial liabilities</t>
        </is>
      </c>
    </row>
    <row r="51">
      <c r="A51" s="4" t="inlineStr">
        <is>
          <t>Derivative liabilities</t>
        </is>
      </c>
      <c r="B51" s="5" t="n">
        <v>0</v>
      </c>
      <c r="C51" s="5" t="n">
        <v>0</v>
      </c>
    </row>
    <row r="52">
      <c r="A52" s="4" t="inlineStr">
        <is>
          <t>Fair Value, Recurring | Significant Other Observable Inputs (Level 2) | Mandatory forward sales contracts</t>
        </is>
      </c>
    </row>
    <row r="53">
      <c r="A53" s="3" t="inlineStr">
        <is>
          <t>Financial assets</t>
        </is>
      </c>
    </row>
    <row r="54">
      <c r="A54" s="4" t="inlineStr">
        <is>
          <t>Derivative assets</t>
        </is>
      </c>
      <c r="B54" s="5" t="n">
        <v>0</v>
      </c>
    </row>
    <row r="55">
      <c r="A55" s="3" t="inlineStr">
        <is>
          <t>Financial liabilities</t>
        </is>
      </c>
    </row>
    <row r="56">
      <c r="A56" s="4" t="inlineStr">
        <is>
          <t>Derivative liabilities</t>
        </is>
      </c>
      <c r="B56" s="5" t="n">
        <v>0</v>
      </c>
      <c r="C56" s="5" t="n">
        <v>0</v>
      </c>
    </row>
    <row r="57">
      <c r="A57" s="4" t="inlineStr">
        <is>
          <t>Fair Value, Recurring | Significant Other Observable Inputs (Level 2) | Best efforts forward sales contracts</t>
        </is>
      </c>
    </row>
    <row r="58">
      <c r="A58" s="3" t="inlineStr">
        <is>
          <t>Financial assets</t>
        </is>
      </c>
    </row>
    <row r="59">
      <c r="A59" s="4" t="inlineStr">
        <is>
          <t>Derivative assets</t>
        </is>
      </c>
      <c r="B59" s="5" t="n">
        <v>0</v>
      </c>
      <c r="C59" s="5" t="n">
        <v>0</v>
      </c>
    </row>
    <row r="60">
      <c r="A60" s="4" t="inlineStr">
        <is>
          <t>Fair Value, Recurring | Significant Unobservable Inputs (Level 3)</t>
        </is>
      </c>
    </row>
    <row r="61">
      <c r="A61" s="3" t="inlineStr">
        <is>
          <t>Financial assets</t>
        </is>
      </c>
    </row>
    <row r="62">
      <c r="A62" s="4" t="inlineStr">
        <is>
          <t>Investment securities available for sale</t>
        </is>
      </c>
      <c r="B62" s="5" t="n">
        <v>0</v>
      </c>
    </row>
    <row r="63">
      <c r="A63" s="4" t="inlineStr">
        <is>
          <t>Residential loans held for sale</t>
        </is>
      </c>
      <c r="B63" s="5" t="n">
        <v>0</v>
      </c>
      <c r="C63" s="5" t="n">
        <v>0</v>
      </c>
    </row>
    <row r="64">
      <c r="A64" s="4" t="inlineStr">
        <is>
          <t>SBA loans held for investment, at fair value</t>
        </is>
      </c>
      <c r="B64" s="5" t="n">
        <v>9805</v>
      </c>
      <c r="C64" s="5" t="n">
        <v>9264</v>
      </c>
    </row>
    <row r="65">
      <c r="A65" s="4" t="inlineStr">
        <is>
          <t>Fair Value, Recurring | Significant Unobservable Inputs (Level 3) | Interest rate lock commitments</t>
        </is>
      </c>
    </row>
    <row r="66">
      <c r="A66" s="3" t="inlineStr">
        <is>
          <t>Financial assets</t>
        </is>
      </c>
    </row>
    <row r="67">
      <c r="A67" s="4" t="inlineStr">
        <is>
          <t>Derivative assets</t>
        </is>
      </c>
      <c r="B67" s="5" t="n">
        <v>1579</v>
      </c>
      <c r="C67" s="5" t="n">
        <v>7565</v>
      </c>
    </row>
    <row r="68">
      <c r="A68" s="3" t="inlineStr">
        <is>
          <t>Financial liabilities</t>
        </is>
      </c>
    </row>
    <row r="69">
      <c r="A69" s="4" t="inlineStr">
        <is>
          <t>Derivative liabilities</t>
        </is>
      </c>
      <c r="B69" s="5" t="n">
        <v>335</v>
      </c>
      <c r="C69" s="5" t="n">
        <v>12</v>
      </c>
    </row>
    <row r="70">
      <c r="A70" s="4" t="inlineStr">
        <is>
          <t>Fair Value, Recurring | Significant Unobservable Inputs (Level 3) | Mandatory forward sales contracts</t>
        </is>
      </c>
    </row>
    <row r="71">
      <c r="A71" s="3" t="inlineStr">
        <is>
          <t>Financial assets</t>
        </is>
      </c>
    </row>
    <row r="72">
      <c r="A72" s="4" t="inlineStr">
        <is>
          <t>Derivative assets</t>
        </is>
      </c>
      <c r="B72" s="5" t="n">
        <v>0</v>
      </c>
    </row>
    <row r="73">
      <c r="A73" s="3" t="inlineStr">
        <is>
          <t>Financial liabilities</t>
        </is>
      </c>
    </row>
    <row r="74">
      <c r="A74" s="4" t="inlineStr">
        <is>
          <t>Derivative liabilities</t>
        </is>
      </c>
      <c r="B74" s="5" t="n">
        <v>0</v>
      </c>
      <c r="C74" s="5" t="n">
        <v>0</v>
      </c>
    </row>
    <row r="75">
      <c r="A75" s="4" t="inlineStr">
        <is>
          <t>Fair Value, Recurring | Significant Unobservable Inputs (Level 3) | Best efforts forward sales contracts</t>
        </is>
      </c>
    </row>
    <row r="76">
      <c r="A76" s="3" t="inlineStr">
        <is>
          <t>Financial assets</t>
        </is>
      </c>
    </row>
    <row r="77">
      <c r="A77" s="4" t="inlineStr">
        <is>
          <t>Derivative assets</t>
        </is>
      </c>
      <c r="B77" s="6" t="n">
        <v>30</v>
      </c>
      <c r="C77" s="6" t="n">
        <v>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 Summary of loans accounted for under the fair value op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Option, Quantitative Disclosures [Line Items]</t>
        </is>
      </c>
    </row>
    <row r="4">
      <c r="A4" s="4" t="inlineStr">
        <is>
          <t>Residential loans held for sale</t>
        </is>
      </c>
      <c r="B4" s="6" t="n">
        <v>91243</v>
      </c>
      <c r="D4" s="6" t="n">
        <v>91243</v>
      </c>
      <c r="F4" s="6" t="n">
        <v>208704</v>
      </c>
    </row>
    <row r="5">
      <c r="A5" s="4" t="inlineStr">
        <is>
          <t>Interest income</t>
        </is>
      </c>
      <c r="B5" s="5" t="n">
        <v>9545</v>
      </c>
      <c r="C5" s="6" t="n">
        <v>12622</v>
      </c>
      <c r="D5" s="5" t="n">
        <v>39434</v>
      </c>
      <c r="E5" s="6" t="n">
        <v>29818</v>
      </c>
    </row>
    <row r="6">
      <c r="A6" s="4" t="inlineStr">
        <is>
          <t>Loans Held For Sale</t>
        </is>
      </c>
    </row>
    <row r="7">
      <c r="A7" s="3" t="inlineStr">
        <is>
          <t>Fair Value, Option, Quantitative Disclosures [Line Items]</t>
        </is>
      </c>
    </row>
    <row r="8">
      <c r="A8" s="4" t="inlineStr">
        <is>
          <t>Contractual balance</t>
        </is>
      </c>
      <c r="B8" s="5" t="n">
        <v>88682</v>
      </c>
      <c r="D8" s="5" t="n">
        <v>88682</v>
      </c>
      <c r="F8" s="5" t="n">
        <v>199975</v>
      </c>
    </row>
    <row r="9">
      <c r="A9" s="4" t="inlineStr">
        <is>
          <t>Interest income</t>
        </is>
      </c>
      <c r="D9" s="5" t="n">
        <v>2770</v>
      </c>
      <c r="E9" s="5" t="n">
        <v>1904</v>
      </c>
    </row>
    <row r="10">
      <c r="A10" s="4" t="inlineStr">
        <is>
          <t>Gain (loss)</t>
        </is>
      </c>
      <c r="B10" s="5" t="n">
        <v>2561</v>
      </c>
      <c r="D10" s="5" t="n">
        <v>2561</v>
      </c>
      <c r="F10" s="5" t="n">
        <v>8729</v>
      </c>
    </row>
    <row r="11">
      <c r="A11" s="4" t="inlineStr">
        <is>
          <t>Change in fair value</t>
        </is>
      </c>
      <c r="B11" s="5" t="n">
        <v>-1381</v>
      </c>
      <c r="C11" s="5" t="n">
        <v>1300</v>
      </c>
      <c r="D11" s="5" t="n">
        <v>-6168</v>
      </c>
      <c r="E11" s="5" t="n">
        <v>3190</v>
      </c>
    </row>
    <row r="12">
      <c r="A12" s="4" t="inlineStr">
        <is>
          <t>Total gain (loss)</t>
        </is>
      </c>
      <c r="D12" s="5" t="n">
        <v>-3398</v>
      </c>
      <c r="E12" s="5" t="n">
        <v>5094</v>
      </c>
    </row>
    <row r="13">
      <c r="A13" s="4" t="inlineStr">
        <is>
          <t>SBA Loan</t>
        </is>
      </c>
    </row>
    <row r="14">
      <c r="A14" s="3" t="inlineStr">
        <is>
          <t>Fair Value, Option, Quantitative Disclosures [Line Items]</t>
        </is>
      </c>
    </row>
    <row r="15">
      <c r="A15" s="4" t="inlineStr">
        <is>
          <t>Contractual balance</t>
        </is>
      </c>
      <c r="B15" s="5" t="n">
        <v>9657</v>
      </c>
      <c r="D15" s="5" t="n">
        <v>9657</v>
      </c>
      <c r="F15" s="5" t="n">
        <v>9266</v>
      </c>
    </row>
    <row r="16">
      <c r="A16" s="4" t="inlineStr">
        <is>
          <t>Interest income</t>
        </is>
      </c>
      <c r="D16" s="5" t="n">
        <v>462</v>
      </c>
      <c r="E16" s="5" t="n">
        <v>465</v>
      </c>
    </row>
    <row r="17">
      <c r="A17" s="4" t="inlineStr">
        <is>
          <t>Gain (loss)</t>
        </is>
      </c>
      <c r="B17" s="5" t="n">
        <v>148</v>
      </c>
      <c r="D17" s="5" t="n">
        <v>148</v>
      </c>
      <c r="F17" s="6" t="n">
        <v>-2</v>
      </c>
    </row>
    <row r="18">
      <c r="A18" s="4" t="inlineStr">
        <is>
          <t>Change in fair value</t>
        </is>
      </c>
      <c r="B18" s="6" t="n">
        <v>72</v>
      </c>
      <c r="C18" s="6" t="n">
        <v>55</v>
      </c>
      <c r="D18" s="5" t="n">
        <v>151</v>
      </c>
      <c r="E18" s="5" t="n">
        <v>49</v>
      </c>
    </row>
    <row r="19">
      <c r="A19" s="4" t="inlineStr">
        <is>
          <t>Total gain (loss)</t>
        </is>
      </c>
      <c r="D19" s="6" t="n">
        <v>613</v>
      </c>
      <c r="E19" s="6" t="n">
        <v>51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SBA loans held for investment, at fair value, which were valued on a recurring basis and used significant unobservable inputs (Details) - Loans Receivable - USD ($) $ in Thousands</t>
        </is>
      </c>
      <c r="B1" s="2" t="inlineStr">
        <is>
          <t>9 Months Ended</t>
        </is>
      </c>
    </row>
    <row r="2">
      <c r="B2" s="2" t="inlineStr">
        <is>
          <t>Sep. 30, 2021</t>
        </is>
      </c>
      <c r="C2" s="2" t="inlineStr">
        <is>
          <t>Sep. 30, 2020</t>
        </is>
      </c>
    </row>
    <row r="3">
      <c r="A3" s="3" t="inlineStr">
        <is>
          <t>Fair Value, Assets Measured on Recurring Basis, Unobservable Input Reconciliation, Calculation [Roll Forward]</t>
        </is>
      </c>
    </row>
    <row r="4">
      <c r="A4" s="4" t="inlineStr">
        <is>
          <t>Balance of SBA loans held for investment at fair value, beginning of period</t>
        </is>
      </c>
      <c r="B4" s="6" t="n">
        <v>9264</v>
      </c>
      <c r="C4" s="6" t="n">
        <v>10341</v>
      </c>
    </row>
    <row r="5">
      <c r="A5" s="4" t="inlineStr">
        <is>
          <t>Principal payments</t>
        </is>
      </c>
      <c r="B5" s="5" t="n">
        <v>-1003</v>
      </c>
      <c r="C5" s="5" t="n">
        <v>-771</v>
      </c>
    </row>
    <row r="6">
      <c r="A6" s="4" t="inlineStr">
        <is>
          <t>Charge-offs</t>
        </is>
      </c>
      <c r="B6" s="5" t="n">
        <v>-8</v>
      </c>
      <c r="C6" s="5" t="n">
        <v>-65</v>
      </c>
    </row>
    <row r="7">
      <c r="A7" s="4" t="inlineStr">
        <is>
          <t>Repurchase of guaranteed balances previously participated</t>
        </is>
      </c>
      <c r="B7" s="5" t="n">
        <v>1401</v>
      </c>
      <c r="C7" s="5" t="n">
        <v>0</v>
      </c>
    </row>
    <row r="8">
      <c r="A8" s="4" t="inlineStr">
        <is>
          <t>Total gains during the period</t>
        </is>
      </c>
      <c r="B8" s="5" t="n">
        <v>151</v>
      </c>
      <c r="C8" s="5" t="n">
        <v>49</v>
      </c>
    </row>
    <row r="9">
      <c r="A9" s="4" t="inlineStr">
        <is>
          <t>Balance of SBA loans held for investment at fair value, end of period</t>
        </is>
      </c>
      <c r="B9" s="6" t="n">
        <v>9805</v>
      </c>
      <c r="C9" s="6" t="n">
        <v>955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Schedule of valuation technique and unobservable inputs used in the valuation of SBA loans held for investment, at fair value (Details) $ in Thousands</t>
        </is>
      </c>
      <c r="B1" s="2" t="inlineStr">
        <is>
          <t>Sep. 30, 2021USD ($)</t>
        </is>
      </c>
      <c r="C1" s="2" t="inlineStr">
        <is>
          <t>Dec. 31, 2020USD ($)</t>
        </is>
      </c>
    </row>
    <row r="2">
      <c r="A2" s="3" t="inlineStr">
        <is>
          <t>Fair Value Measurement Inputs and Valuation Techniques [Line Items]</t>
        </is>
      </c>
    </row>
    <row r="3">
      <c r="A3" s="4" t="inlineStr">
        <is>
          <t>SBA loans held for investment, at fair value</t>
        </is>
      </c>
      <c r="B3" s="6" t="n">
        <v>9805</v>
      </c>
      <c r="C3" s="6" t="n">
        <v>9264</v>
      </c>
    </row>
    <row r="4">
      <c r="A4" s="4" t="inlineStr">
        <is>
          <t>Fair Value, Recurring</t>
        </is>
      </c>
    </row>
    <row r="5">
      <c r="A5" s="3" t="inlineStr">
        <is>
          <t>Fair Value Measurement Inputs and Valuation Techniques [Line Items]</t>
        </is>
      </c>
    </row>
    <row r="6">
      <c r="A6" s="4" t="inlineStr">
        <is>
          <t>SBA loans held for investment, at fair value</t>
        </is>
      </c>
      <c r="B6" s="5" t="n">
        <v>9805</v>
      </c>
      <c r="C6" s="5" t="n">
        <v>9264</v>
      </c>
    </row>
    <row r="7">
      <c r="A7" s="4" t="inlineStr">
        <is>
          <t>Significant Unobservable Inputs (Level 3) | Fair Value, Recurring</t>
        </is>
      </c>
    </row>
    <row r="8">
      <c r="A8" s="3" t="inlineStr">
        <is>
          <t>Fair Value Measurement Inputs and Valuation Techniques [Line Items]</t>
        </is>
      </c>
    </row>
    <row r="9">
      <c r="A9" s="4" t="inlineStr">
        <is>
          <t>SBA loans held for investment, at fair value</t>
        </is>
      </c>
      <c r="B9" s="6" t="n">
        <v>9805</v>
      </c>
      <c r="C9" s="6" t="n">
        <v>9264</v>
      </c>
    </row>
    <row r="10">
      <c r="A10" s="4" t="inlineStr">
        <is>
          <t>Significant Unobservable Inputs (Level 3) | Fair Value, Recurring | Minimum | Discount Rate</t>
        </is>
      </c>
    </row>
    <row r="11">
      <c r="A11" s="3" t="inlineStr">
        <is>
          <t>Fair Value Measurement Inputs and Valuation Techniques [Line Items]</t>
        </is>
      </c>
    </row>
    <row r="12">
      <c r="A12" s="4" t="inlineStr">
        <is>
          <t>Loans receivable, measurement input</t>
        </is>
      </c>
      <c r="B12" s="11" t="n">
        <v>0.0314</v>
      </c>
      <c r="C12" s="11" t="n">
        <v>0.0324</v>
      </c>
    </row>
    <row r="13">
      <c r="A13" s="4" t="inlineStr">
        <is>
          <t>Significant Unobservable Inputs (Level 3) | Fair Value, Recurring | Minimum | Conditional Prepayment Rate</t>
        </is>
      </c>
    </row>
    <row r="14">
      <c r="A14" s="3" t="inlineStr">
        <is>
          <t>Fair Value Measurement Inputs and Valuation Techniques [Line Items]</t>
        </is>
      </c>
    </row>
    <row r="15">
      <c r="A15" s="4" t="inlineStr">
        <is>
          <t>Loans receivable, measurement input</t>
        </is>
      </c>
      <c r="B15" s="11" t="n">
        <v>0.1056</v>
      </c>
      <c r="C15" s="11" t="n">
        <v>0.1053</v>
      </c>
    </row>
    <row r="16">
      <c r="A16" s="4" t="inlineStr">
        <is>
          <t>Significant Unobservable Inputs (Level 3) | Fair Value, Recurring | Maximum | Discount Rate</t>
        </is>
      </c>
    </row>
    <row r="17">
      <c r="A17" s="3" t="inlineStr">
        <is>
          <t>Fair Value Measurement Inputs and Valuation Techniques [Line Items]</t>
        </is>
      </c>
    </row>
    <row r="18">
      <c r="A18" s="4" t="inlineStr">
        <is>
          <t>Loans receivable, measurement input</t>
        </is>
      </c>
      <c r="B18" s="11" t="n">
        <v>0.0663</v>
      </c>
      <c r="C18" s="11" t="n">
        <v>0.0674</v>
      </c>
    </row>
    <row r="19">
      <c r="A19" s="4" t="inlineStr">
        <is>
          <t>Significant Unobservable Inputs (Level 3) | Fair Value, Recurring | Maximum | Conditional Prepayment Rate</t>
        </is>
      </c>
    </row>
    <row r="20">
      <c r="A20" s="3" t="inlineStr">
        <is>
          <t>Fair Value Measurement Inputs and Valuation Techniques [Line Items]</t>
        </is>
      </c>
    </row>
    <row r="21">
      <c r="A21" s="4" t="inlineStr">
        <is>
          <t>Loans receivable, measurement input</t>
        </is>
      </c>
      <c r="B21" s="11" t="n">
        <v>0.1056</v>
      </c>
      <c r="C21" s="11" t="n">
        <v>0.1056</v>
      </c>
    </row>
    <row r="22">
      <c r="A22" s="4" t="inlineStr">
        <is>
          <t>Significant Unobservable Inputs (Level 3) | Fair Value, Recurring | Weighted Average | Discount Rate</t>
        </is>
      </c>
    </row>
    <row r="23">
      <c r="A23" s="3" t="inlineStr">
        <is>
          <t>Fair Value Measurement Inputs and Valuation Techniques [Line Items]</t>
        </is>
      </c>
    </row>
    <row r="24">
      <c r="A24" s="4" t="inlineStr">
        <is>
          <t>Loans receivable, measurement input</t>
        </is>
      </c>
      <c r="B24" s="11" t="n">
        <v>0.0413</v>
      </c>
      <c r="C24" s="11" t="n">
        <v>0.0437</v>
      </c>
    </row>
    <row r="25">
      <c r="A25" s="4" t="inlineStr">
        <is>
          <t>Significant Unobservable Inputs (Level 3) | Fair Value, Recurring | Weighted Average | Conditional Prepayment Rate</t>
        </is>
      </c>
    </row>
    <row r="26">
      <c r="A26" s="3" t="inlineStr">
        <is>
          <t>Fair Value Measurement Inputs and Valuation Techniques [Line Items]</t>
        </is>
      </c>
    </row>
    <row r="27">
      <c r="A27" s="4" t="inlineStr">
        <is>
          <t>Loans receivable, measurement input</t>
        </is>
      </c>
      <c r="B27" s="11" t="n">
        <v>0.1056</v>
      </c>
      <c r="C27" s="11" t="n">
        <v>0.10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measured at fair value on a nonrecurring basis (Details) - Fair Value, Nonrecurring - USD ($) $ in Thousands</t>
        </is>
      </c>
      <c r="B1" s="2" t="inlineStr">
        <is>
          <t>Sep. 30, 2021</t>
        </is>
      </c>
      <c r="C1" s="2" t="inlineStr">
        <is>
          <t>Dec. 31, 2020</t>
        </is>
      </c>
    </row>
    <row r="2">
      <c r="A2" s="3" t="inlineStr">
        <is>
          <t>Fair Value, Nonrecurring [Line Items]</t>
        </is>
      </c>
    </row>
    <row r="3">
      <c r="A3" s="4" t="inlineStr">
        <is>
          <t>Impaired loans</t>
        </is>
      </c>
      <c r="B3" s="6" t="n">
        <v>1396</v>
      </c>
      <c r="C3" s="6" t="n">
        <v>1583</v>
      </c>
    </row>
    <row r="4">
      <c r="A4" s="4" t="inlineStr">
        <is>
          <t>Discount Rate</t>
        </is>
      </c>
    </row>
    <row r="5">
      <c r="A5" s="3" t="inlineStr">
        <is>
          <t>Fair Value, Nonrecurring [Line Items]</t>
        </is>
      </c>
    </row>
    <row r="6">
      <c r="A6" s="4" t="inlineStr">
        <is>
          <t>Loans Receivable, Fair Value Disclosure, Impaired, Measurement Input</t>
        </is>
      </c>
      <c r="B6" s="4" t="inlineStr">
        <is>
          <t>1000.00%</t>
        </is>
      </c>
    </row>
    <row r="7">
      <c r="A7" s="4" t="inlineStr">
        <is>
          <t>Minimum | Discount Rate</t>
        </is>
      </c>
    </row>
    <row r="8">
      <c r="A8" s="3" t="inlineStr">
        <is>
          <t>Fair Value, Nonrecurring [Line Items]</t>
        </is>
      </c>
    </row>
    <row r="9">
      <c r="A9" s="4" t="inlineStr">
        <is>
          <t>Loans Receivable, Fair Value Disclosure, Impaired, Measurement Input</t>
        </is>
      </c>
      <c r="C9" s="4" t="inlineStr">
        <is>
          <t>20.00%</t>
        </is>
      </c>
    </row>
    <row r="10">
      <c r="A10" s="4" t="inlineStr">
        <is>
          <t>Maximum | Discount Rate</t>
        </is>
      </c>
    </row>
    <row r="11">
      <c r="A11" s="3" t="inlineStr">
        <is>
          <t>Fair Value, Nonrecurring [Line Items]</t>
        </is>
      </c>
    </row>
    <row r="12">
      <c r="A12" s="4" t="inlineStr">
        <is>
          <t>Loans Receivable, Fair Value Disclosure, Impaired, Measurement Input</t>
        </is>
      </c>
      <c r="C12" s="4" t="inlineStr">
        <is>
          <t>75.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tatement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1280</v>
      </c>
      <c r="C4" s="6" t="n">
        <v>5253</v>
      </c>
      <c r="D4" s="6" t="n">
        <v>21807</v>
      </c>
      <c r="E4" s="6" t="n">
        <v>7097</v>
      </c>
    </row>
    <row r="5">
      <c r="A5" s="3" t="inlineStr">
        <is>
          <t>Other comprehensive income (loss), net</t>
        </is>
      </c>
    </row>
    <row r="6">
      <c r="A6" s="4" t="inlineStr">
        <is>
          <t>Net unrealized gains (losses) on investment securities available for sale</t>
        </is>
      </c>
      <c r="B6" s="5" t="n">
        <v>-108</v>
      </c>
      <c r="C6" s="5" t="n">
        <v>0</v>
      </c>
      <c r="D6" s="5" t="n">
        <v>-274</v>
      </c>
      <c r="E6" s="5" t="n">
        <v>0</v>
      </c>
    </row>
    <row r="7">
      <c r="A7" s="4" t="inlineStr">
        <is>
          <t>Deferred income tax benefit</t>
        </is>
      </c>
      <c r="B7" s="5" t="n">
        <v>29</v>
      </c>
      <c r="C7" s="5" t="n">
        <v>0</v>
      </c>
      <c r="D7" s="5" t="n">
        <v>73</v>
      </c>
      <c r="E7" s="5" t="n">
        <v>0</v>
      </c>
    </row>
    <row r="8">
      <c r="A8" s="4" t="inlineStr">
        <is>
          <t>Other comprehensive income (loss), net</t>
        </is>
      </c>
      <c r="B8" s="5" t="n">
        <v>-79</v>
      </c>
      <c r="C8" s="5" t="n">
        <v>0</v>
      </c>
      <c r="D8" s="5" t="n">
        <v>-201</v>
      </c>
      <c r="E8" s="5" t="n">
        <v>0</v>
      </c>
    </row>
    <row r="9">
      <c r="A9" s="4" t="inlineStr">
        <is>
          <t>Comprehensive income</t>
        </is>
      </c>
      <c r="B9" s="6" t="n">
        <v>1201</v>
      </c>
      <c r="C9" s="6" t="n">
        <v>5253</v>
      </c>
      <c r="D9" s="6" t="n">
        <v>21606</v>
      </c>
      <c r="E9" s="6" t="n">
        <v>709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and liabilities not carried at fair value (Details) - USD ($) $ in Thousands</t>
        </is>
      </c>
      <c r="B1" s="2" t="inlineStr">
        <is>
          <t>Sep. 30, 2021</t>
        </is>
      </c>
      <c r="C1" s="2" t="inlineStr">
        <is>
          <t>Dec. 31, 2020</t>
        </is>
      </c>
    </row>
    <row r="2">
      <c r="A2" s="3" t="inlineStr">
        <is>
          <t>ASSETS</t>
        </is>
      </c>
    </row>
    <row r="3">
      <c r="A3" s="4" t="inlineStr">
        <is>
          <t>Debt securities, held-to-maturity, fair value</t>
        </is>
      </c>
      <c r="B3" s="6" t="n">
        <v>2</v>
      </c>
      <c r="C3" s="6" t="n">
        <v>39</v>
      </c>
    </row>
    <row r="4">
      <c r="A4" s="4" t="inlineStr">
        <is>
          <t>SBA loans held for investment, at fair value</t>
        </is>
      </c>
      <c r="B4" s="5" t="n">
        <v>9805</v>
      </c>
      <c r="C4" s="5" t="n">
        <v>9264</v>
      </c>
    </row>
    <row r="5">
      <c r="A5" s="4" t="inlineStr">
        <is>
          <t>1 | Carrying Value | Cash and cash equivalents</t>
        </is>
      </c>
    </row>
    <row r="6">
      <c r="A6" s="3" t="inlineStr">
        <is>
          <t>ASSETS</t>
        </is>
      </c>
    </row>
    <row r="7">
      <c r="A7" s="4" t="inlineStr">
        <is>
          <t>Cash and cash equivalents</t>
        </is>
      </c>
      <c r="B7" s="5" t="n">
        <v>107097</v>
      </c>
      <c r="C7" s="5" t="n">
        <v>55379</v>
      </c>
    </row>
    <row r="8">
      <c r="A8" s="4" t="inlineStr">
        <is>
          <t>1 | Fair Value | Cash and cash equivalents</t>
        </is>
      </c>
    </row>
    <row r="9">
      <c r="A9" s="3" t="inlineStr">
        <is>
          <t>ASSETS</t>
        </is>
      </c>
    </row>
    <row r="10">
      <c r="A10" s="4" t="inlineStr">
        <is>
          <t>Cash and cash equivalents</t>
        </is>
      </c>
      <c r="B10" s="5" t="n">
        <v>107097</v>
      </c>
      <c r="C10" s="5" t="n">
        <v>55379</v>
      </c>
    </row>
    <row r="11">
      <c r="A11" s="4" t="inlineStr">
        <is>
          <t>2 | Carrying Value</t>
        </is>
      </c>
    </row>
    <row r="12">
      <c r="A12" s="3" t="inlineStr">
        <is>
          <t>ASSETS</t>
        </is>
      </c>
    </row>
    <row r="13">
      <c r="A13" s="4" t="inlineStr">
        <is>
          <t>Debt securities, held-to-maturity, fair value</t>
        </is>
      </c>
      <c r="B13" s="5" t="n">
        <v>3</v>
      </c>
      <c r="C13" s="5" t="n">
        <v>41</v>
      </c>
    </row>
    <row r="14">
      <c r="A14" s="4" t="inlineStr">
        <is>
          <t>Restricted equity securities, at cost</t>
        </is>
      </c>
      <c r="B14" s="5" t="n">
        <v>2827</v>
      </c>
      <c r="C14" s="5" t="n">
        <v>2362</v>
      </c>
    </row>
    <row r="15">
      <c r="A15" s="3" t="inlineStr">
        <is>
          <t>Liabilities:</t>
        </is>
      </c>
    </row>
    <row r="16">
      <c r="A16" s="4" t="inlineStr">
        <is>
          <t>Subordinated debentures</t>
        </is>
      </c>
      <c r="B16" s="5" t="n">
        <v>5983</v>
      </c>
      <c r="C16" s="5" t="n">
        <v>5948</v>
      </c>
    </row>
    <row r="17">
      <c r="A17" s="4" t="inlineStr">
        <is>
          <t>Notes payable</t>
        </is>
      </c>
      <c r="B17" s="5" t="n">
        <v>3413</v>
      </c>
      <c r="C17" s="5" t="n">
        <v>3754</v>
      </c>
    </row>
    <row r="18">
      <c r="A18" s="4" t="inlineStr">
        <is>
          <t>PPP Liquidity Facility</t>
        </is>
      </c>
      <c r="B18" s="5" t="n">
        <v>144601</v>
      </c>
      <c r="C18" s="5" t="n">
        <v>881262</v>
      </c>
    </row>
    <row r="19">
      <c r="A19" s="4" t="inlineStr">
        <is>
          <t>Accrued interest payable</t>
        </is>
      </c>
      <c r="B19" s="5" t="n">
        <v>562</v>
      </c>
      <c r="C19" s="5" t="n">
        <v>1999</v>
      </c>
    </row>
    <row r="20">
      <c r="A20" s="4" t="inlineStr">
        <is>
          <t>2 | Carrying Value | Time deposits in banks</t>
        </is>
      </c>
    </row>
    <row r="21">
      <c r="A21" s="3" t="inlineStr">
        <is>
          <t>ASSETS</t>
        </is>
      </c>
    </row>
    <row r="22">
      <c r="A22" s="4" t="inlineStr">
        <is>
          <t>Cash and cash equivalents</t>
        </is>
      </c>
      <c r="B22" s="5" t="n">
        <v>2381</v>
      </c>
      <c r="C22" s="5" t="n">
        <v>2381</v>
      </c>
    </row>
    <row r="23">
      <c r="A23" s="3" t="inlineStr">
        <is>
          <t>Liabilities:</t>
        </is>
      </c>
    </row>
    <row r="24">
      <c r="A24" s="4" t="inlineStr">
        <is>
          <t>Deposits, liabilities</t>
        </is>
      </c>
      <c r="B24" s="5" t="n">
        <v>52653</v>
      </c>
      <c r="C24" s="5" t="n">
        <v>69125</v>
      </c>
    </row>
    <row r="25">
      <c r="A25" s="4" t="inlineStr">
        <is>
          <t>2 | Carrying Value | Noninterest-bearing deposits</t>
        </is>
      </c>
    </row>
    <row r="26">
      <c r="A26" s="3" t="inlineStr">
        <is>
          <t>Liabilities:</t>
        </is>
      </c>
    </row>
    <row r="27">
      <c r="A27" s="4" t="inlineStr">
        <is>
          <t>Deposits, liabilities</t>
        </is>
      </c>
      <c r="B27" s="5" t="n">
        <v>87625</v>
      </c>
      <c r="C27" s="5" t="n">
        <v>62650</v>
      </c>
    </row>
    <row r="28">
      <c r="A28" s="4" t="inlineStr">
        <is>
          <t>2 | Carrying Value | Interest-bearing transaction accounts</t>
        </is>
      </c>
    </row>
    <row r="29">
      <c r="A29" s="3" t="inlineStr">
        <is>
          <t>Liabilities:</t>
        </is>
      </c>
    </row>
    <row r="30">
      <c r="A30" s="4" t="inlineStr">
        <is>
          <t>Deposits, liabilities</t>
        </is>
      </c>
      <c r="B30" s="5" t="n">
        <v>157304</v>
      </c>
      <c r="C30" s="5" t="n">
        <v>140265</v>
      </c>
    </row>
    <row r="31">
      <c r="A31" s="4" t="inlineStr">
        <is>
          <t>2 | Carrying Value | Savings and money market deposits</t>
        </is>
      </c>
    </row>
    <row r="32">
      <c r="A32" s="3" t="inlineStr">
        <is>
          <t>Liabilities:</t>
        </is>
      </c>
    </row>
    <row r="33">
      <c r="A33" s="4" t="inlineStr">
        <is>
          <t>Deposits, liabilities</t>
        </is>
      </c>
      <c r="B33" s="5" t="n">
        <v>377452</v>
      </c>
      <c r="C33" s="5" t="n">
        <v>286744</v>
      </c>
    </row>
    <row r="34">
      <c r="A34" s="4" t="inlineStr">
        <is>
          <t>2 | Fair Value</t>
        </is>
      </c>
    </row>
    <row r="35">
      <c r="A35" s="3" t="inlineStr">
        <is>
          <t>ASSETS</t>
        </is>
      </c>
    </row>
    <row r="36">
      <c r="A36" s="4" t="inlineStr">
        <is>
          <t>Debt securities, held-to-maturity, fair value</t>
        </is>
      </c>
      <c r="B36" s="5" t="n">
        <v>2</v>
      </c>
      <c r="C36" s="5" t="n">
        <v>39</v>
      </c>
    </row>
    <row r="37">
      <c r="A37" s="4" t="inlineStr">
        <is>
          <t>Restricted equity securities, at cost</t>
        </is>
      </c>
      <c r="B37" s="5" t="n">
        <v>2827</v>
      </c>
      <c r="C37" s="5" t="n">
        <v>2362</v>
      </c>
    </row>
    <row r="38">
      <c r="A38" s="3" t="inlineStr">
        <is>
          <t>Liabilities:</t>
        </is>
      </c>
    </row>
    <row r="39">
      <c r="A39" s="4" t="inlineStr">
        <is>
          <t>Subordinated debentures</t>
        </is>
      </c>
      <c r="B39" s="5" t="n">
        <v>6623</v>
      </c>
      <c r="C39" s="5" t="n">
        <v>6516</v>
      </c>
    </row>
    <row r="40">
      <c r="A40" s="4" t="inlineStr">
        <is>
          <t>Notes payable</t>
        </is>
      </c>
      <c r="B40" s="5" t="n">
        <v>3413</v>
      </c>
      <c r="C40" s="5" t="n">
        <v>3754</v>
      </c>
    </row>
    <row r="41">
      <c r="A41" s="4" t="inlineStr">
        <is>
          <t>PPP Liquidity Facility</t>
        </is>
      </c>
      <c r="B41" s="5" t="n">
        <v>144601</v>
      </c>
      <c r="C41" s="5" t="n">
        <v>881262</v>
      </c>
    </row>
    <row r="42">
      <c r="A42" s="4" t="inlineStr">
        <is>
          <t>Accrued interest payable</t>
        </is>
      </c>
      <c r="B42" s="5" t="n">
        <v>562</v>
      </c>
      <c r="C42" s="5" t="n">
        <v>1999</v>
      </c>
    </row>
    <row r="43">
      <c r="A43" s="4" t="inlineStr">
        <is>
          <t>2 | Fair Value | Time deposits in banks</t>
        </is>
      </c>
    </row>
    <row r="44">
      <c r="A44" s="3" t="inlineStr">
        <is>
          <t>ASSETS</t>
        </is>
      </c>
    </row>
    <row r="45">
      <c r="A45" s="4" t="inlineStr">
        <is>
          <t>Cash and cash equivalents</t>
        </is>
      </c>
      <c r="B45" s="5" t="n">
        <v>2492</v>
      </c>
      <c r="C45" s="5" t="n">
        <v>2521</v>
      </c>
    </row>
    <row r="46">
      <c r="A46" s="3" t="inlineStr">
        <is>
          <t>Liabilities:</t>
        </is>
      </c>
    </row>
    <row r="47">
      <c r="A47" s="4" t="inlineStr">
        <is>
          <t>Deposits, liabilities</t>
        </is>
      </c>
      <c r="B47" s="5" t="n">
        <v>53033</v>
      </c>
      <c r="C47" s="5" t="n">
        <v>69743</v>
      </c>
    </row>
    <row r="48">
      <c r="A48" s="4" t="inlineStr">
        <is>
          <t>2 | Fair Value | Noninterest-bearing deposits</t>
        </is>
      </c>
    </row>
    <row r="49">
      <c r="A49" s="3" t="inlineStr">
        <is>
          <t>Liabilities:</t>
        </is>
      </c>
    </row>
    <row r="50">
      <c r="A50" s="4" t="inlineStr">
        <is>
          <t>Deposits, liabilities</t>
        </is>
      </c>
      <c r="B50" s="5" t="n">
        <v>87625</v>
      </c>
      <c r="C50" s="5" t="n">
        <v>62650</v>
      </c>
    </row>
    <row r="51">
      <c r="A51" s="4" t="inlineStr">
        <is>
          <t>2 | Fair Value | Interest-bearing transaction accounts</t>
        </is>
      </c>
    </row>
    <row r="52">
      <c r="A52" s="3" t="inlineStr">
        <is>
          <t>Liabilities:</t>
        </is>
      </c>
    </row>
    <row r="53">
      <c r="A53" s="4" t="inlineStr">
        <is>
          <t>Deposits, liabilities</t>
        </is>
      </c>
      <c r="B53" s="5" t="n">
        <v>157304</v>
      </c>
      <c r="C53" s="5" t="n">
        <v>140265</v>
      </c>
    </row>
    <row r="54">
      <c r="A54" s="4" t="inlineStr">
        <is>
          <t>2 | Fair Value | Savings and money market deposits</t>
        </is>
      </c>
    </row>
    <row r="55">
      <c r="A55" s="3" t="inlineStr">
        <is>
          <t>Liabilities:</t>
        </is>
      </c>
    </row>
    <row r="56">
      <c r="A56" s="4" t="inlineStr">
        <is>
          <t>Deposits, liabilities</t>
        </is>
      </c>
      <c r="B56" s="5" t="n">
        <v>377452</v>
      </c>
      <c r="C56" s="5" t="n">
        <v>286744</v>
      </c>
    </row>
    <row r="57">
      <c r="A57" s="4" t="inlineStr">
        <is>
          <t>3 | Carrying Value</t>
        </is>
      </c>
    </row>
    <row r="58">
      <c r="A58" s="3" t="inlineStr">
        <is>
          <t>ASSETS</t>
        </is>
      </c>
    </row>
    <row r="59">
      <c r="A59" s="4" t="inlineStr">
        <is>
          <t>SBA loans held for investment, at fair value</t>
        </is>
      </c>
      <c r="B59" s="5" t="n">
        <v>629873</v>
      </c>
      <c r="C59" s="5" t="n">
        <v>1197896</v>
      </c>
    </row>
    <row r="60">
      <c r="A60" s="4" t="inlineStr">
        <is>
          <t>Accrued interest receivable</t>
        </is>
      </c>
      <c r="B60" s="5" t="n">
        <v>4292</v>
      </c>
      <c r="C60" s="5" t="n">
        <v>7300</v>
      </c>
    </row>
    <row r="61">
      <c r="A61" s="4" t="inlineStr">
        <is>
          <t>3 | Carrying Value | SBA Loan</t>
        </is>
      </c>
    </row>
    <row r="62">
      <c r="A62" s="3" t="inlineStr">
        <is>
          <t>ASSETS</t>
        </is>
      </c>
    </row>
    <row r="63">
      <c r="A63" s="4" t="inlineStr">
        <is>
          <t>Loan servicing rights</t>
        </is>
      </c>
      <c r="B63" s="5" t="n">
        <v>5933</v>
      </c>
      <c r="C63" s="5" t="n">
        <v>8160</v>
      </c>
    </row>
    <row r="64">
      <c r="A64" s="4" t="inlineStr">
        <is>
          <t>3 | Carrying Value | Mortgage Loan</t>
        </is>
      </c>
    </row>
    <row r="65">
      <c r="A65" s="3" t="inlineStr">
        <is>
          <t>ASSETS</t>
        </is>
      </c>
    </row>
    <row r="66">
      <c r="A66" s="4" t="inlineStr">
        <is>
          <t>Loan servicing rights</t>
        </is>
      </c>
      <c r="B66" s="5" t="n">
        <v>222</v>
      </c>
      <c r="C66" s="5" t="n">
        <v>0</v>
      </c>
    </row>
    <row r="67">
      <c r="A67" s="4" t="inlineStr">
        <is>
          <t>3 | Fair Value</t>
        </is>
      </c>
    </row>
    <row r="68">
      <c r="A68" s="3" t="inlineStr">
        <is>
          <t>ASSETS</t>
        </is>
      </c>
    </row>
    <row r="69">
      <c r="A69" s="4" t="inlineStr">
        <is>
          <t>SBA loans held for investment, at fair value</t>
        </is>
      </c>
      <c r="B69" s="5" t="n">
        <v>638060</v>
      </c>
      <c r="C69" s="5" t="n">
        <v>1213967</v>
      </c>
    </row>
    <row r="70">
      <c r="A70" s="4" t="inlineStr">
        <is>
          <t>Accrued interest receivable</t>
        </is>
      </c>
      <c r="B70" s="5" t="n">
        <v>4292</v>
      </c>
      <c r="C70" s="5" t="n">
        <v>7300</v>
      </c>
    </row>
    <row r="71">
      <c r="A71" s="4" t="inlineStr">
        <is>
          <t>3 | Fair Value | SBA Loan</t>
        </is>
      </c>
    </row>
    <row r="72">
      <c r="A72" s="3" t="inlineStr">
        <is>
          <t>ASSETS</t>
        </is>
      </c>
    </row>
    <row r="73">
      <c r="A73" s="4" t="inlineStr">
        <is>
          <t>Loan servicing rights</t>
        </is>
      </c>
      <c r="B73" s="5" t="n">
        <v>7615</v>
      </c>
      <c r="C73" s="5" t="n">
        <v>9709</v>
      </c>
    </row>
    <row r="74">
      <c r="A74" s="4" t="inlineStr">
        <is>
          <t>3 | Fair Value | Mortgage Loan</t>
        </is>
      </c>
    </row>
    <row r="75">
      <c r="A75" s="3" t="inlineStr">
        <is>
          <t>ASSETS</t>
        </is>
      </c>
    </row>
    <row r="76">
      <c r="A76" s="4" t="inlineStr">
        <is>
          <t>Loan servicing rights</t>
        </is>
      </c>
      <c r="B76" s="6" t="n">
        <v>222</v>
      </c>
      <c r="C76"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SBA Loan Servicing Activities - Narrativ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ervicing Asset at Amortized Cost [Line Items]</t>
        </is>
      </c>
    </row>
    <row r="4">
      <c r="A4" s="4" t="inlineStr">
        <is>
          <t>Principal balance of SBA loans, excluding PPP loans</t>
        </is>
      </c>
      <c r="B4" s="6" t="n">
        <v>314015</v>
      </c>
      <c r="D4" s="6" t="n">
        <v>314015</v>
      </c>
      <c r="F4" s="6" t="n">
        <v>253330</v>
      </c>
    </row>
    <row r="5">
      <c r="A5" s="4" t="inlineStr">
        <is>
          <t>Principal balance of SBA loans, excluding PPP loans, guaranteed portion</t>
        </is>
      </c>
      <c r="B5" s="5" t="n">
        <v>184119</v>
      </c>
      <c r="D5" s="5" t="n">
        <v>184119</v>
      </c>
      <c r="F5" s="5" t="n">
        <v>110196</v>
      </c>
    </row>
    <row r="6">
      <c r="A6" s="4" t="inlineStr">
        <is>
          <t>Unpaid principal balances of SBA loans serviced for others</t>
        </is>
      </c>
      <c r="B6" s="5" t="n">
        <v>443764</v>
      </c>
      <c r="D6" s="6" t="n">
        <v>443764</v>
      </c>
      <c r="F6" s="6" t="n">
        <v>524910</v>
      </c>
    </row>
    <row r="7">
      <c r="A7" s="4" t="inlineStr">
        <is>
          <t>Servicing assets, weighted average discount rate (in percentage)</t>
        </is>
      </c>
      <c r="D7" s="4" t="inlineStr">
        <is>
          <t>12.12%</t>
        </is>
      </c>
      <c r="F7" s="4" t="inlineStr">
        <is>
          <t>11.75%</t>
        </is>
      </c>
    </row>
    <row r="8">
      <c r="A8" s="4" t="inlineStr">
        <is>
          <t>Servicing assets, weighted average prepayment speed (in percentage)</t>
        </is>
      </c>
      <c r="D8" s="4" t="inlineStr">
        <is>
          <t>10.52%</t>
        </is>
      </c>
      <c r="F8" s="4" t="inlineStr">
        <is>
          <t>10.34%</t>
        </is>
      </c>
    </row>
    <row r="9">
      <c r="A9" s="4" t="inlineStr">
        <is>
          <t>SBA Loan</t>
        </is>
      </c>
    </row>
    <row r="10">
      <c r="A10" s="3" t="inlineStr">
        <is>
          <t>Servicing Asset at Amortized Cost [Line Items]</t>
        </is>
      </c>
    </row>
    <row r="11">
      <c r="A11" s="4" t="inlineStr">
        <is>
          <t>Gain on sale of loans</t>
        </is>
      </c>
      <c r="B11" s="5" t="n">
        <v>-357</v>
      </c>
      <c r="C11" s="6" t="n">
        <v>0</v>
      </c>
      <c r="D11" s="6" t="n">
        <v>-357</v>
      </c>
      <c r="E11" s="6" t="n">
        <v>1732</v>
      </c>
    </row>
    <row r="12">
      <c r="A12" s="4" t="inlineStr">
        <is>
          <t>SBA Loan | Significant Unobservable Inputs (Level 3) | Fair Value</t>
        </is>
      </c>
    </row>
    <row r="13">
      <c r="A13" s="3" t="inlineStr">
        <is>
          <t>Servicing Asset at Amortized Cost [Line Items]</t>
        </is>
      </c>
    </row>
    <row r="14">
      <c r="A14" s="4" t="inlineStr">
        <is>
          <t>Servicing asset rights at fair value</t>
        </is>
      </c>
      <c r="B14" s="5" t="n">
        <v>7615</v>
      </c>
      <c r="D14" s="5" t="n">
        <v>7615</v>
      </c>
      <c r="F14" s="6" t="n">
        <v>9709</v>
      </c>
    </row>
    <row r="15">
      <c r="A15" s="4" t="inlineStr">
        <is>
          <t>PPP Loans</t>
        </is>
      </c>
    </row>
    <row r="16">
      <c r="A16" s="3" t="inlineStr">
        <is>
          <t>Servicing Asset at Amortized Cost [Line Items]</t>
        </is>
      </c>
    </row>
    <row r="17">
      <c r="A17" s="4" t="inlineStr">
        <is>
          <t>Gain on sale of loans</t>
        </is>
      </c>
      <c r="B17" s="6" t="n">
        <v>19</v>
      </c>
      <c r="D17" s="6" t="n">
        <v>1381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BA loan servicing activities - Schedule of activity for SBA loan servicing righ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rvicing Asset at Amortized Cost, Balance [Roll Forward]</t>
        </is>
      </c>
    </row>
    <row r="4">
      <c r="A4" s="4" t="inlineStr">
        <is>
          <t>Beginning of period</t>
        </is>
      </c>
      <c r="D4" s="6" t="n">
        <v>8160</v>
      </c>
    </row>
    <row r="5">
      <c r="A5" s="4" t="inlineStr">
        <is>
          <t>End of period</t>
        </is>
      </c>
      <c r="B5" s="6" t="n">
        <v>6155</v>
      </c>
      <c r="D5" s="5" t="n">
        <v>6155</v>
      </c>
    </row>
    <row r="6">
      <c r="A6" s="4" t="inlineStr">
        <is>
          <t>SBA Loan</t>
        </is>
      </c>
    </row>
    <row r="7">
      <c r="A7" s="3" t="inlineStr">
        <is>
          <t>Servicing Asset at Amortized Cost, Balance [Roll Forward]</t>
        </is>
      </c>
    </row>
    <row r="8">
      <c r="A8" s="4" t="inlineStr">
        <is>
          <t>Beginning of period</t>
        </is>
      </c>
      <c r="B8" s="5" t="n">
        <v>6614</v>
      </c>
      <c r="C8" s="6" t="n">
        <v>10034</v>
      </c>
      <c r="D8" s="5" t="n">
        <v>8160</v>
      </c>
      <c r="E8" s="6" t="n">
        <v>11280</v>
      </c>
    </row>
    <row r="9">
      <c r="A9" s="4" t="inlineStr">
        <is>
          <t>Additions</t>
        </is>
      </c>
      <c r="B9" s="5" t="n">
        <v>100</v>
      </c>
      <c r="C9" s="5" t="n">
        <v>0</v>
      </c>
      <c r="D9" s="5" t="n">
        <v>100</v>
      </c>
      <c r="E9" s="5" t="n">
        <v>530</v>
      </c>
    </row>
    <row r="10">
      <c r="A10" s="4" t="inlineStr">
        <is>
          <t>Amortization</t>
        </is>
      </c>
      <c r="B10" s="5" t="n">
        <v>-781</v>
      </c>
      <c r="C10" s="5" t="n">
        <v>-865</v>
      </c>
      <c r="D10" s="5" t="n">
        <v>-2327</v>
      </c>
      <c r="E10" s="5" t="n">
        <v>-2641</v>
      </c>
    </row>
    <row r="11">
      <c r="A11" s="4" t="inlineStr">
        <is>
          <t>End of period</t>
        </is>
      </c>
      <c r="B11" s="6" t="n">
        <v>5933</v>
      </c>
      <c r="C11" s="6" t="n">
        <v>9169</v>
      </c>
      <c r="D11" s="6" t="n">
        <v>5933</v>
      </c>
      <c r="E11" s="6" t="n">
        <v>916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BA loan servicing activities - Schedule of net gain on sale of SBA loans (Details) - SBA Loan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rvicing Asset at Amortized Cost [Line Items]</t>
        </is>
      </c>
    </row>
    <row r="4">
      <c r="A4" s="4" t="inlineStr">
        <is>
          <t>Gain on sale of guaranteed SBA loans</t>
        </is>
      </c>
      <c r="B4" s="6" t="n">
        <v>0</v>
      </c>
      <c r="C4" s="6" t="n">
        <v>0</v>
      </c>
      <c r="D4" s="6" t="n">
        <v>0</v>
      </c>
      <c r="E4" s="6" t="n">
        <v>2087</v>
      </c>
    </row>
    <row r="5">
      <c r="A5" s="4" t="inlineStr">
        <is>
          <t>Loss on sale of unguaranteed SBA loans</t>
        </is>
      </c>
      <c r="B5" s="5" t="n">
        <v>-406</v>
      </c>
      <c r="C5" s="5" t="n">
        <v>0</v>
      </c>
      <c r="D5" s="5" t="n">
        <v>-406</v>
      </c>
      <c r="E5" s="5" t="n">
        <v>0</v>
      </c>
    </row>
    <row r="6">
      <c r="A6" s="4" t="inlineStr">
        <is>
          <t>Costs recognized on sale of SBA loans</t>
        </is>
      </c>
      <c r="B6" s="5" t="n">
        <v>51</v>
      </c>
      <c r="C6" s="5" t="n">
        <v>0</v>
      </c>
      <c r="D6" s="5" t="n">
        <v>51</v>
      </c>
      <c r="E6" s="5" t="n">
        <v>885</v>
      </c>
    </row>
    <row r="7">
      <c r="A7" s="4" t="inlineStr">
        <is>
          <t>Fair value of servicing rights created</t>
        </is>
      </c>
      <c r="B7" s="5" t="n">
        <v>100</v>
      </c>
      <c r="C7" s="5" t="n">
        <v>0</v>
      </c>
      <c r="D7" s="5" t="n">
        <v>100</v>
      </c>
      <c r="E7" s="5" t="n">
        <v>530</v>
      </c>
    </row>
    <row r="8">
      <c r="A8" s="4" t="inlineStr">
        <is>
          <t>Net gain realized on sale of residential loans held for sale</t>
        </is>
      </c>
      <c r="B8" s="6" t="n">
        <v>-357</v>
      </c>
      <c r="C8" s="6" t="n">
        <v>0</v>
      </c>
      <c r="D8" s="6" t="n">
        <v>-357</v>
      </c>
      <c r="E8" s="6" t="n">
        <v>173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Total Lease Cost and Supplement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355</v>
      </c>
      <c r="C4" s="6" t="n">
        <v>307</v>
      </c>
      <c r="D4" s="6" t="n">
        <v>1077</v>
      </c>
      <c r="E4" s="6" t="n">
        <v>890</v>
      </c>
    </row>
    <row r="5">
      <c r="A5" s="4" t="inlineStr">
        <is>
          <t>Short-term lease cost</t>
        </is>
      </c>
      <c r="B5" s="5" t="n">
        <v>173</v>
      </c>
      <c r="C5" s="5" t="n">
        <v>212</v>
      </c>
      <c r="D5" s="5" t="n">
        <v>547</v>
      </c>
      <c r="E5" s="5" t="n">
        <v>485</v>
      </c>
    </row>
    <row r="6">
      <c r="A6" s="4" t="inlineStr">
        <is>
          <t>Total lease cost, net</t>
        </is>
      </c>
      <c r="B6" s="5" t="n">
        <v>528</v>
      </c>
      <c r="C6" s="5" t="n">
        <v>519</v>
      </c>
      <c r="D6" s="5" t="n">
        <v>1624</v>
      </c>
      <c r="E6" s="5" t="n">
        <v>1375</v>
      </c>
    </row>
    <row r="7">
      <c r="A7" s="4" t="inlineStr">
        <is>
          <t>Operating cash flows related to operating leases</t>
        </is>
      </c>
      <c r="B7" s="5" t="n">
        <v>357</v>
      </c>
      <c r="C7" s="5" t="n">
        <v>300</v>
      </c>
      <c r="D7" s="5" t="n">
        <v>1066</v>
      </c>
      <c r="E7" s="5" t="n">
        <v>813</v>
      </c>
    </row>
    <row r="8">
      <c r="A8" s="4" t="inlineStr">
        <is>
          <t>Right-of-use assets obtained in exchange for new operating lease liabilities</t>
        </is>
      </c>
      <c r="B8" s="5" t="n">
        <v>0</v>
      </c>
      <c r="C8" s="5" t="n">
        <v>455</v>
      </c>
      <c r="D8" s="5" t="n">
        <v>136</v>
      </c>
      <c r="E8" s="5" t="n">
        <v>1717</v>
      </c>
    </row>
    <row r="9">
      <c r="A9" s="4" t="inlineStr">
        <is>
          <t>Supplemental information related to operating leases</t>
        </is>
      </c>
      <c r="B9" s="6" t="n">
        <v>357</v>
      </c>
      <c r="C9" s="6" t="n">
        <v>755</v>
      </c>
      <c r="D9" s="6" t="n">
        <v>1202</v>
      </c>
      <c r="E9" s="6" t="n">
        <v>253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4" customWidth="1" min="2" max="2"/>
  </cols>
  <sheetData>
    <row r="1">
      <c r="A1" s="1" t="inlineStr">
        <is>
          <t>Leases - Narrative (Details)</t>
        </is>
      </c>
      <c r="B1" s="2" t="inlineStr">
        <is>
          <t>Sep. 30, 2021</t>
        </is>
      </c>
    </row>
    <row r="2">
      <c r="A2" s="3" t="inlineStr">
        <is>
          <t>Leases [Abstract]</t>
        </is>
      </c>
    </row>
    <row r="3">
      <c r="A3" s="4" t="inlineStr">
        <is>
          <t>Weighted average discount rate</t>
        </is>
      </c>
      <c r="B3" s="4" t="inlineStr">
        <is>
          <t>2.15%</t>
        </is>
      </c>
    </row>
    <row r="4">
      <c r="A4" s="4" t="inlineStr">
        <is>
          <t>Weighted average remaining life</t>
        </is>
      </c>
      <c r="B4" s="4" t="inlineStr">
        <is>
          <t>4 years 9 months 3 day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Maturity (Details) - USD ($) $ in Thousands</t>
        </is>
      </c>
      <c r="B1" s="2" t="inlineStr">
        <is>
          <t>Sep. 30, 2021</t>
        </is>
      </c>
      <c r="C1" s="2" t="inlineStr">
        <is>
          <t>Dec. 31, 2020</t>
        </is>
      </c>
    </row>
    <row r="2">
      <c r="A2" s="3" t="inlineStr">
        <is>
          <t>Leases [Abstract]</t>
        </is>
      </c>
    </row>
    <row r="3">
      <c r="A3" s="4" t="inlineStr">
        <is>
          <t>2021</t>
        </is>
      </c>
      <c r="B3" s="6" t="n">
        <v>304</v>
      </c>
    </row>
    <row r="4">
      <c r="A4" s="4" t="inlineStr">
        <is>
          <t>2022</t>
        </is>
      </c>
      <c r="B4" s="5" t="n">
        <v>1121</v>
      </c>
    </row>
    <row r="5">
      <c r="A5" s="4" t="inlineStr">
        <is>
          <t>2023</t>
        </is>
      </c>
      <c r="B5" s="5" t="n">
        <v>1044</v>
      </c>
    </row>
    <row r="6">
      <c r="A6" s="4" t="inlineStr">
        <is>
          <t>2024</t>
        </is>
      </c>
      <c r="B6" s="5" t="n">
        <v>1051</v>
      </c>
    </row>
    <row r="7">
      <c r="A7" s="4" t="inlineStr">
        <is>
          <t>2025</t>
        </is>
      </c>
      <c r="B7" s="5" t="n">
        <v>679</v>
      </c>
    </row>
    <row r="8">
      <c r="A8" s="4" t="inlineStr">
        <is>
          <t>Thereafter</t>
        </is>
      </c>
      <c r="B8" s="5" t="n">
        <v>895</v>
      </c>
    </row>
    <row r="9">
      <c r="A9" s="4" t="inlineStr">
        <is>
          <t>Total undiscounted lease payments</t>
        </is>
      </c>
      <c r="B9" s="5" t="n">
        <v>5094</v>
      </c>
    </row>
    <row r="10">
      <c r="A10" s="4" t="inlineStr">
        <is>
          <t>Less: imputed interest</t>
        </is>
      </c>
      <c r="B10" s="5" t="n">
        <v>-549</v>
      </c>
    </row>
    <row r="11">
      <c r="A11" s="4" t="inlineStr">
        <is>
          <t>Operating Lease, Liability</t>
        </is>
      </c>
      <c r="B11" s="6" t="n">
        <v>4545</v>
      </c>
      <c r="C11" s="6" t="n">
        <v>39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ther Borrowings (Details) - USD ($) $ in Thousands</t>
        </is>
      </c>
      <c r="B1" s="2" t="inlineStr">
        <is>
          <t>Sep. 30, 2021</t>
        </is>
      </c>
      <c r="C1" s="2" t="inlineStr">
        <is>
          <t>Sep. 30, 2021</t>
        </is>
      </c>
      <c r="D1" s="2" t="inlineStr">
        <is>
          <t>Mar. 31, 2020</t>
        </is>
      </c>
      <c r="E1" s="2" t="inlineStr">
        <is>
          <t>Dec. 31, 2020</t>
        </is>
      </c>
      <c r="F1" s="2" t="inlineStr">
        <is>
          <t>Dec. 31, 2018</t>
        </is>
      </c>
    </row>
    <row r="2">
      <c r="A2" s="3" t="inlineStr">
        <is>
          <t>Debt Instrument [Line Items]</t>
        </is>
      </c>
    </row>
    <row r="3">
      <c r="A3" s="4" t="inlineStr">
        <is>
          <t>Subordinated debentures</t>
        </is>
      </c>
      <c r="B3" s="6" t="n">
        <v>5983</v>
      </c>
      <c r="C3" s="6" t="n">
        <v>5983</v>
      </c>
      <c r="E3" s="6" t="n">
        <v>5948</v>
      </c>
    </row>
    <row r="4">
      <c r="A4" s="4" t="inlineStr">
        <is>
          <t>Notes payable</t>
        </is>
      </c>
      <c r="B4" s="5" t="n">
        <v>3413</v>
      </c>
      <c r="C4" s="5" t="n">
        <v>3413</v>
      </c>
      <c r="E4" s="5" t="n">
        <v>3754</v>
      </c>
    </row>
    <row r="5">
      <c r="A5" s="4" t="inlineStr">
        <is>
          <t>PPP Liquidity Facility</t>
        </is>
      </c>
      <c r="B5" s="5" t="n">
        <v>144601</v>
      </c>
      <c r="C5" s="5" t="n">
        <v>144601</v>
      </c>
      <c r="E5" s="6" t="n">
        <v>881262</v>
      </c>
    </row>
    <row r="6">
      <c r="A6" s="4" t="inlineStr">
        <is>
          <t>Subordinated Debt | June 2021 Subordinated Debentures</t>
        </is>
      </c>
    </row>
    <row r="7">
      <c r="A7" s="3" t="inlineStr">
        <is>
          <t>Debt Instrument [Line Items]</t>
        </is>
      </c>
    </row>
    <row r="8">
      <c r="A8" s="4" t="inlineStr">
        <is>
          <t>Debt instrument, face amount</t>
        </is>
      </c>
      <c r="B8" s="6" t="n">
        <v>6000</v>
      </c>
      <c r="C8" s="6" t="n">
        <v>6000</v>
      </c>
    </row>
    <row r="9">
      <c r="A9" s="4" t="inlineStr">
        <is>
          <t>Debt instrument, redemption period</t>
        </is>
      </c>
      <c r="C9" s="4" t="inlineStr">
        <is>
          <t>5 years</t>
        </is>
      </c>
    </row>
    <row r="10">
      <c r="A10" s="4" t="inlineStr">
        <is>
          <t>Debt instrument, fixed interest rate</t>
        </is>
      </c>
      <c r="B10" s="4" t="inlineStr">
        <is>
          <t>4.50%</t>
        </is>
      </c>
      <c r="C10" s="4" t="inlineStr">
        <is>
          <t>4.50%</t>
        </is>
      </c>
    </row>
    <row r="11">
      <c r="A11" s="4" t="inlineStr">
        <is>
          <t>Debt instrument, initial term</t>
        </is>
      </c>
      <c r="C11" s="4" t="inlineStr">
        <is>
          <t>5 years</t>
        </is>
      </c>
    </row>
    <row r="12">
      <c r="A12" s="4" t="inlineStr">
        <is>
          <t>Subordinated Debt | December 2018 Subordinated Debentures</t>
        </is>
      </c>
    </row>
    <row r="13">
      <c r="A13" s="3" t="inlineStr">
        <is>
          <t>Debt Instrument [Line Items]</t>
        </is>
      </c>
    </row>
    <row r="14">
      <c r="A14" s="4" t="inlineStr">
        <is>
          <t>Debt instrument, face amount</t>
        </is>
      </c>
      <c r="F14" s="6" t="n">
        <v>6000</v>
      </c>
    </row>
    <row r="15">
      <c r="A15" s="4" t="inlineStr">
        <is>
          <t>Debt instrument, fixed interest rate</t>
        </is>
      </c>
      <c r="F15" s="4" t="inlineStr">
        <is>
          <t>6.875%</t>
        </is>
      </c>
    </row>
    <row r="16">
      <c r="A16" s="4" t="inlineStr">
        <is>
          <t>Subordinated Debt | Secured Overnight Financing Rate (SOFR) | June 2021 Subordinated Debentures</t>
        </is>
      </c>
    </row>
    <row r="17">
      <c r="A17" s="3" t="inlineStr">
        <is>
          <t>Debt Instrument [Line Items]</t>
        </is>
      </c>
    </row>
    <row r="18">
      <c r="A18" s="4" t="inlineStr">
        <is>
          <t>Debt Instrument, final term</t>
        </is>
      </c>
      <c r="C18" s="4" t="inlineStr">
        <is>
          <t>5 years</t>
        </is>
      </c>
    </row>
    <row r="19">
      <c r="A19" s="4" t="inlineStr">
        <is>
          <t>Debt instrument, floating rate</t>
        </is>
      </c>
      <c r="C19" s="4" t="inlineStr">
        <is>
          <t>3.78%</t>
        </is>
      </c>
    </row>
    <row r="20">
      <c r="A20" s="4" t="inlineStr">
        <is>
          <t>Notes Payable, Other Payables | Amortizing Note Payable</t>
        </is>
      </c>
    </row>
    <row r="21">
      <c r="A21" s="3" t="inlineStr">
        <is>
          <t>Debt Instrument [Line Items]</t>
        </is>
      </c>
    </row>
    <row r="22">
      <c r="A22" s="4" t="inlineStr">
        <is>
          <t>Debt instrument, collateral, percentage of Bank's stock</t>
        </is>
      </c>
      <c r="D22" s="4" t="inlineStr">
        <is>
          <t>100.00%</t>
        </is>
      </c>
    </row>
    <row r="23">
      <c r="A23" s="4" t="inlineStr">
        <is>
          <t>Notes Payable, Other Payables | Prime Rate | Amortizing Note Payable</t>
        </is>
      </c>
    </row>
    <row r="24">
      <c r="A24" s="3" t="inlineStr">
        <is>
          <t>Debt Instrument [Line Items]</t>
        </is>
      </c>
    </row>
    <row r="25">
      <c r="A25" s="4" t="inlineStr">
        <is>
          <t>Debt instrument, floating rate</t>
        </is>
      </c>
      <c r="B25" s="4" t="inlineStr">
        <is>
          <t>3.25%</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5" customWidth="1" min="5" max="5"/>
    <col width="14" customWidth="1" min="6" max="6"/>
    <col width="16" customWidth="1" min="7" max="7"/>
  </cols>
  <sheetData>
    <row r="1">
      <c r="A1" s="1" t="inlineStr">
        <is>
          <t>Stock-Based Compensation - Narrative (Details) - USD ($) $ / shares in Units, $ in Thousands</t>
        </is>
      </c>
      <c r="B1" s="2" t="inlineStr">
        <is>
          <t>3 Months Ended</t>
        </is>
      </c>
      <c r="D1" s="2" t="inlineStr">
        <is>
          <t>6 Months Ended</t>
        </is>
      </c>
      <c r="E1" s="2" t="inlineStr">
        <is>
          <t>9 Months Ended</t>
        </is>
      </c>
      <c r="G1" s="2" t="inlineStr">
        <is>
          <t>12 Months Ended</t>
        </is>
      </c>
    </row>
    <row r="2">
      <c r="B2" s="2" t="inlineStr">
        <is>
          <t>Sep. 30, 2021</t>
        </is>
      </c>
      <c r="C2" s="2" t="inlineStr">
        <is>
          <t>Sep. 30, 2020</t>
        </is>
      </c>
      <c r="D2" s="2" t="inlineStr">
        <is>
          <t>Mar. 31, 2021</t>
        </is>
      </c>
      <c r="E2" s="2" t="inlineStr">
        <is>
          <t>Sep. 30, 2021</t>
        </is>
      </c>
      <c r="F2" s="2" t="inlineStr">
        <is>
          <t>Sep. 30, 2020</t>
        </is>
      </c>
      <c r="G2" s="2" t="inlineStr">
        <is>
          <t>Dec. 31, 2018</t>
        </is>
      </c>
    </row>
    <row r="3">
      <c r="A3" s="3" t="inlineStr">
        <is>
          <t>Share-based Compensation Arrangement by Share-based Payment Award [Line Items]</t>
        </is>
      </c>
    </row>
    <row r="4">
      <c r="A4" s="4" t="inlineStr">
        <is>
          <t>Shares issued, net of shares for tax withholdings (in shares)</t>
        </is>
      </c>
      <c r="D4" s="5" t="n">
        <v>14633</v>
      </c>
    </row>
    <row r="5">
      <c r="A5" s="4" t="inlineStr">
        <is>
          <t>Weighted average fair value of options granted (in dollars per share)</t>
        </is>
      </c>
      <c r="E5" s="7" t="n">
        <v>3.7</v>
      </c>
      <c r="F5" s="7" t="n">
        <v>3.51</v>
      </c>
    </row>
    <row r="6">
      <c r="A6" s="4" t="inlineStr">
        <is>
          <t>Unrecognized compensation cost related to nonvested stock options granted</t>
        </is>
      </c>
      <c r="B6" s="6" t="n">
        <v>813</v>
      </c>
      <c r="E6" s="6" t="n">
        <v>813</v>
      </c>
    </row>
    <row r="7">
      <c r="A7" s="4" t="inlineStr">
        <is>
          <t>Equity Plan</t>
        </is>
      </c>
    </row>
    <row r="8">
      <c r="A8" s="3" t="inlineStr">
        <is>
          <t>Share-based Compensation Arrangement by Share-based Payment Award [Line Items]</t>
        </is>
      </c>
    </row>
    <row r="9">
      <c r="A9" s="4" t="inlineStr">
        <is>
          <t>Compensation cost charged against income</t>
        </is>
      </c>
      <c r="B9" s="5" t="n">
        <v>99</v>
      </c>
      <c r="C9" s="6" t="n">
        <v>98</v>
      </c>
      <c r="E9" s="6" t="n">
        <v>359</v>
      </c>
      <c r="F9" s="6" t="n">
        <v>299</v>
      </c>
    </row>
    <row r="10">
      <c r="A10" s="4" t="inlineStr">
        <is>
          <t>Restricted Stock</t>
        </is>
      </c>
    </row>
    <row r="11">
      <c r="A11" s="3" t="inlineStr">
        <is>
          <t>Share-based Compensation Arrangement by Share-based Payment Award [Line Items]</t>
        </is>
      </c>
    </row>
    <row r="12">
      <c r="A12" s="4" t="inlineStr">
        <is>
          <t>Awards granted in the period (in shares)</t>
        </is>
      </c>
      <c r="D12" s="5" t="n">
        <v>22716</v>
      </c>
      <c r="E12" s="5" t="n">
        <v>4008</v>
      </c>
    </row>
    <row r="13">
      <c r="A13" s="4" t="inlineStr">
        <is>
          <t>Shares withheld for tax withholding obligation (in shares)</t>
        </is>
      </c>
      <c r="D13" s="5" t="n">
        <v>8083</v>
      </c>
    </row>
    <row r="14">
      <c r="A14" s="4" t="inlineStr">
        <is>
          <t>Award vesting period</t>
        </is>
      </c>
      <c r="G14" s="4" t="inlineStr">
        <is>
          <t>5 years</t>
        </is>
      </c>
    </row>
    <row r="15">
      <c r="A15" s="4" t="inlineStr">
        <is>
          <t>Unrecognized compensation expense</t>
        </is>
      </c>
      <c r="B15" s="6" t="n">
        <v>23</v>
      </c>
      <c r="E15" s="6" t="n">
        <v>23</v>
      </c>
    </row>
    <row r="16">
      <c r="A16" s="4" t="inlineStr">
        <is>
          <t>Expected period for recognition</t>
        </is>
      </c>
      <c r="E16" s="4" t="inlineStr">
        <is>
          <t>1 year 2 months 12 days</t>
        </is>
      </c>
    </row>
    <row r="17">
      <c r="A17" s="4" t="inlineStr">
        <is>
          <t>Fair value of shares vested</t>
        </is>
      </c>
      <c r="E17" s="6" t="n">
        <v>85</v>
      </c>
      <c r="F17" s="6" t="n">
        <v>71</v>
      </c>
    </row>
    <row r="18">
      <c r="A18" s="4" t="inlineStr">
        <is>
          <t>Stock Options</t>
        </is>
      </c>
    </row>
    <row r="19">
      <c r="A19" s="3" t="inlineStr">
        <is>
          <t>Share-based Compensation Arrangement by Share-based Payment Award [Line Items]</t>
        </is>
      </c>
    </row>
    <row r="20">
      <c r="A20" s="4" t="inlineStr">
        <is>
          <t>Expected period for recognition</t>
        </is>
      </c>
      <c r="E20" s="4" t="inlineStr">
        <is>
          <t>2 years 10 months 9 days</t>
        </is>
      </c>
    </row>
    <row r="21">
      <c r="A21" s="4" t="inlineStr">
        <is>
          <t>Maximum percentage of stock granted</t>
        </is>
      </c>
      <c r="E21" s="4" t="inlineStr">
        <is>
          <t>15.00%</t>
        </is>
      </c>
    </row>
    <row r="22">
      <c r="A22" s="4" t="inlineStr">
        <is>
          <t>Maximum number of shares issued and outstanding (in shares)</t>
        </is>
      </c>
      <c r="E22" s="5" t="n">
        <v>1500000</v>
      </c>
    </row>
    <row r="23">
      <c r="A23" s="4" t="inlineStr">
        <is>
          <t>Contractual term</t>
        </is>
      </c>
      <c r="E23" s="4" t="inlineStr">
        <is>
          <t>10</t>
        </is>
      </c>
    </row>
    <row r="24">
      <c r="A24" s="4" t="inlineStr">
        <is>
          <t>Stock Options | Share-based Payment Arrangement, Employee</t>
        </is>
      </c>
    </row>
    <row r="25">
      <c r="A25" s="3" t="inlineStr">
        <is>
          <t>Share-based Compensation Arrangement by Share-based Payment Award [Line Items]</t>
        </is>
      </c>
    </row>
    <row r="26">
      <c r="A26" s="4" t="inlineStr">
        <is>
          <t>Award vesting period</t>
        </is>
      </c>
      <c r="E26" s="4" t="inlineStr">
        <is>
          <t>5 years</t>
        </is>
      </c>
    </row>
    <row r="27">
      <c r="A27" s="4" t="inlineStr">
        <is>
          <t>Stock Options | Share-based Payment Arrangement, Nonemployee</t>
        </is>
      </c>
    </row>
    <row r="28">
      <c r="A28" s="3" t="inlineStr">
        <is>
          <t>Share-based Compensation Arrangement by Share-based Payment Award [Line Items]</t>
        </is>
      </c>
    </row>
    <row r="29">
      <c r="A29" s="4" t="inlineStr">
        <is>
          <t>Award vesting period</t>
        </is>
      </c>
      <c r="E29" s="4" t="inlineStr">
        <is>
          <t>3 years</t>
        </is>
      </c>
    </row>
  </sheetData>
  <mergeCells count="3">
    <mergeCell ref="A1:A2"/>
    <mergeCell ref="B1:C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ummary of Nonvested Restricted Shares (Details) - Restricted Stock - $ / shares</t>
        </is>
      </c>
      <c r="B1" s="2" t="inlineStr">
        <is>
          <t>6 Months Ended</t>
        </is>
      </c>
      <c r="C1" s="2" t="inlineStr">
        <is>
          <t>9 Months Ended</t>
        </is>
      </c>
    </row>
    <row r="2">
      <c r="B2" s="2" t="inlineStr">
        <is>
          <t>Mar. 31, 2021</t>
        </is>
      </c>
      <c r="C2" s="2" t="inlineStr">
        <is>
          <t>Sep. 30, 2021</t>
        </is>
      </c>
    </row>
    <row r="3">
      <c r="A3" s="3" t="inlineStr">
        <is>
          <t>Shares</t>
        </is>
      </c>
    </row>
    <row r="4">
      <c r="A4" s="4" t="inlineStr">
        <is>
          <t>Nonvested beginning balance (in shares)</t>
        </is>
      </c>
      <c r="C4" s="5" t="n">
        <v>4130</v>
      </c>
    </row>
    <row r="5">
      <c r="A5" s="4" t="inlineStr">
        <is>
          <t>Granted (in shares)</t>
        </is>
      </c>
      <c r="B5" s="5" t="n">
        <v>22716</v>
      </c>
      <c r="C5" s="5" t="n">
        <v>4008</v>
      </c>
    </row>
    <row r="6">
      <c r="A6" s="4" t="inlineStr">
        <is>
          <t>Vested (in shares)</t>
        </is>
      </c>
      <c r="C6" s="5" t="n">
        <v>-5655</v>
      </c>
    </row>
    <row r="7">
      <c r="A7" s="4" t="inlineStr">
        <is>
          <t>Forfeited (in shares)</t>
        </is>
      </c>
      <c r="C7" s="5" t="n">
        <v>0</v>
      </c>
    </row>
    <row r="8">
      <c r="A8" s="4" t="inlineStr">
        <is>
          <t>Nonvested ending balance (in shares)</t>
        </is>
      </c>
      <c r="C8" s="5" t="n">
        <v>2483</v>
      </c>
    </row>
    <row r="9">
      <c r="A9" s="3" t="inlineStr">
        <is>
          <t>Weighted-Average Grant-Date Fair Value, per share</t>
        </is>
      </c>
    </row>
    <row r="10">
      <c r="A10" s="4" t="inlineStr">
        <is>
          <t>Nonvested beginning balance (in dollars per share)</t>
        </is>
      </c>
      <c r="C10" s="7" t="n">
        <v>14.63</v>
      </c>
    </row>
    <row r="11">
      <c r="A11" s="4" t="inlineStr">
        <is>
          <t>Granted (in dollars per share)</t>
        </is>
      </c>
      <c r="C11" s="10" t="n">
        <v>13.33</v>
      </c>
    </row>
    <row r="12">
      <c r="A12" s="4" t="inlineStr">
        <is>
          <t>Vested (in dollars per share)</t>
        </is>
      </c>
      <c r="C12" s="10" t="n">
        <v>13.61</v>
      </c>
    </row>
    <row r="13">
      <c r="A13" s="4" t="inlineStr">
        <is>
          <t>Forfeited (in dollars per share)</t>
        </is>
      </c>
      <c r="C13" s="5" t="n">
        <v>0</v>
      </c>
    </row>
    <row r="14">
      <c r="A14" s="4" t="inlineStr">
        <is>
          <t>Nonvested ending balance (in dollars per share)</t>
        </is>
      </c>
      <c r="C14" s="7" t="n">
        <v>14.8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4" t="inlineStr">
        <is>
          <t>Allowance for loan losses</t>
        </is>
      </c>
      <c r="B2" s="6" t="n">
        <v>16616</v>
      </c>
      <c r="C2" s="6" t="n">
        <v>21162</v>
      </c>
    </row>
    <row r="3">
      <c r="A3" s="4" t="inlineStr">
        <is>
          <t>Common stock and additional paid-in capital, shares authorized (in shares)</t>
        </is>
      </c>
      <c r="B3" s="5" t="n">
        <v>15000000</v>
      </c>
      <c r="C3" s="5" t="n">
        <v>15000000</v>
      </c>
    </row>
    <row r="4">
      <c r="A4" s="4" t="inlineStr">
        <is>
          <t>Common stock and additional paid-in capital, shares issued (in shares)</t>
        </is>
      </c>
      <c r="B4" s="5" t="n">
        <v>3919977</v>
      </c>
      <c r="C4" s="5" t="n">
        <v>3485018</v>
      </c>
    </row>
    <row r="5">
      <c r="A5" s="4" t="inlineStr">
        <is>
          <t>Common stock and additional paid-in capital, shares outstanding (in shares)</t>
        </is>
      </c>
      <c r="B5" s="5" t="n">
        <v>3919977</v>
      </c>
      <c r="C5" s="5" t="n">
        <v>3485018</v>
      </c>
    </row>
    <row r="6">
      <c r="A6" s="4" t="inlineStr">
        <is>
          <t>Preferred Stock, Series A</t>
        </is>
      </c>
    </row>
    <row r="7">
      <c r="A7" s="4" t="inlineStr">
        <is>
          <t>Preferred stock, shares authorized (in shares)</t>
        </is>
      </c>
      <c r="B7" s="5" t="n">
        <v>10000</v>
      </c>
      <c r="C7" s="5" t="n">
        <v>10000</v>
      </c>
    </row>
    <row r="8">
      <c r="A8" s="4" t="inlineStr">
        <is>
          <t>Preferred stock, shares issued (in shares)</t>
        </is>
      </c>
      <c r="B8" s="5" t="n">
        <v>6395</v>
      </c>
      <c r="C8" s="5" t="n">
        <v>6395</v>
      </c>
    </row>
    <row r="9">
      <c r="A9" s="4" t="inlineStr">
        <is>
          <t>Preferred stock, shares outstanding (in shares)</t>
        </is>
      </c>
      <c r="B9" s="5" t="n">
        <v>6395</v>
      </c>
      <c r="C9" s="5" t="n">
        <v>6395</v>
      </c>
    </row>
    <row r="10">
      <c r="A10" s="4" t="inlineStr">
        <is>
          <t>Preferred stock, aggregate liquidation preference</t>
        </is>
      </c>
      <c r="B10" s="6" t="n">
        <v>6395</v>
      </c>
      <c r="C10" s="6" t="n">
        <v>6395</v>
      </c>
    </row>
    <row r="11">
      <c r="A11" s="4" t="inlineStr">
        <is>
          <t>Preferred Stock, Series B</t>
        </is>
      </c>
    </row>
    <row r="12">
      <c r="A12" s="4" t="inlineStr">
        <is>
          <t>Preferred stock, shares authorized (in shares)</t>
        </is>
      </c>
      <c r="B12" s="5" t="n">
        <v>20000</v>
      </c>
      <c r="C12" s="5" t="n">
        <v>20000</v>
      </c>
    </row>
    <row r="13">
      <c r="A13" s="4" t="inlineStr">
        <is>
          <t>Preferred stock, shares issued (in shares)</t>
        </is>
      </c>
      <c r="B13" s="5" t="n">
        <v>4310</v>
      </c>
      <c r="C13" s="5" t="n">
        <v>8760</v>
      </c>
    </row>
    <row r="14">
      <c r="A14" s="4" t="inlineStr">
        <is>
          <t>Preferred stock, shares outstanding (in shares)</t>
        </is>
      </c>
      <c r="B14" s="5" t="n">
        <v>4310</v>
      </c>
      <c r="C14" s="5" t="n">
        <v>8760</v>
      </c>
    </row>
    <row r="15">
      <c r="A15" s="4" t="inlineStr">
        <is>
          <t>Preferred stock, aggregate liquidation preference</t>
        </is>
      </c>
      <c r="B15" s="6" t="n">
        <v>4310</v>
      </c>
      <c r="C15" s="6" t="n">
        <v>876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Summary of Fair Value of Options Granted Using Weighted Average Assumptions (Details)</t>
        </is>
      </c>
      <c r="B1" s="2" t="inlineStr">
        <is>
          <t>9 Months Ended</t>
        </is>
      </c>
    </row>
    <row r="2">
      <c r="B2" s="2" t="inlineStr">
        <is>
          <t>Sep. 30, 2021</t>
        </is>
      </c>
    </row>
    <row r="3">
      <c r="A3" s="3" t="inlineStr">
        <is>
          <t>Share-based Payment Arrangement [Abstract]</t>
        </is>
      </c>
    </row>
    <row r="4">
      <c r="A4" s="4" t="inlineStr">
        <is>
          <t>Risk-free interest rate (%)</t>
        </is>
      </c>
      <c r="B4" s="4" t="inlineStr">
        <is>
          <t>0.82%</t>
        </is>
      </c>
    </row>
    <row r="5">
      <c r="A5" s="4" t="inlineStr">
        <is>
          <t>Expected term (years)</t>
        </is>
      </c>
      <c r="B5" s="4" t="inlineStr">
        <is>
          <t>7 years 6 months</t>
        </is>
      </c>
    </row>
    <row r="6">
      <c r="A6" s="4" t="inlineStr">
        <is>
          <t>Expected stock price volatility (%)</t>
        </is>
      </c>
      <c r="B6" s="4" t="inlineStr">
        <is>
          <t>29.57%</t>
        </is>
      </c>
    </row>
    <row r="7">
      <c r="A7" s="4" t="inlineStr">
        <is>
          <t>Dividend yield (%)</t>
        </is>
      </c>
      <c r="B7" s="4" t="inlineStr">
        <is>
          <t>1.82%</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Activity in the Equity Plan (Details) $ / shares in Units, $ in Thousands</t>
        </is>
      </c>
      <c r="B1" s="2" t="inlineStr">
        <is>
          <t>9 Months Ended</t>
        </is>
      </c>
    </row>
    <row r="2">
      <c r="B2" s="2" t="inlineStr">
        <is>
          <t>Sep. 30, 2021USD ($)$ / sharesshares</t>
        </is>
      </c>
    </row>
    <row r="3">
      <c r="A3" s="3" t="inlineStr">
        <is>
          <t>Shares</t>
        </is>
      </c>
    </row>
    <row r="4">
      <c r="A4" s="4" t="inlineStr">
        <is>
          <t>Outstanding beginning balance (in shares) | shares</t>
        </is>
      </c>
      <c r="B4" s="5" t="n">
        <v>332708</v>
      </c>
    </row>
    <row r="5">
      <c r="A5" s="4" t="inlineStr">
        <is>
          <t>Granted (in shares) | shares</t>
        </is>
      </c>
      <c r="B5" s="5" t="n">
        <v>127275</v>
      </c>
    </row>
    <row r="6">
      <c r="A6" s="4" t="inlineStr">
        <is>
          <t>Exercised (in shares) | shares</t>
        </is>
      </c>
      <c r="B6" s="5" t="n">
        <v>0</v>
      </c>
    </row>
    <row r="7">
      <c r="A7" s="4" t="inlineStr">
        <is>
          <t>Forfeited (in shares) | shares</t>
        </is>
      </c>
      <c r="B7" s="5" t="n">
        <v>-540</v>
      </c>
    </row>
    <row r="8">
      <c r="A8" s="4" t="inlineStr">
        <is>
          <t>Expired (in shares) | shares</t>
        </is>
      </c>
      <c r="B8" s="5" t="n">
        <v>-4665</v>
      </c>
    </row>
    <row r="9">
      <c r="A9" s="4" t="inlineStr">
        <is>
          <t>Outstanding ending balance (in shares) | shares</t>
        </is>
      </c>
      <c r="B9" s="5" t="n">
        <v>454778</v>
      </c>
    </row>
    <row r="10">
      <c r="A10" s="4" t="inlineStr">
        <is>
          <t>Vested at ending balance (in shares) | shares</t>
        </is>
      </c>
      <c r="B10" s="5" t="n">
        <v>180318</v>
      </c>
    </row>
    <row r="11">
      <c r="A11" s="4" t="inlineStr">
        <is>
          <t>Exercisable at ending balance (in shares) | shares</t>
        </is>
      </c>
      <c r="B11" s="5" t="n">
        <v>180318</v>
      </c>
    </row>
    <row r="12">
      <c r="A12" s="3" t="inlineStr">
        <is>
          <t>Weighted Average Exercise Price</t>
        </is>
      </c>
    </row>
    <row r="13">
      <c r="A13" s="4" t="inlineStr">
        <is>
          <t>Outstanding beginning balance (in dollars per share) | $ / shares</t>
        </is>
      </c>
      <c r="B13" s="7" t="n">
        <v>16.01</v>
      </c>
    </row>
    <row r="14">
      <c r="A14" s="4" t="inlineStr">
        <is>
          <t>Granted (in dollars per share) | $ / shares</t>
        </is>
      </c>
      <c r="B14" s="10" t="n">
        <v>14.67</v>
      </c>
    </row>
    <row r="15">
      <c r="A15" s="4" t="inlineStr">
        <is>
          <t>Exercised (in dollars per share) | $ / shares</t>
        </is>
      </c>
      <c r="B15" s="5" t="n">
        <v>0</v>
      </c>
    </row>
    <row r="16">
      <c r="A16" s="4" t="inlineStr">
        <is>
          <t>Forfeited (in dollars per share) | $ / shares</t>
        </is>
      </c>
      <c r="B16" s="10" t="n">
        <v>15.11</v>
      </c>
    </row>
    <row r="17">
      <c r="A17" s="4" t="inlineStr">
        <is>
          <t>Expired (in dollars per share) | $ / shares</t>
        </is>
      </c>
      <c r="B17" s="10" t="n">
        <v>16.52</v>
      </c>
    </row>
    <row r="18">
      <c r="A18" s="4" t="inlineStr">
        <is>
          <t>Outstanding ending balance (in dollars per share) | $ / shares</t>
        </is>
      </c>
      <c r="B18" s="10" t="n">
        <v>15.63</v>
      </c>
    </row>
    <row r="19">
      <c r="A19" s="4" t="inlineStr">
        <is>
          <t>Exercisable at ending balance (in dollars per share) | $ / shares</t>
        </is>
      </c>
      <c r="B19" s="10" t="n">
        <v>16.52</v>
      </c>
    </row>
    <row r="20">
      <c r="A20" s="4" t="inlineStr">
        <is>
          <t>Vested at ending balance (in dollars per share) | $ / shares</t>
        </is>
      </c>
      <c r="B20" s="7" t="n">
        <v>16.52</v>
      </c>
    </row>
    <row r="21">
      <c r="A21" s="3" t="inlineStr">
        <is>
          <t>Weighted Average Remaining Contractual Term and Aggregate Intrinsic Value</t>
        </is>
      </c>
    </row>
    <row r="22">
      <c r="A22" s="4" t="inlineStr">
        <is>
          <t>Weighted Average Remaining Contractual Term, Outstanding</t>
        </is>
      </c>
      <c r="B22" s="4" t="inlineStr">
        <is>
          <t>7 years 11 months 15 days</t>
        </is>
      </c>
    </row>
    <row r="23">
      <c r="A23" s="4" t="inlineStr">
        <is>
          <t>Weighted Average Remaining Contractual Term, Vested</t>
        </is>
      </c>
      <c r="B23" s="4" t="inlineStr">
        <is>
          <t>7 years 1 month 28 days</t>
        </is>
      </c>
    </row>
    <row r="24">
      <c r="A24" s="4" t="inlineStr">
        <is>
          <t>Weighted Average Remaining Contractual Term, Exercisable</t>
        </is>
      </c>
      <c r="B24" s="4" t="inlineStr">
        <is>
          <t>7 years 1 month 28 days</t>
        </is>
      </c>
    </row>
    <row r="25">
      <c r="A25" s="4" t="inlineStr">
        <is>
          <t>Aggregate Intrinsic Value, Outstanding | $</t>
        </is>
      </c>
      <c r="B25" s="6" t="n">
        <v>2436</v>
      </c>
    </row>
    <row r="26">
      <c r="A26" s="4" t="inlineStr">
        <is>
          <t>Aggregate Intrinsic Value, Vested | $</t>
        </is>
      </c>
      <c r="B26" s="5" t="n">
        <v>842</v>
      </c>
    </row>
    <row r="27">
      <c r="A27" s="4" t="inlineStr">
        <is>
          <t>Aggregate Intrinsic Value, Exercisable | $</t>
        </is>
      </c>
      <c r="B27" s="6" t="n">
        <v>84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Other Benefit Plans - Narrative (Details) - USD ($) $ / shares in Units, $ in Thousands</t>
        </is>
      </c>
      <c r="B1" s="2" t="inlineStr">
        <is>
          <t>9 Months Ended</t>
        </is>
      </c>
      <c r="D1" s="2" t="inlineStr">
        <is>
          <t>12 Months Ended</t>
        </is>
      </c>
      <c r="E1" s="2" t="inlineStr">
        <is>
          <t>34 Months Ended</t>
        </is>
      </c>
    </row>
    <row r="2">
      <c r="B2" s="2" t="inlineStr">
        <is>
          <t>Sep. 30, 2021</t>
        </is>
      </c>
      <c r="C2" s="2" t="inlineStr">
        <is>
          <t>Sep. 30, 2020</t>
        </is>
      </c>
      <c r="D2" s="2" t="inlineStr">
        <is>
          <t>Dec. 31, 2020</t>
        </is>
      </c>
      <c r="E2" s="2" t="inlineStr">
        <is>
          <t>Sep. 30, 2021</t>
        </is>
      </c>
    </row>
    <row r="3">
      <c r="A3" s="3" t="inlineStr">
        <is>
          <t>Share-based Compensation Arrangement by Share-based Payment Award [Line Items]</t>
        </is>
      </c>
    </row>
    <row r="4">
      <c r="A4" s="4" t="inlineStr">
        <is>
          <t>Issuance of common stock under dividend reinvestment plan (in shares)</t>
        </is>
      </c>
      <c r="B4" s="5" t="n">
        <v>17971</v>
      </c>
      <c r="C4" s="5" t="n">
        <v>28141</v>
      </c>
      <c r="D4" s="5" t="n">
        <v>34737</v>
      </c>
    </row>
    <row r="5">
      <c r="A5" s="4" t="inlineStr">
        <is>
          <t>Issue of common stock under dividend reinvestment plan, price per share (USD per share)</t>
        </is>
      </c>
      <c r="B5" s="7" t="n">
        <v>21.68</v>
      </c>
      <c r="C5" s="7" t="n">
        <v>14.38</v>
      </c>
      <c r="D5" s="7" t="n">
        <v>14.67</v>
      </c>
    </row>
    <row r="6">
      <c r="A6" s="4" t="inlineStr">
        <is>
          <t>Salary continuation agreement, annual benefit</t>
        </is>
      </c>
      <c r="B6" s="6" t="n">
        <v>25</v>
      </c>
      <c r="E6" s="6" t="n">
        <v>25</v>
      </c>
    </row>
    <row r="7">
      <c r="A7" s="4" t="inlineStr">
        <is>
          <t>Salary continuation agreement, annual benefit, duration</t>
        </is>
      </c>
      <c r="B7" s="4" t="inlineStr">
        <is>
          <t>20 years</t>
        </is>
      </c>
    </row>
    <row r="8">
      <c r="A8" s="4" t="inlineStr">
        <is>
          <t>Salary continuation agreement, liability</t>
        </is>
      </c>
      <c r="B8" s="6" t="n">
        <v>295</v>
      </c>
      <c r="D8" s="6" t="n">
        <v>241</v>
      </c>
      <c r="E8" s="6" t="n">
        <v>295</v>
      </c>
    </row>
    <row r="9">
      <c r="A9" s="4" t="inlineStr">
        <is>
          <t>Salary continuation agreement, period expense</t>
        </is>
      </c>
      <c r="B9" s="6" t="n">
        <v>53</v>
      </c>
      <c r="C9" s="6" t="n">
        <v>45</v>
      </c>
    </row>
    <row r="10">
      <c r="A10" s="4" t="inlineStr">
        <is>
          <t>Employer contribution over employees' gross pay (in percentage)</t>
        </is>
      </c>
      <c r="B10" s="4" t="inlineStr">
        <is>
          <t>3.00%</t>
        </is>
      </c>
    </row>
    <row r="11">
      <c r="A11" s="4" t="inlineStr">
        <is>
          <t>Expense recognized in relation of plan, amount</t>
        </is>
      </c>
      <c r="B11" s="6" t="n">
        <v>1932</v>
      </c>
      <c r="C11" s="6" t="n">
        <v>1412</v>
      </c>
      <c r="D11" s="5" t="n">
        <v>1978</v>
      </c>
    </row>
    <row r="12">
      <c r="A12" s="4" t="inlineStr">
        <is>
          <t>Employee Stock Ownership Plan (ESOP), percent of eligible employee salary approved for contribution</t>
        </is>
      </c>
      <c r="B12" s="4" t="inlineStr">
        <is>
          <t>2.00%</t>
        </is>
      </c>
      <c r="C12" s="4" t="inlineStr">
        <is>
          <t>2.00%</t>
        </is>
      </c>
    </row>
    <row r="13">
      <c r="A13" s="4" t="inlineStr">
        <is>
          <t>Stock based compensation expense</t>
        </is>
      </c>
      <c r="B13" s="6" t="n">
        <v>938</v>
      </c>
      <c r="C13" s="6" t="n">
        <v>275</v>
      </c>
      <c r="D13" s="5" t="n">
        <v>395</v>
      </c>
    </row>
    <row r="14">
      <c r="A14" s="4" t="inlineStr">
        <is>
          <t>ESOP contribution</t>
        </is>
      </c>
      <c r="B14" s="5" t="n">
        <v>366</v>
      </c>
      <c r="C14" s="5" t="n">
        <v>260</v>
      </c>
      <c r="D14" s="6" t="n">
        <v>260</v>
      </c>
    </row>
    <row r="15">
      <c r="A15" s="4" t="inlineStr">
        <is>
          <t>Issuance of common stock under employee stock ownership plan (in shares)</t>
        </is>
      </c>
      <c r="E15" s="5" t="n">
        <v>57620</v>
      </c>
    </row>
    <row r="16">
      <c r="A16" s="4" t="inlineStr">
        <is>
          <t>Employee Stock</t>
        </is>
      </c>
    </row>
    <row r="17">
      <c r="A17" s="3" t="inlineStr">
        <is>
          <t>Share-based Compensation Arrangement by Share-based Payment Award [Line Items]</t>
        </is>
      </c>
    </row>
    <row r="18">
      <c r="A18" s="4" t="inlineStr">
        <is>
          <t>Expense recognized in relation to the Non-Qualified Stock Purchase Plan</t>
        </is>
      </c>
      <c r="B18" s="6" t="n">
        <v>56</v>
      </c>
      <c r="C18" s="6" t="n">
        <v>3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Schedule of Compliance with Regulatory Capital Requirements under Banking Regulations (Details) $ in Thousands</t>
        </is>
      </c>
      <c r="B1" s="2" t="inlineStr">
        <is>
          <t>Sep. 30, 2021USD ($)</t>
        </is>
      </c>
      <c r="C1" s="2" t="inlineStr">
        <is>
          <t>Dec. 31, 2020USD ($)</t>
        </is>
      </c>
    </row>
    <row r="2">
      <c r="A2" s="3" t="inlineStr">
        <is>
          <t>Banking Regulation, Total Capital [Abstract]</t>
        </is>
      </c>
    </row>
    <row r="3">
      <c r="A3" s="4" t="inlineStr">
        <is>
          <t>Total Capital, Actual</t>
        </is>
      </c>
      <c r="B3" s="6" t="n">
        <v>102678</v>
      </c>
      <c r="C3" s="6" t="n">
        <v>78824</v>
      </c>
    </row>
    <row r="4">
      <c r="A4" s="4" t="inlineStr">
        <is>
          <t>Total Capital, Actual, Ratio</t>
        </is>
      </c>
      <c r="B4" s="11" t="n">
        <v>0.225</v>
      </c>
      <c r="C4" s="11" t="n">
        <v>0.1702</v>
      </c>
    </row>
    <row r="5">
      <c r="A5" s="4" t="inlineStr">
        <is>
          <t>Total Capital, Required for Capital Adequacy Purposes</t>
        </is>
      </c>
      <c r="B5" s="6" t="n">
        <v>36514</v>
      </c>
      <c r="C5" s="6" t="n">
        <v>37056</v>
      </c>
    </row>
    <row r="6">
      <c r="A6" s="4" t="inlineStr">
        <is>
          <t>Total Capital, Required for Capital Adequacy Purposes, Ratio</t>
        </is>
      </c>
      <c r="B6" s="11" t="n">
        <v>0.08</v>
      </c>
      <c r="C6" s="11" t="n">
        <v>0.08</v>
      </c>
    </row>
    <row r="7">
      <c r="A7" s="4" t="inlineStr">
        <is>
          <t>Total Capital, To be Well Capitalized Under Prompt Corrective Action Regulations</t>
        </is>
      </c>
      <c r="B7" s="6" t="n">
        <v>45643</v>
      </c>
      <c r="C7" s="6" t="n">
        <v>46320</v>
      </c>
    </row>
    <row r="8">
      <c r="A8" s="4" t="inlineStr">
        <is>
          <t>Total Capital, To be Well Capitalized Under Prompt Corrective Action Regulations, Ratio</t>
        </is>
      </c>
      <c r="B8" s="11" t="n">
        <v>0.1</v>
      </c>
      <c r="C8" s="11" t="n">
        <v>0.1</v>
      </c>
    </row>
    <row r="9">
      <c r="A9" s="3" t="inlineStr">
        <is>
          <t>Banking Regulation, Tier One Risk-Based Capital [Abstract]</t>
        </is>
      </c>
    </row>
    <row r="10">
      <c r="A10" s="4" t="inlineStr">
        <is>
          <t>Tier One Risk-Based Capital, Actual</t>
        </is>
      </c>
      <c r="B10" s="6" t="n">
        <v>96808</v>
      </c>
      <c r="C10" s="6" t="n">
        <v>72825</v>
      </c>
    </row>
    <row r="11">
      <c r="A11" s="4" t="inlineStr">
        <is>
          <t>Tier One Risk-Based Capital, Actual, Ratio</t>
        </is>
      </c>
      <c r="B11" s="11" t="n">
        <v>0.2121</v>
      </c>
      <c r="C11" s="11" t="n">
        <v>0.1572</v>
      </c>
    </row>
    <row r="12">
      <c r="A12" s="4" t="inlineStr">
        <is>
          <t>Tier One Risk-Based Capital, Required for Capital Adequacy Purposes</t>
        </is>
      </c>
      <c r="B12" s="6" t="n">
        <v>27386</v>
      </c>
      <c r="C12" s="6" t="n">
        <v>27792</v>
      </c>
    </row>
    <row r="13">
      <c r="A13" s="4" t="inlineStr">
        <is>
          <t>Tier One Risk-Based Capital, Required for Capital Adequacy Purposes, Ratio</t>
        </is>
      </c>
      <c r="B13" s="11" t="n">
        <v>0.06</v>
      </c>
      <c r="C13" s="11" t="n">
        <v>0.06</v>
      </c>
    </row>
    <row r="14">
      <c r="A14" s="4" t="inlineStr">
        <is>
          <t>Tier One Risk-Based Capital, To be Well Capitalized Under Prompt Corrective Action Regulations</t>
        </is>
      </c>
      <c r="B14" s="6" t="n">
        <v>36514</v>
      </c>
      <c r="C14" s="6" t="n">
        <v>37056</v>
      </c>
    </row>
    <row r="15">
      <c r="A15" s="4" t="inlineStr">
        <is>
          <t>Tier One Risk-Based Capital, To be Well Capitalized Under Prompt Corrective Action Regulations, Ratio</t>
        </is>
      </c>
      <c r="B15" s="11" t="n">
        <v>0.08</v>
      </c>
      <c r="C15" s="11" t="n">
        <v>0.08</v>
      </c>
    </row>
    <row r="16">
      <c r="A16" s="3" t="inlineStr">
        <is>
          <t>Banking Regulation, Common Equity Tier One Risk-Based Capital [Abstract]</t>
        </is>
      </c>
    </row>
    <row r="17">
      <c r="A17" s="4" t="inlineStr">
        <is>
          <t>Common Equity Tier One Risk-Based Capital, Actual</t>
        </is>
      </c>
      <c r="B17" s="6" t="n">
        <v>96808</v>
      </c>
      <c r="C17" s="6" t="n">
        <v>72825</v>
      </c>
    </row>
    <row r="18">
      <c r="A18" s="4" t="inlineStr">
        <is>
          <t>Common Equity Tier One Risk-Based Capital, Actual, Ratio</t>
        </is>
      </c>
      <c r="B18" s="11" t="n">
        <v>0.2121</v>
      </c>
      <c r="C18" s="11" t="n">
        <v>0.1572</v>
      </c>
    </row>
    <row r="19">
      <c r="A19" s="4" t="inlineStr">
        <is>
          <t>Common Equity Tier One Risk-Based Capital, Required for Capital Adequacy Purposes</t>
        </is>
      </c>
      <c r="B19" s="6" t="n">
        <v>20539</v>
      </c>
      <c r="C19" s="6" t="n">
        <v>20844</v>
      </c>
    </row>
    <row r="20">
      <c r="A20" s="4" t="inlineStr">
        <is>
          <t>Common Equity Tier One Risk-Based Capital, Required for Capital Adequacy Purposes, Ratio</t>
        </is>
      </c>
      <c r="B20" s="11" t="n">
        <v>0.045</v>
      </c>
      <c r="C20" s="11" t="n">
        <v>0.045</v>
      </c>
    </row>
    <row r="21">
      <c r="A21" s="4" t="inlineStr">
        <is>
          <t>Common Equity Tier One Risk-Based Capital, To be Well Capitalized Under Prompt Corrective Action Regulations</t>
        </is>
      </c>
      <c r="B21" s="6" t="n">
        <v>29668</v>
      </c>
      <c r="C21" s="6" t="n">
        <v>30108</v>
      </c>
    </row>
    <row r="22">
      <c r="A22" s="4" t="inlineStr">
        <is>
          <t>Common Equity Tier One Risk-Based Capital To be Well Capitalized Under Prompt Corrective Action Regulations, Ratio</t>
        </is>
      </c>
      <c r="B22" s="11" t="n">
        <v>0.065</v>
      </c>
      <c r="C22" s="11" t="n">
        <v>0.065</v>
      </c>
    </row>
    <row r="23">
      <c r="A23" s="3" t="inlineStr">
        <is>
          <t>Banking Regulation, Tier One Leverage Capital [Abstract]</t>
        </is>
      </c>
    </row>
    <row r="24">
      <c r="A24" s="4" t="inlineStr">
        <is>
          <t>Tier One Leverage Capital, Actual</t>
        </is>
      </c>
      <c r="B24" s="6" t="n">
        <v>96808</v>
      </c>
      <c r="C24" s="6" t="n">
        <v>72825</v>
      </c>
    </row>
    <row r="25">
      <c r="A25" s="4" t="inlineStr">
        <is>
          <t>Tier One Leverage Capital, Actual, Ratio</t>
        </is>
      </c>
      <c r="B25" s="11" t="n">
        <v>0.1264</v>
      </c>
      <c r="C25" s="11" t="n">
        <v>0.1175</v>
      </c>
    </row>
    <row r="26">
      <c r="A26" s="4" t="inlineStr">
        <is>
          <t>Tier One Leverage Capital, Required for Capital Adequacy Purposes</t>
        </is>
      </c>
      <c r="B26" s="6" t="n">
        <v>30643</v>
      </c>
      <c r="C26" s="6" t="n">
        <v>24799</v>
      </c>
    </row>
    <row r="27">
      <c r="A27" s="4" t="inlineStr">
        <is>
          <t>Tier One Leverage Capital, Required for Capital Adequacy Purposes, Ratio</t>
        </is>
      </c>
      <c r="B27" s="11" t="n">
        <v>0.04</v>
      </c>
      <c r="C27" s="11" t="n">
        <v>0.04</v>
      </c>
    </row>
    <row r="28">
      <c r="A28" s="4" t="inlineStr">
        <is>
          <t>Tier One Leverage Capital, To be Well Capitalized Under Prompt Corrective Action Regulations</t>
        </is>
      </c>
      <c r="B28" s="6" t="n">
        <v>38304</v>
      </c>
      <c r="C28" s="6" t="n">
        <v>30998</v>
      </c>
    </row>
    <row r="29">
      <c r="A29" s="4" t="inlineStr">
        <is>
          <t>Tier One Leverage Capital, To be Well Capitalized Under Prompt Corrective Action Regulations, Ratio</t>
        </is>
      </c>
      <c r="B29" s="11" t="n">
        <v>0.05</v>
      </c>
      <c r="C29" s="11" t="n">
        <v>0.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ctivities - Schedule of components of residential loan fe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liance with Regulatory Capital Requirements for Mortgage Companies [Line Items]</t>
        </is>
      </c>
    </row>
    <row r="4">
      <c r="A4" s="4" t="inlineStr">
        <is>
          <t>Net gains on sales of residential loans held for sale</t>
        </is>
      </c>
      <c r="B4" s="6" t="n">
        <v>22761</v>
      </c>
      <c r="C4" s="6" t="n">
        <v>29771</v>
      </c>
      <c r="D4" s="6" t="n">
        <v>74604</v>
      </c>
      <c r="E4" s="6" t="n">
        <v>59328</v>
      </c>
    </row>
    <row r="5">
      <c r="A5" s="4" t="inlineStr">
        <is>
          <t>Mortgage banking fees</t>
        </is>
      </c>
      <c r="B5" s="5" t="n">
        <v>2248</v>
      </c>
      <c r="C5" s="5" t="n">
        <v>2723</v>
      </c>
      <c r="D5" s="5" t="n">
        <v>7777</v>
      </c>
      <c r="E5" s="5" t="n">
        <v>5749</v>
      </c>
    </row>
    <row r="6">
      <c r="A6" s="4" t="inlineStr">
        <is>
          <t>Residential loan fee income</t>
        </is>
      </c>
      <c r="B6" s="5" t="n">
        <v>21323</v>
      </c>
      <c r="C6" s="5" t="n">
        <v>31226</v>
      </c>
      <c r="D6" s="5" t="n">
        <v>76704</v>
      </c>
      <c r="E6" s="5" t="n">
        <v>61888</v>
      </c>
    </row>
    <row r="7">
      <c r="A7" s="4" t="inlineStr">
        <is>
          <t>Interest rate lock commitments</t>
        </is>
      </c>
    </row>
    <row r="8">
      <c r="A8" s="3" t="inlineStr">
        <is>
          <t>Compliance with Regulatory Capital Requirements for Mortgage Companies [Line Items]</t>
        </is>
      </c>
    </row>
    <row r="9">
      <c r="A9" s="4" t="inlineStr">
        <is>
          <t>Net change in</t>
        </is>
      </c>
      <c r="B9" s="5" t="n">
        <v>-1288</v>
      </c>
      <c r="C9" s="5" t="n">
        <v>1149</v>
      </c>
      <c r="D9" s="5" t="n">
        <v>-6356</v>
      </c>
      <c r="E9" s="5" t="n">
        <v>4788</v>
      </c>
    </row>
    <row r="10">
      <c r="A10" s="4" t="inlineStr">
        <is>
          <t>Forward Contracts</t>
        </is>
      </c>
    </row>
    <row r="11">
      <c r="A11" s="3" t="inlineStr">
        <is>
          <t>Compliance with Regulatory Capital Requirements for Mortgage Companies [Line Items]</t>
        </is>
      </c>
    </row>
    <row r="12">
      <c r="A12" s="4" t="inlineStr">
        <is>
          <t>Net change in</t>
        </is>
      </c>
      <c r="B12" s="5" t="n">
        <v>-1017</v>
      </c>
      <c r="C12" s="5" t="n">
        <v>-3717</v>
      </c>
      <c r="D12" s="5" t="n">
        <v>6847</v>
      </c>
      <c r="E12" s="5" t="n">
        <v>-11167</v>
      </c>
    </row>
    <row r="13">
      <c r="A13" s="4" t="inlineStr">
        <is>
          <t>Loans Held For Sale</t>
        </is>
      </c>
    </row>
    <row r="14">
      <c r="A14" s="3" t="inlineStr">
        <is>
          <t>Compliance with Regulatory Capital Requirements for Mortgage Companies [Line Items]</t>
        </is>
      </c>
    </row>
    <row r="15">
      <c r="A15" s="4" t="inlineStr">
        <is>
          <t>Net gains on sales of residential loans held for sale</t>
        </is>
      </c>
      <c r="D15" s="5" t="n">
        <v>74842</v>
      </c>
      <c r="E15" s="5" t="n">
        <v>59328</v>
      </c>
    </row>
    <row r="16">
      <c r="A16" s="4" t="inlineStr">
        <is>
          <t>SBA loan fair value gain</t>
        </is>
      </c>
      <c r="B16" s="6" t="n">
        <v>-1381</v>
      </c>
      <c r="C16" s="6" t="n">
        <v>1300</v>
      </c>
      <c r="D16" s="6" t="n">
        <v>-6168</v>
      </c>
      <c r="E16" s="6" t="n">
        <v>319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Activities - Narrative (Details) - USD ($) $ in Thousands</t>
        </is>
      </c>
      <c r="B1" s="2" t="inlineStr">
        <is>
          <t>Sep. 30, 2021</t>
        </is>
      </c>
      <c r="C1" s="2" t="inlineStr">
        <is>
          <t>Dec. 31, 2020</t>
        </is>
      </c>
    </row>
    <row r="2">
      <c r="A2" s="3" t="inlineStr">
        <is>
          <t>Compliance with Regulatory Capital Requirements for Mortgage Companies [Line Items]</t>
        </is>
      </c>
    </row>
    <row r="3">
      <c r="A3" s="4" t="inlineStr">
        <is>
          <t>Derivative asset, fair value</t>
        </is>
      </c>
      <c r="B3" s="6" t="n">
        <v>2613</v>
      </c>
      <c r="C3" s="6" t="n">
        <v>7620</v>
      </c>
    </row>
    <row r="4">
      <c r="A4" s="4" t="inlineStr">
        <is>
          <t>Derivative liability, fair value</t>
        </is>
      </c>
      <c r="B4" s="5" t="n">
        <v>379</v>
      </c>
      <c r="C4" s="5" t="n">
        <v>4467</v>
      </c>
    </row>
    <row r="5">
      <c r="A5" s="4" t="inlineStr">
        <is>
          <t>Interest rate lock commitments</t>
        </is>
      </c>
    </row>
    <row r="6">
      <c r="A6" s="3" t="inlineStr">
        <is>
          <t>Compliance with Regulatory Capital Requirements for Mortgage Companies [Line Items]</t>
        </is>
      </c>
    </row>
    <row r="7">
      <c r="A7" s="4" t="inlineStr">
        <is>
          <t>Derivative, notional amount</t>
        </is>
      </c>
      <c r="B7" s="5" t="n">
        <v>178202</v>
      </c>
      <c r="C7" s="5" t="n">
        <v>398722</v>
      </c>
    </row>
    <row r="8">
      <c r="A8" s="4" t="inlineStr">
        <is>
          <t>Mandatory forward sales contracts</t>
        </is>
      </c>
    </row>
    <row r="9">
      <c r="A9" s="3" t="inlineStr">
        <is>
          <t>Compliance with Regulatory Capital Requirements for Mortgage Companies [Line Items]</t>
        </is>
      </c>
    </row>
    <row r="10">
      <c r="A10" s="4" t="inlineStr">
        <is>
          <t>Derivative, notional amount</t>
        </is>
      </c>
      <c r="B10" s="5" t="n">
        <v>204500</v>
      </c>
      <c r="C10" s="5" t="n">
        <v>514000</v>
      </c>
    </row>
    <row r="11">
      <c r="A11" s="4" t="inlineStr">
        <is>
          <t>Best efforts forward sales contracts</t>
        </is>
      </c>
    </row>
    <row r="12">
      <c r="A12" s="3" t="inlineStr">
        <is>
          <t>Compliance with Regulatory Capital Requirements for Mortgage Companies [Line Items]</t>
        </is>
      </c>
    </row>
    <row r="13">
      <c r="A13" s="4" t="inlineStr">
        <is>
          <t>Derivative, notional amount</t>
        </is>
      </c>
      <c r="B13" s="6" t="n">
        <v>17447</v>
      </c>
      <c r="C13" s="6" t="n">
        <v>1980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Banking Activities - Schedule of net gains (losses) relating to free-standing derivative instruments used for risk management (Details) - USD ($) $ in Thousands</t>
        </is>
      </c>
      <c r="B1" s="2" t="inlineStr">
        <is>
          <t>9 Months Ended</t>
        </is>
      </c>
      <c r="C1" s="2" t="inlineStr">
        <is>
          <t>12 Months Ended</t>
        </is>
      </c>
    </row>
    <row r="2">
      <c r="B2" s="2" t="inlineStr">
        <is>
          <t>Sep. 30, 2021</t>
        </is>
      </c>
      <c r="C2" s="2" t="inlineStr">
        <is>
          <t>Dec. 31, 2020</t>
        </is>
      </c>
    </row>
    <row r="3">
      <c r="A3" s="4" t="inlineStr">
        <is>
          <t>Mandatory forward sales contracts</t>
        </is>
      </c>
    </row>
    <row r="4">
      <c r="A4" s="3" t="inlineStr">
        <is>
          <t>Derivative [Line Items]</t>
        </is>
      </c>
    </row>
    <row r="5">
      <c r="A5" s="4" t="inlineStr">
        <is>
          <t>Derivative, gain (loss)</t>
        </is>
      </c>
      <c r="B5" s="6" t="n">
        <v>960</v>
      </c>
      <c r="C5" s="6" t="n">
        <v>-4455</v>
      </c>
    </row>
    <row r="6">
      <c r="A6" s="4" t="inlineStr">
        <is>
          <t>Best efforts forward sales contracts</t>
        </is>
      </c>
    </row>
    <row r="7">
      <c r="A7" s="3" t="inlineStr">
        <is>
          <t>Derivative [Line Items]</t>
        </is>
      </c>
    </row>
    <row r="8">
      <c r="A8" s="4" t="inlineStr">
        <is>
          <t>Derivative, gain (loss)</t>
        </is>
      </c>
      <c r="B8" s="5" t="n">
        <v>30</v>
      </c>
      <c r="C8" s="5" t="n">
        <v>55</v>
      </c>
    </row>
    <row r="9">
      <c r="A9" s="4" t="inlineStr">
        <is>
          <t>Interest rate lock commitments</t>
        </is>
      </c>
    </row>
    <row r="10">
      <c r="A10" s="3" t="inlineStr">
        <is>
          <t>Derivative [Line Items]</t>
        </is>
      </c>
    </row>
    <row r="11">
      <c r="A11" s="4" t="inlineStr">
        <is>
          <t>Derivative, gain (loss)</t>
        </is>
      </c>
      <c r="B11" s="6" t="n">
        <v>1244</v>
      </c>
      <c r="C11" s="6" t="n">
        <v>755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Activities - Schedule of notional amount and fair value of mortgage banking derivatives (Details) - USD ($) $ in Thousands</t>
        </is>
      </c>
      <c r="B1" s="2" t="inlineStr">
        <is>
          <t>Sep. 30, 2021</t>
        </is>
      </c>
      <c r="C1" s="2" t="inlineStr">
        <is>
          <t>Dec. 31, 2020</t>
        </is>
      </c>
    </row>
    <row r="2">
      <c r="A2" s="3" t="inlineStr">
        <is>
          <t>Derivative [Line Items]</t>
        </is>
      </c>
    </row>
    <row r="3">
      <c r="A3" s="4" t="inlineStr">
        <is>
          <t>Derivative asset, fair value</t>
        </is>
      </c>
      <c r="B3" s="6" t="n">
        <v>2613</v>
      </c>
      <c r="C3" s="6" t="n">
        <v>7620</v>
      </c>
    </row>
    <row r="4">
      <c r="A4" s="4" t="inlineStr">
        <is>
          <t>Derivative liability, fair value</t>
        </is>
      </c>
      <c r="B4" s="5" t="n">
        <v>379</v>
      </c>
      <c r="C4" s="5" t="n">
        <v>4467</v>
      </c>
    </row>
    <row r="5">
      <c r="A5" s="4" t="inlineStr">
        <is>
          <t>Other assets | Interest rate lock commitments</t>
        </is>
      </c>
    </row>
    <row r="6">
      <c r="A6" s="3" t="inlineStr">
        <is>
          <t>Derivative [Line Items]</t>
        </is>
      </c>
    </row>
    <row r="7">
      <c r="A7" s="4" t="inlineStr">
        <is>
          <t>Derivative asset, notional amount</t>
        </is>
      </c>
      <c r="B7" s="5" t="n">
        <v>128915</v>
      </c>
      <c r="C7" s="5" t="n">
        <v>390676</v>
      </c>
    </row>
    <row r="8">
      <c r="A8" s="4" t="inlineStr">
        <is>
          <t>Derivative asset, fair value</t>
        </is>
      </c>
      <c r="B8" s="5" t="n">
        <v>1579</v>
      </c>
      <c r="C8" s="5" t="n">
        <v>7565</v>
      </c>
    </row>
    <row r="9">
      <c r="A9" s="4" t="inlineStr">
        <is>
          <t>Other assets | Mandatory forward sales contracts</t>
        </is>
      </c>
    </row>
    <row r="10">
      <c r="A10" s="3" t="inlineStr">
        <is>
          <t>Derivative [Line Items]</t>
        </is>
      </c>
    </row>
    <row r="11">
      <c r="A11" s="4" t="inlineStr">
        <is>
          <t>Derivative asset, notional amount</t>
        </is>
      </c>
      <c r="B11" s="5" t="n">
        <v>181000</v>
      </c>
      <c r="C11" s="5" t="n">
        <v>0</v>
      </c>
    </row>
    <row r="12">
      <c r="A12" s="4" t="inlineStr">
        <is>
          <t>Derivative asset, fair value</t>
        </is>
      </c>
      <c r="B12" s="5" t="n">
        <v>1004</v>
      </c>
      <c r="C12" s="5" t="n">
        <v>0</v>
      </c>
    </row>
    <row r="13">
      <c r="A13" s="4" t="inlineStr">
        <is>
          <t>Other assets | Best efforts forward sales contracts</t>
        </is>
      </c>
    </row>
    <row r="14">
      <c r="A14" s="3" t="inlineStr">
        <is>
          <t>Derivative [Line Items]</t>
        </is>
      </c>
    </row>
    <row r="15">
      <c r="A15" s="4" t="inlineStr">
        <is>
          <t>Derivative asset, notional amount</t>
        </is>
      </c>
      <c r="B15" s="5" t="n">
        <v>17447</v>
      </c>
      <c r="C15" s="5" t="n">
        <v>19803</v>
      </c>
    </row>
    <row r="16">
      <c r="A16" s="4" t="inlineStr">
        <is>
          <t>Derivative asset, fair value</t>
        </is>
      </c>
      <c r="B16" s="5" t="n">
        <v>30</v>
      </c>
      <c r="C16" s="5" t="n">
        <v>55</v>
      </c>
    </row>
    <row r="17">
      <c r="A17" s="4" t="inlineStr">
        <is>
          <t>Other liabilities | Interest rate lock commitments</t>
        </is>
      </c>
    </row>
    <row r="18">
      <c r="A18" s="3" t="inlineStr">
        <is>
          <t>Derivative [Line Items]</t>
        </is>
      </c>
    </row>
    <row r="19">
      <c r="A19" s="4" t="inlineStr">
        <is>
          <t>Derivative liability, notional amount</t>
        </is>
      </c>
      <c r="B19" s="5" t="n">
        <v>49287</v>
      </c>
      <c r="C19" s="5" t="n">
        <v>8046</v>
      </c>
    </row>
    <row r="20">
      <c r="A20" s="4" t="inlineStr">
        <is>
          <t>Derivative liability, fair value</t>
        </is>
      </c>
      <c r="B20" s="5" t="n">
        <v>335</v>
      </c>
      <c r="C20" s="5" t="n">
        <v>12</v>
      </c>
    </row>
    <row r="21">
      <c r="A21" s="4" t="inlineStr">
        <is>
          <t>Other liabilities | Mandatory forward sales contracts</t>
        </is>
      </c>
    </row>
    <row r="22">
      <c r="A22" s="3" t="inlineStr">
        <is>
          <t>Derivative [Line Items]</t>
        </is>
      </c>
    </row>
    <row r="23">
      <c r="A23" s="4" t="inlineStr">
        <is>
          <t>Derivative liability, notional amount</t>
        </is>
      </c>
      <c r="B23" s="5" t="n">
        <v>23500</v>
      </c>
      <c r="C23" s="5" t="n">
        <v>514000</v>
      </c>
    </row>
    <row r="24">
      <c r="A24" s="4" t="inlineStr">
        <is>
          <t>Derivative liability, fair value</t>
        </is>
      </c>
      <c r="B24" s="6" t="n">
        <v>44</v>
      </c>
      <c r="C24" s="6" t="n">
        <v>445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Basic and Diluted 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t>
        </is>
      </c>
    </row>
    <row r="4">
      <c r="A4" s="4" t="inlineStr">
        <is>
          <t>Net income</t>
        </is>
      </c>
      <c r="B4" s="6" t="n">
        <v>1280</v>
      </c>
      <c r="C4" s="6" t="n">
        <v>5253</v>
      </c>
      <c r="D4" s="6" t="n">
        <v>21807</v>
      </c>
      <c r="E4" s="6" t="n">
        <v>7097</v>
      </c>
    </row>
    <row r="5">
      <c r="A5" s="4" t="inlineStr">
        <is>
          <t>Less: Preferred stock dividends</t>
        </is>
      </c>
      <c r="B5" s="5" t="n">
        <v>230</v>
      </c>
      <c r="C5" s="5" t="n">
        <v>202</v>
      </c>
      <c r="D5" s="5" t="n">
        <v>797</v>
      </c>
      <c r="E5" s="5" t="n">
        <v>557</v>
      </c>
    </row>
    <row r="6">
      <c r="A6" s="4" t="inlineStr">
        <is>
          <t>Net income available to common shareholders</t>
        </is>
      </c>
      <c r="B6" s="6" t="n">
        <v>1050</v>
      </c>
      <c r="C6" s="6" t="n">
        <v>5051</v>
      </c>
      <c r="D6" s="6" t="n">
        <v>21010</v>
      </c>
      <c r="E6" s="6" t="n">
        <v>6540</v>
      </c>
    </row>
    <row r="7">
      <c r="A7" s="4" t="inlineStr">
        <is>
          <t>Weighted average common shares outstanding (in shares)</t>
        </is>
      </c>
      <c r="B7" s="5" t="n">
        <v>3913523</v>
      </c>
      <c r="C7" s="5" t="n">
        <v>3443999</v>
      </c>
      <c r="D7" s="5" t="n">
        <v>3749692</v>
      </c>
      <c r="E7" s="5" t="n">
        <v>3419617</v>
      </c>
    </row>
    <row r="8">
      <c r="A8" s="4" t="inlineStr">
        <is>
          <t>Basic earnings per common share (in USD per share)</t>
        </is>
      </c>
      <c r="B8" s="7" t="n">
        <v>0.27</v>
      </c>
      <c r="C8" s="7" t="n">
        <v>1.47</v>
      </c>
      <c r="D8" s="7" t="n">
        <v>5.6</v>
      </c>
      <c r="E8" s="7" t="n">
        <v>1.91</v>
      </c>
    </row>
    <row r="9">
      <c r="A9" s="3" t="inlineStr">
        <is>
          <t>Diluted:</t>
        </is>
      </c>
    </row>
    <row r="10">
      <c r="A10" s="4" t="inlineStr">
        <is>
          <t>Net income</t>
        </is>
      </c>
      <c r="B10" s="6" t="n">
        <v>1280</v>
      </c>
      <c r="C10" s="6" t="n">
        <v>5253</v>
      </c>
      <c r="D10" s="6" t="n">
        <v>21807</v>
      </c>
      <c r="E10" s="6" t="n">
        <v>7097</v>
      </c>
    </row>
    <row r="11">
      <c r="A11" s="4" t="inlineStr">
        <is>
          <t>Less: Preferred stock dividends</t>
        </is>
      </c>
      <c r="B11" s="5" t="n">
        <v>230</v>
      </c>
      <c r="C11" s="5" t="n">
        <v>202</v>
      </c>
      <c r="D11" s="5" t="n">
        <v>797</v>
      </c>
      <c r="E11" s="5" t="n">
        <v>557</v>
      </c>
    </row>
    <row r="12">
      <c r="A12" s="4" t="inlineStr">
        <is>
          <t>Add: Series B preferred stock dividends</t>
        </is>
      </c>
      <c r="B12" s="5" t="n">
        <v>86</v>
      </c>
      <c r="C12" s="5" t="n">
        <v>24</v>
      </c>
      <c r="D12" s="5" t="n">
        <v>365</v>
      </c>
      <c r="E12" s="5" t="n">
        <v>24</v>
      </c>
    </row>
    <row r="13">
      <c r="A13" s="4" t="inlineStr">
        <is>
          <t>Net income available to common shareholders</t>
        </is>
      </c>
      <c r="B13" s="6" t="n">
        <v>1136</v>
      </c>
      <c r="C13" s="6" t="n">
        <v>5075</v>
      </c>
      <c r="D13" s="6" t="n">
        <v>21375</v>
      </c>
      <c r="E13" s="6" t="n">
        <v>6564</v>
      </c>
    </row>
    <row r="14">
      <c r="A14" s="4" t="inlineStr">
        <is>
          <t>Weighted average common shares outstanding for basic earnings per common share (in shares)</t>
        </is>
      </c>
      <c r="B14" s="5" t="n">
        <v>3913523</v>
      </c>
      <c r="C14" s="5" t="n">
        <v>3443999</v>
      </c>
      <c r="D14" s="5" t="n">
        <v>3749692</v>
      </c>
      <c r="E14" s="5" t="n">
        <v>3419617</v>
      </c>
    </row>
    <row r="15">
      <c r="A15" s="4" t="inlineStr">
        <is>
          <t>Dilutive effects of conversion of Series B preferred stock to common stock (in shares)</t>
        </is>
      </c>
      <c r="B15" s="5" t="n">
        <v>321318</v>
      </c>
      <c r="C15" s="5" t="n">
        <v>262243</v>
      </c>
      <c r="D15" s="5" t="n">
        <v>321318</v>
      </c>
      <c r="E15" s="5" t="n">
        <v>262243</v>
      </c>
    </row>
    <row r="16">
      <c r="A16" s="4" t="inlineStr">
        <is>
          <t>Add: Dilutive effects of assumed exercises of stock options (in shares)</t>
        </is>
      </c>
      <c r="B16" s="5" t="n">
        <v>171498</v>
      </c>
      <c r="C16" s="5" t="n">
        <v>0</v>
      </c>
      <c r="D16" s="5" t="n">
        <v>98256</v>
      </c>
      <c r="E16" s="5" t="n">
        <v>0</v>
      </c>
    </row>
    <row r="17">
      <c r="A17" s="4" t="inlineStr">
        <is>
          <t>Average shares and dilutive potential common shares (in shares)</t>
        </is>
      </c>
      <c r="B17" s="5" t="n">
        <v>4406339</v>
      </c>
      <c r="C17" s="5" t="n">
        <v>3706242</v>
      </c>
      <c r="D17" s="5" t="n">
        <v>4169266</v>
      </c>
      <c r="E17" s="5" t="n">
        <v>3681860</v>
      </c>
    </row>
    <row r="18">
      <c r="A18" s="4" t="inlineStr">
        <is>
          <t>Dilutive earnings per common share (in USD per share)</t>
        </is>
      </c>
      <c r="B18" s="7" t="n">
        <v>0.26</v>
      </c>
      <c r="C18" s="7" t="n">
        <v>1.37</v>
      </c>
      <c r="D18" s="7" t="n">
        <v>5.13</v>
      </c>
      <c r="E18" s="7" t="n">
        <v>1.7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Earnings Per Common Share - Narrativ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Antidilutive shares excluded from computation of diluted EPS (in shares)</t>
        </is>
      </c>
      <c r="B4" s="5" t="n">
        <v>0</v>
      </c>
      <c r="C4" s="5" t="n">
        <v>355434</v>
      </c>
      <c r="D4" s="5" t="n">
        <v>0</v>
      </c>
      <c r="E4" s="5" t="n">
        <v>35543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Consolidated Statements of Changes in Shareholders' Equity (Unaudited) (Parenthetical)</t>
        </is>
      </c>
      <c r="B1" s="2" t="inlineStr">
        <is>
          <t>3 Months Ended</t>
        </is>
      </c>
      <c r="D1" s="2" t="inlineStr">
        <is>
          <t>9 Months Ended</t>
        </is>
      </c>
    </row>
    <row r="2">
      <c r="B2" s="2" t="inlineStr">
        <is>
          <t>Sep. 30, 2021$ / shares</t>
        </is>
      </c>
      <c r="C2" s="2" t="inlineStr">
        <is>
          <t>Sep. 30, 2020$ / shares</t>
        </is>
      </c>
      <c r="D2" s="2" t="inlineStr">
        <is>
          <t>Sep. 30, 2021$ / shares</t>
        </is>
      </c>
      <c r="E2" s="2" t="inlineStr">
        <is>
          <t>Sep. 30, 2020$ / shares</t>
        </is>
      </c>
    </row>
    <row r="3">
      <c r="A3" s="3" t="inlineStr">
        <is>
          <t>Statement of Stockholders' Equity [Abstract]</t>
        </is>
      </c>
    </row>
    <row r="4">
      <c r="A4" s="4" t="inlineStr">
        <is>
          <t>Dividend declared on common stock (in USD per share)</t>
        </is>
      </c>
      <c r="B4" s="7" t="n">
        <v>0.07000000000000001</v>
      </c>
      <c r="C4" s="8" t="n">
        <v>0.067</v>
      </c>
      <c r="D4" s="8" t="n">
        <v>0.207</v>
      </c>
      <c r="E4" s="8" t="n">
        <v>0.201</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Operating Segments - Narrative (Details)</t>
        </is>
      </c>
      <c r="B1" s="2" t="inlineStr">
        <is>
          <t>9 Months Ended</t>
        </is>
      </c>
    </row>
    <row r="2">
      <c r="B2" s="2" t="inlineStr">
        <is>
          <t>Sep.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perating Segments - Schedule of information about reportable seg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Reconciling Item for Operating Profit (Loss) from Segment to Consolidated [Line Items]</t>
        </is>
      </c>
    </row>
    <row r="4">
      <c r="A4" s="4" t="inlineStr">
        <is>
          <t>Interest income</t>
        </is>
      </c>
      <c r="B4" s="6" t="n">
        <v>9545</v>
      </c>
      <c r="C4" s="6" t="n">
        <v>12622</v>
      </c>
      <c r="D4" s="6" t="n">
        <v>39434</v>
      </c>
      <c r="E4" s="6" t="n">
        <v>29818</v>
      </c>
    </row>
    <row r="5">
      <c r="A5" s="4" t="inlineStr">
        <is>
          <t>Interest expense</t>
        </is>
      </c>
      <c r="B5" s="5" t="n">
        <v>1529</v>
      </c>
      <c r="C5" s="5" t="n">
        <v>2538</v>
      </c>
      <c r="D5" s="5" t="n">
        <v>5884</v>
      </c>
      <c r="E5" s="5" t="n">
        <v>7938</v>
      </c>
    </row>
    <row r="6">
      <c r="A6" s="4" t="inlineStr">
        <is>
          <t>Net interest income</t>
        </is>
      </c>
      <c r="B6" s="5" t="n">
        <v>8016</v>
      </c>
      <c r="C6" s="5" t="n">
        <v>10084</v>
      </c>
      <c r="D6" s="5" t="n">
        <v>33550</v>
      </c>
      <c r="E6" s="5" t="n">
        <v>21880</v>
      </c>
    </row>
    <row r="7">
      <c r="A7" s="4" t="inlineStr">
        <is>
          <t>Provision for loan losses</t>
        </is>
      </c>
      <c r="B7" s="5" t="n">
        <v>-3000</v>
      </c>
      <c r="C7" s="5" t="n">
        <v>7000</v>
      </c>
      <c r="D7" s="5" t="n">
        <v>-1000</v>
      </c>
      <c r="E7" s="5" t="n">
        <v>11900</v>
      </c>
    </row>
    <row r="8">
      <c r="A8" s="4" t="inlineStr">
        <is>
          <t>Residential loan fee income</t>
        </is>
      </c>
      <c r="B8" s="5" t="n">
        <v>21323</v>
      </c>
      <c r="C8" s="5" t="n">
        <v>31226</v>
      </c>
      <c r="D8" s="5" t="n">
        <v>76704</v>
      </c>
      <c r="E8" s="5" t="n">
        <v>61888</v>
      </c>
    </row>
    <row r="9">
      <c r="A9" s="4" t="inlineStr">
        <is>
          <t>Internal transfer for portfolio loans originated</t>
        </is>
      </c>
      <c r="B9" s="5" t="n">
        <v>0</v>
      </c>
      <c r="C9" s="5" t="n">
        <v>0</v>
      </c>
      <c r="D9" s="5" t="n">
        <v>0</v>
      </c>
      <c r="E9" s="5" t="n">
        <v>0</v>
      </c>
    </row>
    <row r="10">
      <c r="A10" s="4" t="inlineStr">
        <is>
          <t>Other noninterest income</t>
        </is>
      </c>
      <c r="B10" s="5" t="n">
        <v>669</v>
      </c>
      <c r="C10" s="5" t="n">
        <v>966</v>
      </c>
      <c r="D10" s="5" t="n">
        <v>16659</v>
      </c>
      <c r="E10" s="5" t="n">
        <v>4430</v>
      </c>
    </row>
    <row r="11">
      <c r="A11" s="4" t="inlineStr">
        <is>
          <t>Total noninterest income</t>
        </is>
      </c>
      <c r="B11" s="5" t="n">
        <v>21992</v>
      </c>
      <c r="C11" s="5" t="n">
        <v>32192</v>
      </c>
      <c r="D11" s="5" t="n">
        <v>93363</v>
      </c>
      <c r="E11" s="5" t="n">
        <v>66318</v>
      </c>
    </row>
    <row r="12">
      <c r="A12" s="4" t="inlineStr">
        <is>
          <t>Total noninterest expense</t>
        </is>
      </c>
      <c r="B12" s="5" t="n">
        <v>31229</v>
      </c>
      <c r="C12" s="5" t="n">
        <v>28208</v>
      </c>
      <c r="D12" s="5" t="n">
        <v>98618</v>
      </c>
      <c r="E12" s="5" t="n">
        <v>67995</v>
      </c>
    </row>
    <row r="13">
      <c r="A13" s="4" t="inlineStr">
        <is>
          <t>Income before income tax expense</t>
        </is>
      </c>
      <c r="B13" s="5" t="n">
        <v>1779</v>
      </c>
      <c r="C13" s="5" t="n">
        <v>7068</v>
      </c>
      <c r="D13" s="5" t="n">
        <v>29295</v>
      </c>
      <c r="E13" s="5" t="n">
        <v>8303</v>
      </c>
    </row>
    <row r="14">
      <c r="A14" s="4" t="inlineStr">
        <is>
          <t>Income tax expense</t>
        </is>
      </c>
      <c r="B14" s="5" t="n">
        <v>499</v>
      </c>
      <c r="C14" s="5" t="n">
        <v>1815</v>
      </c>
      <c r="D14" s="5" t="n">
        <v>7488</v>
      </c>
      <c r="E14" s="5" t="n">
        <v>1206</v>
      </c>
    </row>
    <row r="15">
      <c r="A15" s="4" t="inlineStr">
        <is>
          <t>Net income</t>
        </is>
      </c>
      <c r="B15" s="5" t="n">
        <v>1280</v>
      </c>
      <c r="C15" s="5" t="n">
        <v>5253</v>
      </c>
      <c r="D15" s="5" t="n">
        <v>21807</v>
      </c>
      <c r="E15" s="5" t="n">
        <v>7097</v>
      </c>
    </row>
    <row r="16">
      <c r="A16" s="4" t="inlineStr">
        <is>
          <t>Total assets</t>
        </is>
      </c>
      <c r="B16" s="5" t="n">
        <v>943743</v>
      </c>
      <c r="C16" s="5" t="n">
        <v>1501516</v>
      </c>
      <c r="D16" s="5" t="n">
        <v>943743</v>
      </c>
      <c r="E16" s="5" t="n">
        <v>1501516</v>
      </c>
      <c r="F16" s="6" t="n">
        <v>1544691</v>
      </c>
    </row>
    <row r="17">
      <c r="A17" s="4" t="inlineStr">
        <is>
          <t>Operating Segments | Residential Mortgage</t>
        </is>
      </c>
    </row>
    <row r="18">
      <c r="A18" s="3" t="inlineStr">
        <is>
          <t>Segment Reporting, Reconciling Item for Operating Profit (Loss) from Segment to Consolidated [Line Items]</t>
        </is>
      </c>
    </row>
    <row r="19">
      <c r="A19" s="4" t="inlineStr">
        <is>
          <t>Interest income</t>
        </is>
      </c>
      <c r="B19" s="5" t="n">
        <v>741</v>
      </c>
      <c r="C19" s="5" t="n">
        <v>679</v>
      </c>
      <c r="D19" s="5" t="n">
        <v>2770</v>
      </c>
      <c r="E19" s="5" t="n">
        <v>1904</v>
      </c>
    </row>
    <row r="20">
      <c r="A20" s="4" t="inlineStr">
        <is>
          <t>Interest expense</t>
        </is>
      </c>
      <c r="B20" s="5" t="n">
        <v>497</v>
      </c>
      <c r="C20" s="5" t="n">
        <v>455</v>
      </c>
      <c r="D20" s="5" t="n">
        <v>1840</v>
      </c>
      <c r="E20" s="5" t="n">
        <v>1410</v>
      </c>
    </row>
    <row r="21">
      <c r="A21" s="4" t="inlineStr">
        <is>
          <t>Net interest income</t>
        </is>
      </c>
      <c r="B21" s="5" t="n">
        <v>244</v>
      </c>
      <c r="C21" s="5" t="n">
        <v>224</v>
      </c>
      <c r="D21" s="5" t="n">
        <v>930</v>
      </c>
      <c r="E21" s="5" t="n">
        <v>494</v>
      </c>
    </row>
    <row r="22">
      <c r="A22" s="4" t="inlineStr">
        <is>
          <t>Provision for loan losses</t>
        </is>
      </c>
      <c r="B22" s="5" t="n">
        <v>0</v>
      </c>
      <c r="C22" s="5" t="n">
        <v>0</v>
      </c>
      <c r="D22" s="5" t="n">
        <v>0</v>
      </c>
      <c r="E22" s="5" t="n">
        <v>0</v>
      </c>
    </row>
    <row r="23">
      <c r="A23" s="4" t="inlineStr">
        <is>
          <t>Residential loan fee income</t>
        </is>
      </c>
      <c r="B23" s="5" t="n">
        <v>21323</v>
      </c>
      <c r="C23" s="5" t="n">
        <v>31226</v>
      </c>
      <c r="D23" s="5" t="n">
        <v>76704</v>
      </c>
      <c r="E23" s="5" t="n">
        <v>61888</v>
      </c>
    </row>
    <row r="24">
      <c r="A24" s="4" t="inlineStr">
        <is>
          <t>Internal transfer for portfolio loans originated</t>
        </is>
      </c>
      <c r="B24" s="5" t="n">
        <v>103</v>
      </c>
      <c r="C24" s="5" t="n">
        <v>5</v>
      </c>
      <c r="D24" s="5" t="n">
        <v>269</v>
      </c>
      <c r="E24" s="5" t="n">
        <v>35</v>
      </c>
    </row>
    <row r="25">
      <c r="A25" s="4" t="inlineStr">
        <is>
          <t>Other noninterest income</t>
        </is>
      </c>
      <c r="B25" s="5" t="n">
        <v>12</v>
      </c>
      <c r="C25" s="5" t="n">
        <v>29</v>
      </c>
      <c r="D25" s="5" t="n">
        <v>39</v>
      </c>
      <c r="E25" s="5" t="n">
        <v>42</v>
      </c>
    </row>
    <row r="26">
      <c r="A26" s="4" t="inlineStr">
        <is>
          <t>Total noninterest income</t>
        </is>
      </c>
      <c r="B26" s="5" t="n">
        <v>21438</v>
      </c>
      <c r="C26" s="5" t="n">
        <v>31260</v>
      </c>
      <c r="D26" s="5" t="n">
        <v>77012</v>
      </c>
      <c r="E26" s="5" t="n">
        <v>61965</v>
      </c>
    </row>
    <row r="27">
      <c r="A27" s="4" t="inlineStr">
        <is>
          <t>Total noninterest expense</t>
        </is>
      </c>
      <c r="B27" s="5" t="n">
        <v>19069</v>
      </c>
      <c r="C27" s="5" t="n">
        <v>20080</v>
      </c>
      <c r="D27" s="5" t="n">
        <v>62768</v>
      </c>
      <c r="E27" s="5" t="n">
        <v>44512</v>
      </c>
    </row>
    <row r="28">
      <c r="A28" s="4" t="inlineStr">
        <is>
          <t>Income before income tax expense</t>
        </is>
      </c>
      <c r="B28" s="5" t="n">
        <v>2613</v>
      </c>
      <c r="C28" s="5" t="n">
        <v>11404</v>
      </c>
      <c r="D28" s="5" t="n">
        <v>15174</v>
      </c>
      <c r="E28" s="5" t="n">
        <v>17947</v>
      </c>
    </row>
    <row r="29">
      <c r="A29" s="4" t="inlineStr">
        <is>
          <t>Income tax expense</t>
        </is>
      </c>
      <c r="B29" s="5" t="n">
        <v>732</v>
      </c>
      <c r="C29" s="5" t="n">
        <v>3193</v>
      </c>
      <c r="D29" s="5" t="n">
        <v>4249</v>
      </c>
      <c r="E29" s="5" t="n">
        <v>5025</v>
      </c>
    </row>
    <row r="30">
      <c r="A30" s="4" t="inlineStr">
        <is>
          <t>Net income</t>
        </is>
      </c>
      <c r="B30" s="5" t="n">
        <v>1881</v>
      </c>
      <c r="C30" s="5" t="n">
        <v>8211</v>
      </c>
      <c r="D30" s="5" t="n">
        <v>10925</v>
      </c>
      <c r="E30" s="5" t="n">
        <v>12922</v>
      </c>
    </row>
    <row r="31">
      <c r="A31" s="4" t="inlineStr">
        <is>
          <t>Total assets</t>
        </is>
      </c>
      <c r="B31" s="5" t="n">
        <v>94083</v>
      </c>
      <c r="C31" s="5" t="n">
        <v>155806</v>
      </c>
      <c r="D31" s="5" t="n">
        <v>94083</v>
      </c>
      <c r="E31" s="5" t="n">
        <v>155806</v>
      </c>
    </row>
    <row r="32">
      <c r="A32" s="4" t="inlineStr">
        <is>
          <t>Operating Segments | Banking</t>
        </is>
      </c>
    </row>
    <row r="33">
      <c r="A33" s="3" t="inlineStr">
        <is>
          <t>Segment Reporting, Reconciling Item for Operating Profit (Loss) from Segment to Consolidated [Line Items]</t>
        </is>
      </c>
    </row>
    <row r="34">
      <c r="A34" s="4" t="inlineStr">
        <is>
          <t>Interest income</t>
        </is>
      </c>
      <c r="B34" s="5" t="n">
        <v>8804</v>
      </c>
      <c r="C34" s="5" t="n">
        <v>11943</v>
      </c>
      <c r="D34" s="5" t="n">
        <v>36664</v>
      </c>
      <c r="E34" s="5" t="n">
        <v>27914</v>
      </c>
    </row>
    <row r="35">
      <c r="A35" s="4" t="inlineStr">
        <is>
          <t>Interest expense</t>
        </is>
      </c>
      <c r="B35" s="5" t="n">
        <v>1032</v>
      </c>
      <c r="C35" s="5" t="n">
        <v>2083</v>
      </c>
      <c r="D35" s="5" t="n">
        <v>4044</v>
      </c>
      <c r="E35" s="5" t="n">
        <v>6528</v>
      </c>
    </row>
    <row r="36">
      <c r="A36" s="4" t="inlineStr">
        <is>
          <t>Net interest income</t>
        </is>
      </c>
      <c r="B36" s="5" t="n">
        <v>7772</v>
      </c>
      <c r="C36" s="5" t="n">
        <v>9860</v>
      </c>
      <c r="D36" s="5" t="n">
        <v>32620</v>
      </c>
      <c r="E36" s="5" t="n">
        <v>21386</v>
      </c>
    </row>
    <row r="37">
      <c r="A37" s="4" t="inlineStr">
        <is>
          <t>Provision for loan losses</t>
        </is>
      </c>
      <c r="B37" s="5" t="n">
        <v>-3000</v>
      </c>
      <c r="C37" s="5" t="n">
        <v>7000</v>
      </c>
      <c r="D37" s="5" t="n">
        <v>-1000</v>
      </c>
      <c r="E37" s="5" t="n">
        <v>11900</v>
      </c>
    </row>
    <row r="38">
      <c r="A38" s="4" t="inlineStr">
        <is>
          <t>Residential loan fee income</t>
        </is>
      </c>
      <c r="B38" s="5" t="n">
        <v>0</v>
      </c>
      <c r="C38" s="5" t="n">
        <v>0</v>
      </c>
      <c r="D38" s="5" t="n">
        <v>0</v>
      </c>
      <c r="E38" s="5" t="n">
        <v>0</v>
      </c>
    </row>
    <row r="39">
      <c r="A39" s="4" t="inlineStr">
        <is>
          <t>Internal transfer for portfolio loans originated</t>
        </is>
      </c>
      <c r="B39" s="5" t="n">
        <v>-103</v>
      </c>
      <c r="C39" s="5" t="n">
        <v>-5</v>
      </c>
      <c r="D39" s="5" t="n">
        <v>-269</v>
      </c>
      <c r="E39" s="5" t="n">
        <v>-35</v>
      </c>
    </row>
    <row r="40">
      <c r="A40" s="4" t="inlineStr">
        <is>
          <t>Other noninterest income</t>
        </is>
      </c>
      <c r="B40" s="5" t="n">
        <v>657</v>
      </c>
      <c r="C40" s="5" t="n">
        <v>937</v>
      </c>
      <c r="D40" s="5" t="n">
        <v>16620</v>
      </c>
      <c r="E40" s="5" t="n">
        <v>4388</v>
      </c>
    </row>
    <row r="41">
      <c r="A41" s="4" t="inlineStr">
        <is>
          <t>Total noninterest income</t>
        </is>
      </c>
      <c r="B41" s="5" t="n">
        <v>554</v>
      </c>
      <c r="C41" s="5" t="n">
        <v>932</v>
      </c>
      <c r="D41" s="5" t="n">
        <v>16351</v>
      </c>
      <c r="E41" s="5" t="n">
        <v>4353</v>
      </c>
    </row>
    <row r="42">
      <c r="A42" s="4" t="inlineStr">
        <is>
          <t>Total noninterest expense</t>
        </is>
      </c>
      <c r="B42" s="5" t="n">
        <v>12160</v>
      </c>
      <c r="C42" s="5" t="n">
        <v>8128</v>
      </c>
      <c r="D42" s="5" t="n">
        <v>35850</v>
      </c>
      <c r="E42" s="5" t="n">
        <v>23483</v>
      </c>
    </row>
    <row r="43">
      <c r="A43" s="4" t="inlineStr">
        <is>
          <t>Income before income tax expense</t>
        </is>
      </c>
      <c r="B43" s="5" t="n">
        <v>-834</v>
      </c>
      <c r="C43" s="5" t="n">
        <v>-4336</v>
      </c>
      <c r="D43" s="5" t="n">
        <v>14121</v>
      </c>
      <c r="E43" s="5" t="n">
        <v>-9644</v>
      </c>
    </row>
    <row r="44">
      <c r="A44" s="4" t="inlineStr">
        <is>
          <t>Income tax expense</t>
        </is>
      </c>
      <c r="B44" s="5" t="n">
        <v>-233</v>
      </c>
      <c r="C44" s="5" t="n">
        <v>-1378</v>
      </c>
      <c r="D44" s="5" t="n">
        <v>3239</v>
      </c>
      <c r="E44" s="5" t="n">
        <v>-3819</v>
      </c>
    </row>
    <row r="45">
      <c r="A45" s="4" t="inlineStr">
        <is>
          <t>Net income</t>
        </is>
      </c>
      <c r="B45" s="5" t="n">
        <v>-601</v>
      </c>
      <c r="C45" s="5" t="n">
        <v>-2958</v>
      </c>
      <c r="D45" s="5" t="n">
        <v>10882</v>
      </c>
      <c r="E45" s="5" t="n">
        <v>-5825</v>
      </c>
    </row>
    <row r="46">
      <c r="A46" s="4" t="inlineStr">
        <is>
          <t>Total assets</t>
        </is>
      </c>
      <c r="B46" s="6" t="n">
        <v>849660</v>
      </c>
      <c r="C46" s="6" t="n">
        <v>1345710</v>
      </c>
      <c r="D46" s="6" t="n">
        <v>849660</v>
      </c>
      <c r="E46" s="6" t="n">
        <v>134571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Commitments and Other Related Activities - Summary of Financial Instruments With Off-Balance Sheet Risk (Details) - USD ($) $ in Thousands</t>
        </is>
      </c>
      <c r="B1" s="2" t="inlineStr">
        <is>
          <t>Sep. 30, 2021</t>
        </is>
      </c>
      <c r="C1" s="2" t="inlineStr">
        <is>
          <t>Dec. 31, 2020</t>
        </is>
      </c>
    </row>
    <row r="2">
      <c r="A2" s="4" t="inlineStr">
        <is>
          <t>Unfunded loan commitments</t>
        </is>
      </c>
    </row>
    <row r="3">
      <c r="A3" s="3" t="inlineStr">
        <is>
          <t>Other Commitments [Line Items]</t>
        </is>
      </c>
    </row>
    <row r="4">
      <c r="A4" s="4" t="inlineStr">
        <is>
          <t>Financial commitments, contractual amount</t>
        </is>
      </c>
      <c r="B4" s="6" t="n">
        <v>57592</v>
      </c>
      <c r="C4" s="6" t="n">
        <v>34867</v>
      </c>
    </row>
    <row r="5">
      <c r="A5" s="4" t="inlineStr">
        <is>
          <t>Unused lines of credit</t>
        </is>
      </c>
    </row>
    <row r="6">
      <c r="A6" s="3" t="inlineStr">
        <is>
          <t>Other Commitments [Line Items]</t>
        </is>
      </c>
    </row>
    <row r="7">
      <c r="A7" s="4" t="inlineStr">
        <is>
          <t>Financial commitments, contractual amount</t>
        </is>
      </c>
      <c r="B7" s="5" t="n">
        <v>43263</v>
      </c>
      <c r="C7" s="5" t="n">
        <v>34063</v>
      </c>
    </row>
    <row r="8">
      <c r="A8" s="4" t="inlineStr">
        <is>
          <t>Standby letters of credit</t>
        </is>
      </c>
    </row>
    <row r="9">
      <c r="A9" s="3" t="inlineStr">
        <is>
          <t>Other Commitments [Line Items]</t>
        </is>
      </c>
    </row>
    <row r="10">
      <c r="A10" s="4" t="inlineStr">
        <is>
          <t>Financial commitments, contractual amount</t>
        </is>
      </c>
      <c r="B10" s="6" t="n">
        <v>68</v>
      </c>
      <c r="C10" s="6" t="n">
        <v>6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5" customWidth="1" min="2" max="2"/>
  </cols>
  <sheetData>
    <row r="1">
      <c r="A1" s="1" t="inlineStr">
        <is>
          <t>Loan Commitments and Other Related Activities - Narrative (Details)</t>
        </is>
      </c>
      <c r="B1" s="2" t="inlineStr">
        <is>
          <t>9 Months Ended</t>
        </is>
      </c>
    </row>
    <row r="2">
      <c r="B2" s="2" t="inlineStr">
        <is>
          <t>Sep. 30, 2021</t>
        </is>
      </c>
    </row>
    <row r="3">
      <c r="A3" s="4" t="inlineStr">
        <is>
          <t>Unfunded loan commitments</t>
        </is>
      </c>
    </row>
    <row r="4">
      <c r="A4" s="3" t="inlineStr">
        <is>
          <t>Other Commitments [Line Items]</t>
        </is>
      </c>
    </row>
    <row r="5">
      <c r="A5" s="4" t="inlineStr">
        <is>
          <t>Unfunded loan commitment period</t>
        </is>
      </c>
      <c r="B5" s="4" t="inlineStr">
        <is>
          <t>90 day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The accompanying unaudited consolidated financial statements include BayFirst Financial Corp. and its wholly owned subsidiary, First Home Bank, together referred to as “the Company”. These unaudited consolidated financial statements have been prepared in conformity with U.S. generally accepted accounting principles followed within the financial services industry for interim financial information and Article 8 of Regulation S-X. Accordingly, they do not include all of the information or notes required for complete financial statements. The Company principally operates in two business segments, Banking and Residential Mortgage Lending. In the opinion of management, all adjustments, consisting of normal and recurring items, considered necessary for a fair presentation of the consolidated financial statements for the interim periods have been included. All significant intercompany accounts and transactions have been eliminated in consolidation. Certain amounts reported in prior periods have been reclassified to conform to current year presentation. These reclassifications did not have a material effect on previously reported net income, shareholders’ equity or cash flows. Operating results for the nine month period ended September 30, 2021 are not necessarily indicative of the results that may be expected for the year ending December 31, 2021. These statements should be read in conjunction with the consolidated financial statements and notes thereto for the year ended December 31, 2020. The Company’s significant accounting policies are described in Note 1 of the Notes to Consolidated Financial Statements for the year ended December 31, 2020 in the Company’s Form S-1. There were no new accounting policies or changes to existing policies adopted during the first nine months of 2021 which had a significant effect on the Company’s results of operations or statement of financial condition. For interim reporting purposes, the Company follows the same basic accounting policies and considers each interim period as an integral part of an annual period. Effective May 10, 2021, the Company effected a three-for-two stock split. All share amounts and per share financial data contained in these financial statements related to periods prior and subsequent to this stock split have been adjusted to reflect the split. Use of Estimates :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The most significant estimates relate to the allowance for loan losses, SBA loan servicing rights, and fair value of residential loans held for sale and residential mortgage derivatives. Emerging Growth Company Status: The Company is an "emerging growth company," as defined in the JOBS Act, through December 31, 2026. Section 107 of the JOBS Act provides that an emerging growth company can take advantage of an extended transition period when complying with new or revised accounting standards. In other words, an emerging growth company can delay the adoption of certain accounting standards until those standards would otherwise apply to private companies. We have elected to take advantage of this extended transition period, which means these financial statements, as well as financial statements we file in the future for as long as we remain an emerging growth company, will be subject to all new or revised accounting standards generally applicable to private companies. Contingencies : Due to the nature of their activities, the Company and its subsidiary are at times engaged in various legal proceedings that arise in the course of normal business, some of which were outstanding as of September 30, 2021. Although the ultimate outcome of all claims and lawsuits outstanding as of September 30, 2021 cannot be ascertained at this time, it is the opinion of management that these matters, when resolved, will not have a material adverse effect on the Company’s results of operations or financial condition. New Accounting Standards Not Yet Adopted : Allowance for credit losses: In June 2016, the FASB issued ASU No. 2016-13, “Financial Instruments – Credit Losses (Topic 326): Measurement of Credit Losses on Financial Instruments” (“ASU 2016-13”) . This new guidance was issued to replace the incurred loss model for loans and other financial assets with an expected loss model, which is referred to as the CECL model. The CECL model is applicable to the measurement of credit losses on financial assets measured at amortized cost, including loan receivables and debt securities held to maturity. It also applies to off-balance sheet credit exposures not accounted for as insurance (i.e., loan commitments, standby letters of credit, financial guarantees, and other similar instruments) and net investments in certain leases recognized by a lessor. In addition, the amendments in ASU 2016-13 require credit losses on securities available for sale to be presented as a valuation allowance rather than as a direct write-down thereon. The amendments in this ASU are effective for the Company for fiscal years beginning after December 15, 2022, and interim periods within those fiscal years. Early adoption is permitted; however, the Company has elected to adopt new or revised accounting standards using the delayed effective dates applicable to Emerging Growth Companies. Management is in the process of evaluating the impact of adoption of this ASU on its Consolidated Financial Statements, processes, and controls and is not currently able to reasonably estimate the impact of adoption on the Company’s consolidated financial position, results of operations, or cash flows; however, adoption is likely to lead to significant changes in accounting policies related to, and the methods employed in estimating, the allowance for credit losses. It is possible that the impact will be material to the Company’s consolidated financial position and results of operations. To date, the Company has established a CECL steering committee, has developed an implementation plan, and is implementing software to house and maintain the CECL mode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6T18:45:09Z</dcterms:created>
  <dcterms:modified xmlns:dcterms="http://purl.org/dc/terms/" xmlns:xsi="http://www.w3.org/2001/XMLSchema-instance" xsi:type="dcterms:W3CDTF">2021-12-16T18:45:09Z</dcterms:modified>
</cp:coreProperties>
</file>